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Summ" sheetId="7" state="visible" r:id="rId7"/>
    <sheet xmlns:r="http://schemas.openxmlformats.org/officeDocument/2006/relationships" name="Acquisitions" sheetId="8" state="visible" r:id="rId8"/>
    <sheet xmlns:r="http://schemas.openxmlformats.org/officeDocument/2006/relationships" name="Correction of an Immaterial Err"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Leasing Arrangements" sheetId="13" state="visible" r:id="rId13"/>
    <sheet xmlns:r="http://schemas.openxmlformats.org/officeDocument/2006/relationships" name="Long Term Debt" sheetId="14" state="visible" r:id="rId14"/>
    <sheet xmlns:r="http://schemas.openxmlformats.org/officeDocument/2006/relationships" name="Employee Benefit Plan" sheetId="15" state="visible" r:id="rId15"/>
    <sheet xmlns:r="http://schemas.openxmlformats.org/officeDocument/2006/relationships" name="Equity Incentive Plan" sheetId="16" state="visible" r:id="rId16"/>
    <sheet xmlns:r="http://schemas.openxmlformats.org/officeDocument/2006/relationships" name="Equity" sheetId="17" state="visible" r:id="rId17"/>
    <sheet xmlns:r="http://schemas.openxmlformats.org/officeDocument/2006/relationships" name="Loss per share" sheetId="18" state="visible" r:id="rId18"/>
    <sheet xmlns:r="http://schemas.openxmlformats.org/officeDocument/2006/relationships" name="Foreign Currency" sheetId="19" state="visible" r:id="rId19"/>
    <sheet xmlns:r="http://schemas.openxmlformats.org/officeDocument/2006/relationships" name="Income Taxes" sheetId="20" state="visible" r:id="rId20"/>
    <sheet xmlns:r="http://schemas.openxmlformats.org/officeDocument/2006/relationships" name="Severance and Retention"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Organization, Business and Su_2" sheetId="25" state="visible" r:id="rId25"/>
    <sheet xmlns:r="http://schemas.openxmlformats.org/officeDocument/2006/relationships" name="Organization, Business and Su_3"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Leasing Arrangements (Tables)" sheetId="31" state="visible" r:id="rId31"/>
    <sheet xmlns:r="http://schemas.openxmlformats.org/officeDocument/2006/relationships" name="Long Term Debt (Tables)" sheetId="32" state="visible" r:id="rId32"/>
    <sheet xmlns:r="http://schemas.openxmlformats.org/officeDocument/2006/relationships" name="Equity Incentive Plan (Tables)" sheetId="33" state="visible" r:id="rId33"/>
    <sheet xmlns:r="http://schemas.openxmlformats.org/officeDocument/2006/relationships" name="Loss per share (Tables)" sheetId="34" state="visible" r:id="rId34"/>
    <sheet xmlns:r="http://schemas.openxmlformats.org/officeDocument/2006/relationships" name="Income Taxes (Tables)" sheetId="35" state="visible" r:id="rId35"/>
    <sheet xmlns:r="http://schemas.openxmlformats.org/officeDocument/2006/relationships" name="Severance and Retention (Tables" sheetId="36" state="visible" r:id="rId36"/>
    <sheet xmlns:r="http://schemas.openxmlformats.org/officeDocument/2006/relationships" name="Organization, Business and Su_4" sheetId="37" state="visible" r:id="rId37"/>
    <sheet xmlns:r="http://schemas.openxmlformats.org/officeDocument/2006/relationships" name="Organization, Business and Su_5" sheetId="38" state="visible" r:id="rId38"/>
    <sheet xmlns:r="http://schemas.openxmlformats.org/officeDocument/2006/relationships" name="Organization, Business and Su_6" sheetId="39" state="visible" r:id="rId39"/>
    <sheet xmlns:r="http://schemas.openxmlformats.org/officeDocument/2006/relationships" name="Organization, Business and Su_7" sheetId="40" state="visible" r:id="rId40"/>
    <sheet xmlns:r="http://schemas.openxmlformats.org/officeDocument/2006/relationships" name="Organization, Business and Su_8" sheetId="41" state="visible" r:id="rId41"/>
    <sheet xmlns:r="http://schemas.openxmlformats.org/officeDocument/2006/relationships" name="Acquisitions - Additional Infor" sheetId="42" state="visible" r:id="rId42"/>
    <sheet xmlns:r="http://schemas.openxmlformats.org/officeDocument/2006/relationships" name="Acquisitions - Summary of Net P" sheetId="43" state="visible" r:id="rId43"/>
    <sheet xmlns:r="http://schemas.openxmlformats.org/officeDocument/2006/relationships" name="Correction of an Immaterial E_2" sheetId="44" state="visible" r:id="rId44"/>
    <sheet xmlns:r="http://schemas.openxmlformats.org/officeDocument/2006/relationships" name="Fair Value Measurements - Addit" sheetId="45" state="visible" r:id="rId45"/>
    <sheet xmlns:r="http://schemas.openxmlformats.org/officeDocument/2006/relationships" name="Fair Value Measurements - Sched" sheetId="46" state="visible" r:id="rId46"/>
    <sheet xmlns:r="http://schemas.openxmlformats.org/officeDocument/2006/relationships" name="Fair Value Measurements - Summa" sheetId="47" state="visible" r:id="rId47"/>
    <sheet xmlns:r="http://schemas.openxmlformats.org/officeDocument/2006/relationships" name="Intangibles Assets - Schedule o" sheetId="48" state="visible" r:id="rId48"/>
    <sheet xmlns:r="http://schemas.openxmlformats.org/officeDocument/2006/relationships" name="Intangibles Assets - Schedule_2" sheetId="49" state="visible" r:id="rId49"/>
    <sheet xmlns:r="http://schemas.openxmlformats.org/officeDocument/2006/relationships" name="Accrued Expenses - Schedule of " sheetId="50" state="visible" r:id="rId50"/>
    <sheet xmlns:r="http://schemas.openxmlformats.org/officeDocument/2006/relationships" name="Leasing Arrangements - Addition" sheetId="51" state="visible" r:id="rId51"/>
    <sheet xmlns:r="http://schemas.openxmlformats.org/officeDocument/2006/relationships" name="Leasing Arrangements - Schedule" sheetId="52" state="visible" r:id="rId52"/>
    <sheet xmlns:r="http://schemas.openxmlformats.org/officeDocument/2006/relationships" name="Long Term Debt - Summary of Com" sheetId="53" state="visible" r:id="rId53"/>
    <sheet xmlns:r="http://schemas.openxmlformats.org/officeDocument/2006/relationships" name="Long Term Debt - Additional Inf" sheetId="54" state="visible" r:id="rId54"/>
    <sheet xmlns:r="http://schemas.openxmlformats.org/officeDocument/2006/relationships" name="Long Term Debt - Summary of Fut" sheetId="55" state="visible" r:id="rId55"/>
    <sheet xmlns:r="http://schemas.openxmlformats.org/officeDocument/2006/relationships" name="Long Term Debt - Summary of F_2" sheetId="56" state="visible" r:id="rId56"/>
    <sheet xmlns:r="http://schemas.openxmlformats.org/officeDocument/2006/relationships" name="Employee Benefit Plan - Additio" sheetId="57" state="visible" r:id="rId57"/>
    <sheet xmlns:r="http://schemas.openxmlformats.org/officeDocument/2006/relationships" name="Equity Incentive Plan - Additio" sheetId="58" state="visible" r:id="rId58"/>
    <sheet xmlns:r="http://schemas.openxmlformats.org/officeDocument/2006/relationships" name="Equity Incentive Plan - Schedul" sheetId="59" state="visible" r:id="rId59"/>
    <sheet xmlns:r="http://schemas.openxmlformats.org/officeDocument/2006/relationships" name="Equity Incentive Plan - Sched_2" sheetId="60" state="visible" r:id="rId60"/>
    <sheet xmlns:r="http://schemas.openxmlformats.org/officeDocument/2006/relationships" name="Equity Incentive Plan - Sched_3" sheetId="61" state="visible" r:id="rId61"/>
    <sheet xmlns:r="http://schemas.openxmlformats.org/officeDocument/2006/relationships" name="Equity Incentive Plan - Sched_4" sheetId="62" state="visible" r:id="rId62"/>
    <sheet xmlns:r="http://schemas.openxmlformats.org/officeDocument/2006/relationships" name="Equity Incentive Plan - Summary" sheetId="63" state="visible" r:id="rId63"/>
    <sheet xmlns:r="http://schemas.openxmlformats.org/officeDocument/2006/relationships" name="Equity Incentive Plan - Summa_2" sheetId="64" state="visible" r:id="rId64"/>
    <sheet xmlns:r="http://schemas.openxmlformats.org/officeDocument/2006/relationships" name="Equity Incentive Plan - Stock B" sheetId="65" state="visible" r:id="rId65"/>
    <sheet xmlns:r="http://schemas.openxmlformats.org/officeDocument/2006/relationships" name="Equity - Additional Information" sheetId="66" state="visible" r:id="rId66"/>
    <sheet xmlns:r="http://schemas.openxmlformats.org/officeDocument/2006/relationships" name="Loss per share - Summary of Bas" sheetId="67" state="visible" r:id="rId67"/>
    <sheet xmlns:r="http://schemas.openxmlformats.org/officeDocument/2006/relationships" name="Income Taxes - Schedule of Comp" sheetId="68" state="visible" r:id="rId68"/>
    <sheet xmlns:r="http://schemas.openxmlformats.org/officeDocument/2006/relationships" name="Income Taxes - Additional Infor" sheetId="69" state="visible" r:id="rId69"/>
    <sheet xmlns:r="http://schemas.openxmlformats.org/officeDocument/2006/relationships" name="Income Taxes - Schedule of Loss" sheetId="70" state="visible" r:id="rId70"/>
    <sheet xmlns:r="http://schemas.openxmlformats.org/officeDocument/2006/relationships" name="Income Taxes - Schedule of Lo_2" sheetId="71" state="visible" r:id="rId71"/>
    <sheet xmlns:r="http://schemas.openxmlformats.org/officeDocument/2006/relationships" name="Income Taxes - Components of Lo" sheetId="72" state="visible" r:id="rId72"/>
    <sheet xmlns:r="http://schemas.openxmlformats.org/officeDocument/2006/relationships" name="Income Taxes - Summary of Tax E" sheetId="73" state="visible" r:id="rId73"/>
    <sheet xmlns:r="http://schemas.openxmlformats.org/officeDocument/2006/relationships" name="Income Taxes - Summary of Defer" sheetId="74" state="visible" r:id="rId74"/>
    <sheet xmlns:r="http://schemas.openxmlformats.org/officeDocument/2006/relationships" name="Income Taxes - Summary of Unrec" sheetId="75" state="visible" r:id="rId75"/>
    <sheet xmlns:r="http://schemas.openxmlformats.org/officeDocument/2006/relationships" name="Severance and Retention - Addit" sheetId="76" state="visible" r:id="rId76"/>
    <sheet xmlns:r="http://schemas.openxmlformats.org/officeDocument/2006/relationships" name="Severance and Retention - Summa" sheetId="77" state="visible" r:id="rId77"/>
    <sheet xmlns:r="http://schemas.openxmlformats.org/officeDocument/2006/relationships" name="Severance and Retention - Sum_2" sheetId="78" state="visible" r:id="rId78"/>
    <sheet xmlns:r="http://schemas.openxmlformats.org/officeDocument/2006/relationships" name="Commitments and Contingencies -" sheetId="79" state="visible" r:id="rId79"/>
    <sheet xmlns:r="http://schemas.openxmlformats.org/officeDocument/2006/relationships" name="Related Parties - Additional In"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KLDiscovery Inc.</t>
        </is>
      </c>
    </row>
    <row r="7">
      <c r="A7" s="4" t="inlineStr">
        <is>
          <t>Entity Central Index Key</t>
        </is>
      </c>
      <c r="B7" s="4" t="inlineStr">
        <is>
          <t>0001752474</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Note 3 – Fair value measurements The Company accounts for recurring and non-recurring Fair Value Measurement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significant judgments to be made by the Company. The Company believes that the fair values of its current assets and current liabilities (cash, accounts receivable, accounts payable, and other current liabilities) approximate their reported carrying amounts. The Company estimates the fair value of contingent purchase consideration based on the present value of the consideration expected to be paid during the remainder of the earn-out The significant unobservable inputs used in the fair value measurements of the Company’s contingent purchase consideration include its measures of the future profitability and related cash flows of the acquired business or assets, impacted by appropriate discount rates. Significant increases (decreases) in any of these individual inputs would result in a significantly lower (higher) fair value measurement. Generally, a change in the assumptions used for the discount rates is indirectly proportional to the fair value of contingent purchase consideration and a change in the assumptions used for the future cash flows is directly proportional to the fair value of contingent purchase consideration. The Company, using additional information as it becomes available, reassesses the fair value of the contingent purchase consideration on a quarterly basis. The Company has determined that the 6,350,000 warrants to purchase Common Stock (the “Private Warrants”) issued in connection with the consummation of the Business Combination in December 2019 should be accounted for as liabilities in accordance with ASC 815-40, Derivatives and Hedging — Contracts in Entity’s Own Equity To estimate the fair value of the Private Warrants as of December 31, 2020 and September 30, 2021, the Company used a Black Scholes closed form model, which is a Level 3 fair value measurement. Significant inputs used in the Black Scholes model for the Private Warrants were as follows:
December 31, 2020 &amp; September 30, 2021
Expected volatility 16.00 %
Expected term (in years) 3.97
Risk free interest rate 1.74 %
Dividend yield 0.00 %
Exercise Price $ 11.50
Fair value of Common Stock $ 8.05 The Company’s use of a Black Scholes model required the use of the following inputs, including assumptions:
• Expected volatility – as of the valuation date, the Public Warrants (as defined in Note 7) and the Common Stock were traded and their market prices were used to infer the expected annual volatility of the Common Stock. The expected volatility is used to value the Private Warrants.
• Expected term – the expected term is based on the exercise period, which began 30 days after the consummation of the Business Combination in December 2019 and ends on December 19, 2024 (which is five years after the completion of the Business Combination).
• Risk-free interest rate – the risk-free interest rate is based on the U.S. Treasury Bill yields for the period commensurate with the time to exercise the Private Warrants.
• Dividend yield – the Company does not pay dividends and has no plans to do so. As a result, the expected dividend yield is zero.
• Exercise price – the exercise price is contractually set at $11.50.
• Fair value of stock – the stock price is the quoted market price as of the valuation date. The following table provides a reconciliation of liabilities measured at fair value using significant unobservable inputs (Level 3) for the periods ended September 30, 2021 and December 31, 2020 (in thousands):
Balance at December 31, 2019 $ 822
Change in fair value of contingent consideration 98
Balance at December 31, 2020 920
Private warrants 3,810
Change in fair value of Private Warrants (1,651 )
Change in fair value of contingent consideration 49
Balance at September 30, 2021 $ 3,128
Management estimates that the carrying amount of the Company’s long-term debt approximates its fair value because the interest rates on these instruments are subject to changes in market interest rates or are consistent with prevailing interest rates.</t>
        </is>
      </c>
      <c r="C4" s="4" t="inlineStr">
        <is>
          <t xml:space="preserve">Note 3 – Fair value measurements The Company accounts for recurring and non-recurring Fair Value Measurements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significant judgments to be made by the Company. The Company believes that the fair values of its current assets and current liabilities (cash, accounts receivable, accounts payable, and other current liabilities) approximate their reported carrying amounts. The Company believes that the interest rates on its debt are current market rates. The Company estimates the fair value of contingent purchase consideration based on the present value of the consideration expected to be paid during the remainder of the earn-out The significant unobservable inputs used in the fair value measurements of the Company’s contingent purchase consideration include its measures of the future profitability and related cash flows of the acquired business or assets, impacted by appropriate discount rates. Significant increases (decreases) in any of these individual inputs would result in a significantly lower (higher) fair value measurement. Generally, a change in the assumptions used for the discount rates is indirectly proportional to the fair value of contingent purchase consideration and a change in the assumptions used for the future cash flows is directly proportional to the fair value of contingent purchase consideration. The Company, using additional information as it becomes available, reassesses the fair value of the contingent purchase consideration on an annual basis. Any change in the fair value of contingent consideration liability results in a remeasurement gain or loss that is recorded as income or expense on the Consolidated Statements of Comprehensive Loss. The following table provides a reconciliation of liabilities measured at fair value using significant unobservable inputs (Level 3) for the years ended December 31, 2020 and 2019 (in thousands):
Balance at December 31, 2018 $ —
Additions (payments) to contingent consideration 774
Change in fair value of contingent consideration 48
Balance at December 31, 2019 822
Additions (payments) to contingent consideration —
Change in fair value of contingent consideration 98
Balance at December 31, 2020 $ 920
Management estimates the carrying amount of the Company’s long-term debt approximates its fair value because the interest rates on these instruments are subject to changes in market interest rates or are consistent with prevailing interest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4 – Intangible assets Intangible assets consist of the following (in thousands):
Description Weighted Average Remaining Useful Life in Years December 31, December 31,
Trademark and tradenames 5.5 $ 67,183 $ 66,311
Accumulated amortization (29,004 ) (21,504 )
Trademark and tradenames, net 38,179 44,807
Developed technology 4.2 79,796 71,327
Accumulated amortization (49,968 ) (36,838 )
Developed technology, net 29,828 34,489
Non-compete — 1,402 1,467
Accumulated amortization (1,402 ) (1,242 )
Non-compete — 225
Customer relationships 6.1 97,420 95,693
Accumulated amortization (55,694 ) (44,646 )
Customer relationships, net 41,726 51,047
Intangible assets, net of amortization $ 109,733 $ 130,568
Future amortization of intangible assets is as follows (in thousands):
December 31, Amount
2021 $ 27,398
2022 23,153
2023 17,413
2024 13,111
2025 8,718
Thereafter 15,025
In process 4,916
Total $ 109,7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5 – Accrued expenses Accrued expenses consisted of the following (in thousands):
December 31,
2020 2019
Accrued expenses:
Accrued interest $ 5,041 $ 7,000
Accrued salaries 11,802 9,509
Current taxes payable 519 535
Other accrued expenses 2,694 2,847
Total $ 20,056 $ 19,8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easing Arrangement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Leasing Arrangements</t>
        </is>
      </c>
      <c r="B4" s="4" t="inlineStr">
        <is>
          <t>Note 4 – Leasing arrangements The Company leases office space and certain equipment under operating and capital lease agreements, expiring in various years through 2028. Certain leases contain annual rent escalation clauses. Rent expense totaled $2.7 million and $3.4 million for the three months ended September 30, 2021 and 2020, respectively. Rent expense totaled $8.5 million and $11.0 million for the nine months ended September 30, 2021 and 2020, respectively. For periods subsequent to September 30, 2021, future minimum payments for all operating and capital lease obligations that have initial non-cancelable
September 30, Capital Leases Operating Leases
2021 (3 months) $ 1,193 $ 2,235
2022 1,582 8,817
2023 813 8,251
2024 — 7,133
2025 — 3,798
Thereafter — 2,552
Total $ 3,588 $ 32,786
Less interest on lease obligations (258 )
3,330
Less current portion (2,590 )
Non-current $ 740</t>
        </is>
      </c>
      <c r="C4" s="4" t="inlineStr">
        <is>
          <t>Note 6 – Leasing arrangements The Company leases office space and certain equipment under operating and capital lease agreements, expiring in various years through 2029. Certain leases contain annual rent escalation clauses. Rent expense totaled $14.1 million and $14.7 million for the years ended December 31, 2020 and 2019, respectively. As part of an effort to optimize the Company’s real estate footprint, during 2020, the Company terminated leases in 18 locations and reduced the footprint of four locations resulting in lease termination savings of approximately $4.6 million. The amortization expense recorded for capital leases totaled $0.5 million and $0.7 million, respectively, for the years ended December 31, 2020 and 2019. For years subsequent to December 31, 2020, future minimum payments for all operating and capital lease obligations that have initial non-cancelable
December 31, Capital Leases Operating Leases
2021 $ 1,313 $ 9,437
2022 1,586 8,936
2023 1,346 8,568
2024 721 7,377
2025 — 3,810
Thereafter — 2,552
Total $ 4,966 $ 40,680
Less: interest on lease obligations (464 )
Net amount 4,502
Less: current portion (1,313 )
Non-current $ 3,1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ong Term Debt</t>
        </is>
      </c>
      <c r="B1" s="2" t="inlineStr">
        <is>
          <t>9 Months Ended</t>
        </is>
      </c>
      <c r="C1" s="2" t="inlineStr">
        <is>
          <t>12 Months Ended</t>
        </is>
      </c>
    </row>
    <row r="2">
      <c r="B2" s="2" t="inlineStr">
        <is>
          <t>Sep. 30, 2021</t>
        </is>
      </c>
      <c r="C2" s="2" t="inlineStr">
        <is>
          <t>Dec. 31, 2020</t>
        </is>
      </c>
    </row>
    <row r="3">
      <c r="A3" s="3" t="inlineStr">
        <is>
          <t>Long-term Debt, Unclassified [Abstract]</t>
        </is>
      </c>
    </row>
    <row r="4">
      <c r="A4" s="4" t="inlineStr">
        <is>
          <t>Long Term Debt</t>
        </is>
      </c>
      <c r="B4" s="4" t="inlineStr">
        <is>
          <t>Note 5 – Long term debt The table below summarizes the components of the Company’s long-term debt (in thousands):
September 30, 2021 December 31, 2020
First lien facility due 2022 $ — $ 289,000
Convertible debenture notes due 2024 221,115 214,541
2021 Credit Agreement due 2026 298,500 —
Total debt 519,615 503,541
Less: unamortized original issue discount (15,600 ) (16,126 )
Less: unamortized debt issuance costs (1,832 ) (3,867 )
Total debt, net 502,183 483,548
Current portion of debt 3,000 17,000
Less: current portion of unamortized original issue discount — (4,312 )
Less: current portion of unamortized debt issuance costs — (1,740 )
Total current portion of debt, net 3,000 10,948
Total long-term debt, net $ 499,183 $ 472,600
2021 Credit Agreement On February 8, 2021, certain subsidiaries of the Company (the “Loan Parties”) entered into a new secured credit agreement (the “2021 Credit Agreement”). Proceeds were used to pay in full all outstanding loans and terminate all lending commitments under the 2016 Credit Agreement (as defined below). The 2021 Credit Agreement provides for (i) initial term loans in an aggregate principal amount of $300 million (the “Initial Term Loans”), (ii) delayed draw term loans in an aggregate principal amount of $50 million (the “Delayed Draw Term Loans”), and (iii) revolving credit loans in an aggregate principal amount of $40 million, with a letter of credit sublimit of $10 million (the “Revolving Credit Loans”). The Delayed Draw Term Loans are available to the Loan Parties at any time prior to February 8, 2023, subject to certain conditions. The Initial Term Loans and Delayed Draw Term Loans bear interest, at the Loan Parties’ option, at the rate of (x) with respect to Eurocurrency Rate Loans (as defined in the 2021 Credit Agreement), the Adjusted Eurocurrency Rate (as defined in the 2021 Credit Agreement) with a 1.0% floor, plus 6.50% per annum, or (y) with respect to Base Rate Loans (as defined in the 2021 Credit Agreement), the Base Rate (as defined in the 2021 Credit Agreement) plus 5.50% per annum. The Revolving Credit Loans bear interest, at our option, at the rate of (x) with respect to Eurocurrency Rate Loans, the Adjusted Eurocurrency Rate plus 4.00% per annum, or (y) with respect to Base Rate Loans, the Base Rate plus 3.00% per annum. The Initial Term Loans and Delayed Draw Term Loans amortize at a rate of 1.00% of the aggregate principal amount of Initial Term Loans and Delayed Draw Term Loans outstanding, payable in consecutive quarterly installments of $0.8 million, beginning on June 30, 2021. The Initial Term Loans, Delayed Draw Term Loans and Revolving Credit Loans are each scheduled to mature on the earlier of February 16, 2026 or six months prior to maturity of our Debentures (as defined below) due in December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 The obligations under the 2021 Credit Agreement are secured by substantially all of the Loan Parties’ assets. The 2021 Credit Agreement contains customary affirmative and negative covenants as well as a financial maintenance covenant that requires the Loan Parties to maintain a First Lien Net Leverage Ratio (as defined in the 2021 Credit Agreement) of less than or equal to 7.00 to 1.00, tested at the end of each fiscal quarter. The Company was in compliance with all Credit Agreement covenants as of September 30, 2021. Revolving Credit Loans The 2021 Credit Agreement also provides for an unfunded revolver commitment for borrowing up to $40.0 million (the “Revolving Credit Loans”). As of September 30, 2021, there was $39.4 million available capacity for borrowing under the revolving loan commitment due to the $0.6 million of letters of credit outstanding (See Note 9 – Commitments and contingencies). 2016 Credit Agreement and Revolving Credit Facility On December 9, 2016, certain subsidiaries of the Company entered into a credit agreement (the “2016 Credit Agreement”) with a group of lenders to establish term loan facilities and a revolving line of credit for borrowings by LD Intermediate, Inc. and LD Lower Holdings, Inc. (the “Initial Term Loans”). The Initial Term Loan borrowings of $340.0 million (“First Lien Facility”) and $125.0 million (“Second Lien Facility”) were to mature on December 9, 2022 and December 9, 2023, respectively. The 2016 Credit Agreement also provided for an unfunded revolver commitment for borrowing up to $30.0 million, maturing on June 9, 2022 (the “Revolving Credit Facility”). The First Lien Facility and the Revolving Credit Facility were repaid and retired on February 8, 2021 and the Second Lien Facility was repaid on December 19, 2019. The Company incurred a loss on debt extinguishment during 2021 of $7.3 million in connection with the retirement of the 2016 Credit Agreement and Revolving Credit Facility. Convertible Debentures On December 19, 2019, the Company issued 8% convertible debentures (“Debentures”) due 2024 in an aggregate principal amount of $200 million. At September 30, 2021 and December 31, 2020, the balance due under the Convertible Debentures was $221.1 million and $214.5 million, respectively. The Debentures mature on December 19, 2024 unless earlier converted, redeemed or repurchased, and bear interest at an annual rate of 4.00% in cash, payable quarterly, and 4.00% in kind, accrued quarterly, on the last business day of March, June, September and December. In addition, on each anniversary of the Closing Date, the Company will increase the principal amount of the Debentures by an amount equal to 3.00% of the original aggregate principal amount of the Debentures outstanding (subject to reduction for any principal amount repaid). The additional payment will accrue from the last payment date for the additional payment (or the Closing Date if no prior payment has been made), and will also be payable at maturity, upon conversion and upon an optional redemption. At any time, upon notice as set forth in the Debentures, the Debentures are redeemable at the Company’s option, in whole or in part, at a price equal to 100% of the principal amount of the Debentures redeemed, plus accrued and unpaid interest thereon. Subject to approval of our stockholders to allow for the full conversion of the Debentures into Common Stock, the Debentures are convertible into shares of the Common Stock at the option of the Debenture holders at any time and from time to time at a price of $18 per share, subject to certain adjustments. However, in the event the Company elects to redeem any Debentures, the holders have a right to purchase Common Stock from the Company in an amount equal to the amount redeemed at the conversion price. The Debentures contain covenants that limit the Company’s ability to, among other things: (i) incur additional debt; (ii) create liens on assets; (iii) engage in certain transactions with affiliates; or (iv) designate the Company’s subsidiaries as unrestricted subsidiaries. The Debentures provide for customary events of default, including non-payment,</t>
        </is>
      </c>
      <c r="C4" s="4" t="inlineStr">
        <is>
          <t xml:space="preserve">Note 7 – Long term debt The table below summarizes the components of the Company’s long-term debt (in thousands):
December 31,
2020 2019
First lien facility due 2022 289,000 306,000
Convertible debenture notes due 2024 214,541 200,000
Total debt 503,541 506,000
Less: unamortized original issue discount (16,126 ) (19,806 )
Less: unamortized debt issuance costs (3,867 ) (5,573 )
Total debt, net 483,548 480,621
Current portion of debt 17,000 17,000
Less: current portion of unamortized original issue discount (4,312 ) (3,687 )
Less: current portion of unamortized debt issuance costs (1,740 ) (1,624 )
Total current portion of debt, net 10,948 11,689
Total long-term debt, net $ 472,600 $ 468,932
On February 8, 2021 we entered into the 2021 Credit Agreement, the details of which are disclosed below in Note 17 – Subsequent Events. 2016 Credit Agreement On December 9, 2016, KLDiscovery entered into a Credit Agreement with a group of lenders to establish term loan facilities and a revolving line of credit for borrowings by LD Intermediate, Inc. and LD Lower Holdings, Inc. (the “Initial Term Loans”). The Initial Term Loan borrowings of $340.0 million (“First Lien Facility”) and $125.0 million (“Second Lien Facility”) were to mature on December 9, 2022 and December 9, 2023, respectively. The First Lien Facility was repaid on February 8, 2021 (see Note 17) and the Second Lien Facility was repaid on December 19, 2019. The First Lien Facility established a term loan principal payment schedule with payments due on the last day of each calendar quarter beginning on March 31, 2017 of $2.1 million. Quarterly principal payments increased to $4.3 million beginning on March 31, 2019 with a balloon payment of $259.3 million due at maturity. The interest rate for the First Lien Facility adjusted every interest rate period, which could be one, two, three or six months in duration and was decided by the Company, or to the extent consented to by all appropriate Lenders, twelve months thereafter. Interest payment dates include the last day of each interest period and any maturity dates of the facility; however, if any interest period exceeded three months, the respective dates that fall every three months after the beginning of an interest period was also an interest payment date. For each interest period, the interest rate per annum was 5.875% plus the Adjusted Eurocurrency Rate which was defined as an amount equal to the Statutory Reserve Rate multiplied by the greatest of a) LIBOR, b) 0.00% per annum and c) solely with respect to the Initial Term Loans, 1.00% per annum. At December 31, 2020, the balance due was $289.0 million with an interest rate of 5.875% plus an Adjusted Eurocurrency Rate of 1.00%. At December 31, 2019, the balance due was $306.0 million with an interest rate of 5.875% plus an Adjusted Eurocurrency Rate of 2.596%. The Second Lien Facility required a balloon payment of $125.0 million due at maturity. The interest rate for the Second Lien Facility adjusted every interest rate period, which could have been one, two, three or six months in duration and was decided by the Company, or to the extent consented to by all appropriate Lenders, twelve months thereafter. Interest payment dates included the last day of each interest period and any maturity dates of the facility; however, if any interest period exceeded three months, the respective dates that fall every three months after the beginning of an interest period was also an interest payment date. For each interest period, the interest rate per annum was 10.0% plus the Adjusted Eurocurrency Rate which was defined as an amount equal to the Statutory Reserve Rate multiplied by the greatest of a) LIBOR, b) 0.00% per annum and c) solely with respect to the Initial Term Loans, 1.00% per annum. On December 19, 2019, the Second Lien Facility was paid off and closed. A loss on debt extinguishment was recognized related to the Second Lien Facility closing in the amount of $7.2 million in 2019 related to the write off of deferred financing costs and original issue discounts on the Second Lien Facility. At December 31, 2019 the balance due was zero. The First and Second Lien Facilities were secured by substantially all the Company’s assets and contain financial covenants. As of December 31, 2020 and 2019, the Company was in compliance with all covenants. The 2016 Credit Agreement included a mandatory prepayment within ten days after delivery of the annual audited financial statements commencing with the year ending December 31, 2016, in an amount equal to the Excess Cash Flow Percentage of Excess Cash Flow for such Fiscal Year, as defined in the agreement. There were no mandatory prepayments with respect to 2020 and 2019. Revolving Credit Facility The 2016 Credit Agreement also provided for unfunded revolver commitment (the “Revolving Credit Facility”) for borrowing up to $30.0 million and was to mature on June 9, 2022. Interest was due at adjustable interest rates ranging from 5.375% to 5.875% based on the First Lien Net Leverage Ratio plus an amount equal to the LIBOR. No amounts were outstanding under the revolving loan as of December 31, 2020 and 2019. The Revolving Credit Facility was retired on February 8, 2021. As of December 31, 2020, there was approximately $29.3 million available capacity for borrowing under the Revolving Credit Facility due to $0.7 million of letters of credit outstanding (See Note 15). Convertible Debentures On December 19, 2019, the Company assumed 8% convertible debentures (“Debentures”) due 2024 in an aggregate principal amount of $200 million. The proceeds of the Debentures were used in part to repay the Company’s outstanding Second Lien Facility and amounts outstanding under the Revolving Credit Facility. At December 31, 2020 and 2019, the balance due under the Convertible Debentures, including in-kind The Debentures will mature on December 19, 2024 unless earlier converted, redeemed or repurchased. The Debentures will bear interest at an annual rate of 4.00% in cash, payable quarterly, and 4.00 At any time, upon notice as set forth in the Debentures, the Debentures will be redeemable at the Company’s option, in whole or in part, at a price equal to 100% of the principal amount of the Debentures redeemed, plus accrued and unpaid interest thereon. Subject to approval to allow for the full conversion of the Debentures into common stock, the Debentures will be convertible into shares of the Company’s common stock at the option of the debenture holders at any time and from time to time at a price of $18 per share, subject to certain adjustments. However, in the event the Company elects to redeem any Debentures, the holders will have a right to purchase common stock from the Company in an amount equal to the amount redeemed at the conversion price. The Debentures contain covenants that limit the Company’s ability to, among other things: (i) incur additional debt; (ii) create liens on assets; (iii) engage in certain transactions with affiliates; or (iv) designate the Company’s subsidiaries as unrestricted subsidiaries. The Debentures provide for customary events of default, including non-payment, Future principal payments, including in kind interest, are as follows (in thousands):
December 31, Amount
2021 17,000
2022 272,000
2023 —
2024 277,287
Thereafter —
Total $ 566,287
The initial term loan borrowings related to the 2016 Credit Agreement were issued at an original issue discount of $11.9 million and $6.3 million for the First Lien Facility and Second Lien Facility, respectively. The Debentures were issued at an original discount of $13.7 million. The original issue discount is amortized using the effective yield method over the respective term of each facility or debenture. Accretion of the original issue discount totaled $3.7 million and $2.7 million during the years ended December 31, 2020 and 2019, respectively. Amortization is recorded as interest expense in the accompanying Consolidated Statements of Comprehensive Loss. The Company incurred term loan facilities and revolver closing fees related to the 2016 Credit Agreement of $13.6 million. The term loan facilities and revolver closing fees were deferred on December 9, 2016, along with fees of $0.6 million related to the 2016 Credit Agreement and are amortized over their respective terms. The Company incurred closing fees related to the Debentures of $0.9 million which were deferred on December 19, 2019 and are amortized over the term of the debentures. Amortization of debt issuance costs totaled $1.6 million and $2.1 million during the years ended December 31, 2020 and 2019, respectively. Amortization is recorded as interest expense in the accompanying Consolidated Statements of Comprehensive Loss. A loss on debt extinguishment was recognized related to the closing of the Second Lien Facility in the amount of $ 7.2 The future amortization of debt issuance costs and original issue discount related to the 2016 Credit Agreement, the Revolving Credit Facility and Convertible Debentures are as follows (in thousands):
December 31, Amount
2021 $ 6,052
2022 6,453
2023 3,528
2024 3,961
Total $ 19,994
In February 2021, the Company expensed $7.2 million of these debt issuance costs in connection with the retirement of the 2016 Credit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Note 8 – Employee benefit plan The Company’s 401(k) plan covers employees who are at least 21 years of age, have completed one year of employment and worked a minimum of 1,000 hours. Employees may elect to defer a percentage of their salary up to the maximum allowed under the Internal Revenue Service Code. During 2019, the Company made matching contributions to its 401(k) plan equal to 100% of the first 3% of salary deferred plus 50% of the next 2% of an employee’s contribution for a total maximum Company match of 4% of the salary deferred by the employee, subject to Internal Revenue Service Code limitations. Starting in January 2020, the Company discontinued matching contributions to the 401(k) plan. Contributions to the 401(k) plan were $0.3 million and $3.7 million for the years ended December 3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Incentive Pla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Equity Incentive Plan</t>
        </is>
      </c>
      <c r="B4" s="4" t="inlineStr">
        <is>
          <t xml:space="preserve">N ote 6 – Equity incentive plan On December 19, 2019, the Company adopted the 2019 Incentive Award Plan (the “2019 Plan”) under which eligible employees, officers, directors and consultants of the Company may be granted incentive or non-qualified Stock option activity The following table summarizes the Company’s stock option activity under the 2019 Plan:
Description Options Outstanding Weighted Average Exercise Price Weighted Average Remaining Contractual Term (Years) Aggregate Intrinsic Value (1)
Options Outstanding, December 31, 2020 4,260,753 $ 8.46 9.0 $ 54
Granted 1,277,771 8.03
Exercised (4,676 ) 8.00
Forfeited (350,928 ) 8.27
Expired (56,517 ) 8.12
Options Outstanding, September 30, 2021 5,126,403 $ 8.37 8.6 $ 5
Options Vested and Exercisable, September 30, 2021 1,352,295 $ 8.46 8.3 $ —
Options Vested and Expected to Vest, September 30, 2021 5,126,403 $ 8.37 8.6 $ 5
(1) Aggregate intrinsic value represents the difference between the estimated fair value of the underlying Common Stock and the exercise price of outstanding in-the-money The following table summarizes additional information on stock option grants and vesting (in thousands):
2019 Plan
Nine Months Ended Nine Months Ended
Total fair value of stock options granted $ 2,293 $ 9,241
Total fair value of options vested 369 — Time-based vesting stock options Time-based vesting stock options generally vest over a three-year period, are subject to graded vesting schedules, and expire 10 years from the date of grant or within 90 days of termination of employment or service. The weighted-average fair value per share of time-based vesting stock options granted by us was $1.79, and $2.19, during the nine months ended September 30, 2021 and 2020, respectively. For the three months ended September 30, 2021, and 2020 the Company recognized $1.0 million and $0.9 million of stock-based compensation expense, respectively, in connection with time-based vesting stock options. For the nine months ended September 30, 2021 and 2020, the Company recognized $3.0 million and $2.5 million of stock-based compensation expense, respectively, in connection with time-based stock options. As of September 30, 2021, there was $5.1 million of unrecognized stock-based compensation expense related to unvested time-based vesting stock options that is expected to be recognized over a weighted-average period of 1.61 years. Stock Option Valuation The Company used valuation models to value both time and performance-based vesting stock options granted during the nine months ended September 30, 2021 and 2020. The following table summarizes the assumptions used in the valuation models to determine the fair value of stock options granted to employees and non-employee
Nine Months Ended Nine Months Ended
Expected volatility 44.06% - 44.61% 37.63% - 41.24%
Expected term (in years) 6.0 6.0
Dividend yield 0.00% 0.00%
Risk-free interest rate 0.70% - 1.00% 1.43% - 0.30% A discussion of management’s methodology for developing each of the assumptions used in the valuation model follows:
• Expected volatility
• Expected term
• Dividend yield
• Risk-free interest rate Stock-based award activity During the nine months ended September 30, 2021 the Company granted 90,324 restricted stock units (“RSUs”) to certain non-employee non-employee non-employee one-year Stock-based compensation expense Stock-based compensation expense is included in the Company’s Condensed Consolidated Statements of Comprehensive Loss within the following line items (in thousands):
Three Months Three Months Nine Months Nine Months
Cost of revenues $ 340 $ 339 $ 1,030 $ 1,020
General and administrative 394 350 1,200 841
Research and development 73 65 209 205
Sales and marketing 195 159 559 486
Total $ 1,002 $ 913 $ 2,998 $ 2,552
Performance –based restricted stock units The Company granted RSUs to certain employees and non-employee RSU activity The following table summarizes the Company’s RSU activity:
Description RSUs Outstanding
Balance at December 31, 2020 1,290,432
Granted 434,538
Vested (103,622 )
Forfeited (97,835 )
Expired —
Balance at September 30, 2021 1,523,513
The Company determined the achievement of the liquidity event was not probable and therefore no expense related to these awards was recorded during the three and nine months ended September 30, 2021 and 2020. </t>
        </is>
      </c>
      <c r="C4" s="4" t="inlineStr">
        <is>
          <t xml:space="preserve">Note 9 – Equity incentive plan On December 19, 2019, the Company adopted the 2019 Incentive Award Plan (the “2019 Plan”) under which eligible employees, officers, directors and consultants of the Company may be granted incentive or non-qualified On March 29, 2016, the Company adopted the 2016 Equity Incentive Plan (as amended, the “2016 Plan”) under which eligible employees, officers, directors and consultants of the Company may be granted incentive or non-qualified Stock option activity The following table summarizes the Company’s stock option activity under the 2019 Plan:
Description Options Outstanding Weighted Average Exercise Price Weighted Average Remaining Contractual Term (Years) Aggregate Intrinsic Value (1)
Options outstanding, December 31, 2018 —
Granted 514,710 $ 9.90 10.0
Forfeited —
Expired —
Options outstanding, December 31, 2019 514,710 $ 9.90 10.0
Granted 4,137,750 8.49
Forfeited (387,186 ) 8.85
Expired (4,521 ) 8.85
Options outstanding, December 31, 2020 4,260,753 $ 8.46 9.0 $ 54
Options vested and exercisable, December 31, 2020 1,204,863 $ 8.20 9.0 $ 54
Options vested and expected to vest, December 31, 2020 4,260,753 $ 8.46 9.0 $ 54
The following table summarizes the Company’s stock option activity under the 2016 Plan:
Description Options Outstanding Weighted Average Exercise Price Weighted Average Remaining Contractual Term (Years) Aggregate Intrinsic Value (1)
Options Outstanding, December 31, 2018 411,480 $ 100 8.3 $ —
Granted 67,050 90
Forfeited (32,860 ) 99
Expired (8,640 ) 99
Cancelled (437,030 ) 100
Options Outstanding, December 31, 2019 — $ —
(1) Aggregate intrinsic value (in thousands) represents the difference between the estimated fair value of the underlying common stock and the exercise price of outstanding, in-the-money No stock options were exercised during the years ended December 31, 2020 and 2019. The following table summarizes additional information on stock option grants and vesting (in thousands):
2016 Plan 2019 Plan
Year Ended December 31, Year Ended December 31, Year Ended December 31, Year Ended December 31,
Total fair value of stock options granted $ — $ 2,492 $ 9,241 $ 974
Total fair value of options vested — 1,439 2,711 — Time-based vesting stock options Under the 2016 Plan, time-based fair value per share of time-based vesting stock options granted by the Company was $37.16 during the year ended December 31, 2019. Under the 2016 Plan, for the year ended December 31, 2019, the Company recognized $2.3 million of stock-based compensation expense in connection with time-based stock options. Under the 2019 Plan, time-based Under the 2019 Plan, for the years ended December 31, 2020 and 2019, the Company recognized $3.4 million and $0.01 million of stock-based compensation expense in connection with time-based stock options, respectively. As of December 31, 2020 and 2019, there was $6.4 million and $1.0 million of unrecognized stock-based compensation expense related to unvested time-based stock options that is expected to be recognized over a weighted-average period of three years, respectively. Performance-based vesting stock options Performance-based vesting stock options were issued under the 2016 Plan, which was terminated in December 2019, and generally vested upon the satisfaction of performance- and market-based criteria, based on the Principal Stockholders’ (as defined in the 2016 Plan) internal rate of return on their investment in the Company as measured following their sale of at least 70% of the Principal Stockholders total holdings in the Company, and expire ten years from the date of grant. The weighted-average fair value per share of performance-based vesting stock options granted by the Company was $37.16 during the year ended December 31, 2019. Award Valuation The Company used valuation models to value both time and performance-based vesting stock options granted during 2020 and 2019. The following table summarizes the assumptions used in the valuation models to determine the fair value of awards granted to employees and non-employees
Year Ended December 31, Year Ended December 31,
Expected volatility 37.63 - 41.24% 36.92 - 37.70%
Expected term (in years) 6.0 6 - 6.5
Dividend yield 0% 0%
Risk free interest rate 0.30 - 1.43% 1.79 - 2.89% A discussion of management’s methodology for developing each of the assumptions used in the valuation model follows:
• Expected volatility
• Expected term
• Dividend yield
• Risk-free interest rate Stock award activity During the years ended December 31, 2020 and 2019, the Company granted to certain non-employee non-employee Stock-based compensation expense Stock-based compensation expense is included in the Consolidated Statements of Comprehensive Loss within the following line items (in thousands):
December 31,
2020 2019
Cost of revenues $ 1,336 $ 573
General and administrative 1,198 1,161
Research and development 268 87
Sales and marketing 633 444
Total $ 3,435 $ 2,265
Restricted stock units Certain employees may be eligible to receive restricted stock unit (“RSU”) awards in the event of a change in control or IPO (as both terms are defined in the respective employment agreements) with a market value equal to the greater of (1) $3.5 million for two employees, or $4 million for the other referenced employee or (2) an amount determined using a formula-based model (as defined in the respective employment agreements), as of the date of such grants. The amount and timing of the vesting of the RSUs is dependent on the type and timing of the liquidity event as it relates to the Business Combination date of December 19, 2019. Generally, a portion of the RSUs will first vest upon the occurrence of the liquidity event and the remainder will vest in installments thereafter, provided that if the liquidity event occurs after the third anniversary of the Business Combination, all RSUs will vest immediately upon the liquidity event. The vesting of the RSUs is generally subject to continued employment. The following table summarizes the Company’s RSU activity under the 2019 Plan:
Description RSUs
Outstanding at December 31, 2019 —
Granted 1,402,312
Forfeited (111,880 )
Expired —
Outstanding at December 31, 2020 1,290,432
The Company determined that the achievement of the liquidity event was not probable and therefore no expense was recorded during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Equity</t>
        </is>
      </c>
      <c r="B4" s="4" t="inlineStr">
        <is>
          <t xml:space="preserve">Note 7 – Equity The Company is authorized to issue up to 200,000,000 shares of Common Stock and 1,000,000 shares of preferred stock, $0.0001 par value per share. Each holder of Common Stock is entitled to one vote for each share of Common Stock held on all matters submitted to a vote of stockholders. The holders of the Common Stock are entitled to receive dividends out of assets legally available at the times and in the amounts as the Board may from time to time determine. In the event of any liquidation, dissolution or winding up of the Company, the assets of the Company shall be distributed ratably among the holders of the then outstanding Common Stock. Warrants On the Closing Date, in connection with the consummation of the Business Combination, the Company assumed (i) 23,000,000 warrants (the “Public Warrants”) to purchase shares of Common Stock and (ii) 6,350,000 Private Warrants (together with the Public Warrants, the “Warrants”). The Public Warrants qualify for equity accounting as these warrants do not fall within the scope of ASC Topic 480, Distinguishing Liabilities from Equity Distinguishing Liabilities from Equity, Each Warrant entitles the holder to purchase one share of Common Stock for $11.50 per share. Private Warrants held by the initial purchaser of the Private Warrant or certain permitted transferees may be exercised on a cashless basis. The Warrants will expire on December 19, 2024 or earlier upon redemption or liquidation. If the reported last sale price of Common Stock equals or exceeds $18.00 per share for any 20 trading days within a 30-trading three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The Warrants will not be adjusted for the issuance of Common Stock at a price below the exercise price. The Company will not be required to net cash settle the Warrants. The Private Warrants are exercisable on a cashless basis and are non-redeemable Shares Subject to Forfeiture On the Closing Date, in connection with the consummation of the Business Combination, 550,000 shares of Common Stock held by Pivotal Acquisition Holdings LLC were subjected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of Common Stock will be forfeited to the Company for no consideration. These shares are reported as outstanding in the Company’s financial statements. </t>
        </is>
      </c>
      <c r="C4" s="4" t="inlineStr">
        <is>
          <t xml:space="preserve">Note 10 – Equity The Company is authorized to issue up to 200,000,000 shares of common stock, $0.0001 par value per share (the “Common Stock”) and 1,000,000 shares of preferred stock, $0.0001 par value per share. Each holder of Common Stock is entitled to one vote for each share of common stock held on all matters submitted to a vote of stockholders. The holders of the Common Stock are entitled to receive dividends out of assets legally available at the time and in the amounts as the Company’s Board of Directors may from time to time determine. In the event of any liquidation, dissolution or winding up of the Company, the assets of the Company shall be distributed ratably among the holders of the then outstanding common stock. During 2019, the Company issued 172,350 shares of Common Stock in exchange for $1.7 million. There were no stock issuances during 2020. Warrants On December 19, 2019, in connection with the consummation of the Business Combination, the Company assumed 23,000,000 warrants (the “Public Warrants”), 4,585,281 warrants (the “Private Warrants”) and (iii) 1,764,719 warrants (the “Debenture Holder Warrants”). These warrants qualified for equity accounting as the warrants did not fall within the scope of ASC Topic 480, Distinguishing Liabilities from Equity Each warrant entitles the holder to purchase one share of common stock for $11.50 per share. If held by the initial purchaser of the Private Warrant or certain permitted transferees, the purchase can occur on a cashless basis. The warrants will expire on December 19, 2024 or earlier upon redemption or liquidation. If the reported last sale price of the Company’s common stock equals or exceeds $18.00 per share for any 20 trading days within a 30-trading three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The warrants will not be adjusted for issuance of common stock at a price below its exercise price. The Company will not be required to net cash settle the warrants. The Private Warrants are identical to the Public Warrants except that the Private Warrants will be exercisable on a cashless basis and be non-redeemable Shares Subject to Forfeiture On December 19, 2019, in connection with the consummation of the reverse merger transaction, 550,000 shares of common stock held by Pivotal Acquisition Holdings LLC are subject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will be forfeited to the Company for no consideration. These shares are reported as outstanding in our financial statements and continue to be subject to the additional lockup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Earnings (Loss) Per Share</t>
        </is>
      </c>
      <c r="B4" s="4" t="inlineStr">
        <is>
          <t>Note 11 – Loss per share Basic loss per common share (“EPS”) is calculated by dividing the net loss for the year by the weighted-average number of common shares outstanding during the period. Due to the Company’s net loss for the years ended December 31, 2020 and 2019, all potential common stock equivalents were anti-dilutive. The following table summarizes basic and diluted loss per share or the years ended December 31, 2020 and 2019 (in thousands, except per share amounts):
Year Ended December 31, Year Ended December 31,
Basic and diluted loss per share:
Net loss $ (49,926 ) $ (54,014 )
Weighted average common shares outstanding – basic 42,529,017 42,529,017
Dilutive effect of potentially issuable shares — —
Weighted average common shares outstanding – diluted 42,529,017 42,529,017
Basic loss per share $ (1.17 ) $ (1.27 )
Dilutive effect of potentially issuable shares — —
Diluted loss per share $ (1.17 ) $ (1.27 )
Common share equivalents excluded due to anti-dilutive effect 3,788,3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12 Months Ended</t>
        </is>
      </c>
    </row>
    <row r="2">
      <c r="B2" s="2" t="inlineStr">
        <is>
          <t>Dec. 31, 2020</t>
        </is>
      </c>
    </row>
    <row r="3">
      <c r="A3" s="3" t="inlineStr">
        <is>
          <t>Foreign Currency [Abstract]</t>
        </is>
      </c>
    </row>
    <row r="4">
      <c r="A4" s="4" t="inlineStr">
        <is>
          <t>Foreign Currency</t>
        </is>
      </c>
      <c r="B4" s="4" t="inlineStr">
        <is>
          <t xml:space="preserve">Note 12 – Foreign currency The Company had immaterial foreign currency losses that are reflected in “Other expense” on the Company’s Consolidated Statements of Comprehensive Loss for years December 31, 2020 and 2019. Transaction gains and losses, both realized and unrealized, relate to the remeasurement or settlement of monetary assets and liabilities that are denominated in a currency other than an entity’s functional currency. These monetary assets and liabilities include cash as well as third party receivables and payab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41786</v>
      </c>
      <c r="C3" s="5" t="n">
        <v>51201</v>
      </c>
      <c r="D3" s="5" t="n">
        <v>43407</v>
      </c>
    </row>
    <row r="4">
      <c r="A4" s="4" t="inlineStr">
        <is>
          <t>Accounts receivable, net of allowance for doubtful accounts of $10,339 and $8,513, respectively</t>
        </is>
      </c>
      <c r="B4" s="6" t="n">
        <v>97551</v>
      </c>
      <c r="C4" s="6" t="n">
        <v>83985</v>
      </c>
      <c r="D4" s="6" t="n">
        <v>96994</v>
      </c>
    </row>
    <row r="5">
      <c r="A5" s="4" t="inlineStr">
        <is>
          <t>Prepaid expenses</t>
        </is>
      </c>
      <c r="B5" s="6" t="n">
        <v>12084</v>
      </c>
      <c r="C5" s="6" t="n">
        <v>7175</v>
      </c>
      <c r="D5" s="6" t="n">
        <v>7296</v>
      </c>
    </row>
    <row r="6">
      <c r="A6" s="4" t="inlineStr">
        <is>
          <t>Other current assets</t>
        </is>
      </c>
      <c r="B6" s="6" t="n">
        <v>950</v>
      </c>
      <c r="C6" s="6" t="n">
        <v>709</v>
      </c>
      <c r="D6" s="6" t="n">
        <v>556</v>
      </c>
    </row>
    <row r="7">
      <c r="A7" s="4" t="inlineStr">
        <is>
          <t>Total current assets</t>
        </is>
      </c>
      <c r="B7" s="6" t="n">
        <v>152371</v>
      </c>
      <c r="C7" s="6" t="n">
        <v>143070</v>
      </c>
      <c r="D7" s="6" t="n">
        <v>148253</v>
      </c>
    </row>
    <row r="8">
      <c r="A8" s="3" t="inlineStr">
        <is>
          <t>Property and equipment</t>
        </is>
      </c>
    </row>
    <row r="9">
      <c r="A9" s="4" t="inlineStr">
        <is>
          <t>Accumulated depreciation</t>
        </is>
      </c>
      <c r="B9" s="6" t="n">
        <v>-83966</v>
      </c>
      <c r="C9" s="6" t="n">
        <v>-77697</v>
      </c>
      <c r="D9" s="6" t="n">
        <v>-64682</v>
      </c>
    </row>
    <row r="10">
      <c r="A10" s="4" t="inlineStr">
        <is>
          <t>Property and equipment, net</t>
        </is>
      </c>
      <c r="B10" s="6" t="n">
        <v>21563</v>
      </c>
      <c r="C10" s="6" t="n">
        <v>25150</v>
      </c>
      <c r="D10" s="6" t="n">
        <v>38303</v>
      </c>
    </row>
    <row r="11">
      <c r="A11" s="4" t="inlineStr">
        <is>
          <t>Intangible assets, net</t>
        </is>
      </c>
      <c r="B11" s="6" t="n">
        <v>71558</v>
      </c>
      <c r="C11" s="6" t="n">
        <v>109733</v>
      </c>
      <c r="D11" s="6" t="n">
        <v>130568</v>
      </c>
    </row>
    <row r="12">
      <c r="A12" s="4" t="inlineStr">
        <is>
          <t>Goodwill</t>
        </is>
      </c>
      <c r="B12" s="6" t="n">
        <v>396479</v>
      </c>
      <c r="C12" s="6" t="n">
        <v>399085</v>
      </c>
      <c r="D12" s="6" t="n">
        <v>395171</v>
      </c>
    </row>
    <row r="13">
      <c r="A13" s="4" t="inlineStr">
        <is>
          <t>Other assets</t>
        </is>
      </c>
      <c r="B13" s="6" t="n">
        <v>2781</v>
      </c>
      <c r="C13" s="6" t="n">
        <v>2708</v>
      </c>
      <c r="D13" s="6" t="n">
        <v>2617</v>
      </c>
    </row>
    <row r="14">
      <c r="A14" s="4" t="inlineStr">
        <is>
          <t>Total assets</t>
        </is>
      </c>
      <c r="B14" s="6" t="n">
        <v>644752</v>
      </c>
      <c r="C14" s="6" t="n">
        <v>679746</v>
      </c>
      <c r="D14" s="6" t="n">
        <v>714912</v>
      </c>
    </row>
    <row r="15">
      <c r="A15" s="3" t="inlineStr">
        <is>
          <t>Current liabilities</t>
        </is>
      </c>
    </row>
    <row r="16">
      <c r="A16" s="4" t="inlineStr">
        <is>
          <t>Current portion of long-term debt, net</t>
        </is>
      </c>
      <c r="B16" s="6" t="n">
        <v>3000</v>
      </c>
      <c r="C16" s="6" t="n">
        <v>10948</v>
      </c>
      <c r="D16" s="6" t="n">
        <v>11689</v>
      </c>
    </row>
    <row r="17">
      <c r="A17" s="4" t="inlineStr">
        <is>
          <t>Accounts payable and accrued expense</t>
        </is>
      </c>
      <c r="B17" s="6" t="n">
        <v>35398</v>
      </c>
      <c r="C17" s="6" t="n">
        <v>33504</v>
      </c>
      <c r="D17" s="6" t="n">
        <v>31270</v>
      </c>
    </row>
    <row r="18">
      <c r="A18" s="4" t="inlineStr">
        <is>
          <t>Current portion of contingent consideration</t>
        </is>
      </c>
      <c r="B18" s="6" t="n">
        <v>970</v>
      </c>
      <c r="C18" s="6" t="n">
        <v>695</v>
      </c>
      <c r="D18" s="6" t="n">
        <v>340</v>
      </c>
    </row>
    <row r="19">
      <c r="A19" s="4" t="inlineStr">
        <is>
          <t>Deferred revenue</t>
        </is>
      </c>
      <c r="B19" s="6" t="n">
        <v>3881</v>
      </c>
      <c r="C19" s="6" t="n">
        <v>3955</v>
      </c>
      <c r="D19" s="6" t="n">
        <v>4851</v>
      </c>
    </row>
    <row r="20">
      <c r="A20" s="4" t="inlineStr">
        <is>
          <t>Total current liabilities</t>
        </is>
      </c>
      <c r="B20" s="6" t="n">
        <v>43249</v>
      </c>
      <c r="C20" s="6" t="n">
        <v>49102</v>
      </c>
      <c r="D20" s="6" t="n">
        <v>48150</v>
      </c>
    </row>
    <row r="21">
      <c r="A21" s="4" t="inlineStr">
        <is>
          <t>Long-term debt, net</t>
        </is>
      </c>
      <c r="B21" s="6" t="n">
        <v>499183</v>
      </c>
      <c r="C21" s="6" t="n">
        <v>472600</v>
      </c>
      <c r="D21" s="6" t="n">
        <v>468932</v>
      </c>
    </row>
    <row r="22">
      <c r="A22" s="4" t="inlineStr">
        <is>
          <t>Deferred tax liabilities</t>
        </is>
      </c>
      <c r="B22" s="6" t="n">
        <v>6769</v>
      </c>
      <c r="C22" s="6" t="n">
        <v>7335</v>
      </c>
      <c r="D22" s="6" t="n">
        <v>6294</v>
      </c>
    </row>
    <row r="23">
      <c r="A23" s="4" t="inlineStr">
        <is>
          <t>Other liabilities</t>
        </is>
      </c>
      <c r="B23" s="6" t="n">
        <v>10839</v>
      </c>
      <c r="C23" s="6" t="n">
        <v>8488</v>
      </c>
      <c r="D23" s="6" t="n">
        <v>7771</v>
      </c>
    </row>
    <row r="24">
      <c r="A24" s="4" t="inlineStr">
        <is>
          <t>Total liabilities</t>
        </is>
      </c>
      <c r="B24" s="6" t="n">
        <v>560040</v>
      </c>
      <c r="C24" s="6" t="n">
        <v>537525</v>
      </c>
      <c r="D24" s="6" t="n">
        <v>531147</v>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t>
        </is>
      </c>
    </row>
    <row r="27">
      <c r="A27" s="4" t="inlineStr">
        <is>
          <t>Common stock $0.0001 par value, 200,000,000 shares authorized, 42,637,315 and 42,529,017 issued and outstanding as of September 30, 2021 and December 31, 2020, respectively</t>
        </is>
      </c>
      <c r="B27" s="6" t="n">
        <v>4</v>
      </c>
      <c r="C27" s="6" t="n">
        <v>4</v>
      </c>
      <c r="D27" s="6" t="n">
        <v>4</v>
      </c>
    </row>
    <row r="28">
      <c r="A28" s="4" t="inlineStr">
        <is>
          <t>Preferred Stock $0.0001 par value, 1,000,000 shares authorized, zero issued and outstanding as of September 30, 2021 and December 31, 2020</t>
        </is>
      </c>
      <c r="B28" s="4" t="inlineStr">
        <is>
          <t xml:space="preserve"> </t>
        </is>
      </c>
      <c r="C28" s="4" t="inlineStr">
        <is>
          <t xml:space="preserve"> </t>
        </is>
      </c>
      <c r="D28" s="4" t="inlineStr">
        <is>
          <t xml:space="preserve"> </t>
        </is>
      </c>
    </row>
    <row r="29">
      <c r="A29" s="4" t="inlineStr">
        <is>
          <t>Additional paid-in capital</t>
        </is>
      </c>
      <c r="B29" s="6" t="n">
        <v>384689</v>
      </c>
      <c r="C29" s="6" t="n">
        <v>385387</v>
      </c>
      <c r="D29" s="6" t="n">
        <v>381952</v>
      </c>
    </row>
    <row r="30">
      <c r="A30" s="4" t="inlineStr">
        <is>
          <t>Accumulated deficit</t>
        </is>
      </c>
      <c r="B30" s="6" t="n">
        <v>-308676</v>
      </c>
      <c r="C30" s="6" t="n">
        <v>-255424</v>
      </c>
      <c r="D30" s="6" t="n">
        <v>-205498</v>
      </c>
    </row>
    <row r="31">
      <c r="A31" s="4" t="inlineStr">
        <is>
          <t>Accumulated other comprehensive income</t>
        </is>
      </c>
      <c r="B31" s="6" t="n">
        <v>8695</v>
      </c>
      <c r="C31" s="6" t="n">
        <v>12254</v>
      </c>
      <c r="D31" s="6" t="n">
        <v>7307</v>
      </c>
    </row>
    <row r="32">
      <c r="A32" s="4" t="inlineStr">
        <is>
          <t>Total stockholders' equity</t>
        </is>
      </c>
      <c r="B32" s="6" t="n">
        <v>84712</v>
      </c>
      <c r="C32" s="6" t="n">
        <v>142221</v>
      </c>
      <c r="D32" s="6" t="n">
        <v>183765</v>
      </c>
    </row>
    <row r="33">
      <c r="A33" s="4" t="inlineStr">
        <is>
          <t>Total liabilities and stockholders' equity</t>
        </is>
      </c>
      <c r="B33" s="6" t="n">
        <v>644752</v>
      </c>
      <c r="C33" s="6" t="n">
        <v>679746</v>
      </c>
      <c r="D33" s="6" t="n">
        <v>714912</v>
      </c>
    </row>
    <row r="34">
      <c r="A34" s="4" t="inlineStr">
        <is>
          <t>Computer software and hardware</t>
        </is>
      </c>
    </row>
    <row r="35">
      <c r="A35" s="3" t="inlineStr">
        <is>
          <t>Property and equipment</t>
        </is>
      </c>
    </row>
    <row r="36">
      <c r="A36" s="4" t="inlineStr">
        <is>
          <t>Property and equipment, gross</t>
        </is>
      </c>
      <c r="B36" s="6" t="n">
        <v>75288</v>
      </c>
      <c r="C36" s="6" t="n">
        <v>72211</v>
      </c>
      <c r="D36" s="6" t="n">
        <v>72228</v>
      </c>
    </row>
    <row r="37">
      <c r="A37" s="4" t="inlineStr">
        <is>
          <t>Leasehold improvements</t>
        </is>
      </c>
    </row>
    <row r="38">
      <c r="A38" s="3" t="inlineStr">
        <is>
          <t>Property and equipment</t>
        </is>
      </c>
    </row>
    <row r="39">
      <c r="A39" s="4" t="inlineStr">
        <is>
          <t>Property and equipment, gross</t>
        </is>
      </c>
      <c r="B39" s="6" t="n">
        <v>27182</v>
      </c>
      <c r="C39" s="6" t="n">
        <v>27271</v>
      </c>
      <c r="D39" s="6" t="n">
        <v>26963</v>
      </c>
    </row>
    <row r="40">
      <c r="A40" s="4" t="inlineStr">
        <is>
          <t>Furniture, fixtures and other equipment</t>
        </is>
      </c>
    </row>
    <row r="41">
      <c r="A41" s="3" t="inlineStr">
        <is>
          <t>Property and equipment</t>
        </is>
      </c>
    </row>
    <row r="42">
      <c r="A42" s="4" t="inlineStr">
        <is>
          <t>Property and equipment, gross</t>
        </is>
      </c>
      <c r="B42" s="5" t="n">
        <v>3059</v>
      </c>
      <c r="C42" s="5" t="n">
        <v>3365</v>
      </c>
      <c r="D42" s="5" t="n">
        <v>3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Note 8 – Income taxes A valuation allowance has been established against the Company’s net U.S. federal and state deferred tax assets, including net operating loss (“NOL”) carryforwards. As a result, the Company’s income tax position is primarily related to foreign tax activity and U.S. deferred taxes for tax deductible goodwill and other indefinite-lived liabilities. During the three months ended September 30, 2021 and 2020, the Company recorded an income tax benefit of $1.0 million and a provision of $0.4 million, respectively, resulting in an effective tax rate of 3.3% and (3.3)%, respectively. During the nine months ended September 30, 2021 and 2020, the Company recorded an income tax benefit of $0.1 million and a provision of $1.0 million, respectively, resulting in an effective tax rate of 0.2% and (2.6)%, respectively. These effective tax rates differ from the U.S. federal statutory rate primarily due to the effects of foreign tax rate differences, state taxes and the valuation allowance against our domestic deferred tax assets. </t>
        </is>
      </c>
      <c r="C4" s="4" t="inlineStr">
        <is>
          <t>Note 13 – Income taxes The components of income tax expense for the years ended December 31, 2020 and 2019 are presented below (in thousands):
Year Ended December 31, Year Ended December 31,
Current
Federal $ (712 ) $ (37 )
State 73 61
Foreign 729 447
Deferred
Federal 334 332
State 806 705
Foreign (294 ) (789 )
Total income tax provision $ 936 $ 719
The actual income tax expense amounts for the years ended December 31, 2020 and 2019 differed from the expected tax amounts computed by applying the U.S. federal corporate income tax rate of 21% for 2020 and 2019 to the amounts of loss before income taxes as presented below (in thousands):
Year Ended December 31, Year Ended December 31,
Pre-tax $ (48,990 ) $ (53,295 )
Tax at Federal statutory rate of 21% in 2020 and 2019 (10,288 ) (11,192 )
State taxes 879 766
Stock based compensation 3 1,060
Foreign rate differential (1,223 ) (871 )
Unrecognized tax benefit 549 —
Other adjustments 1,453 (1,707 )
Valuation allowance 9,563 12,663
Total income tax provision $ 936 $ 719
The domestic and foreign components of loss before income taxes from continuing operations for the years ended December 31, 2020 and 2019 are as follows (in thousands):
Year Ended December 31, Year Ended December 31,
Domestic $ (46,686 ) $ (52,438 )
Foreign (2,304 ) (857 )
Total $ (48,990 ) $ (53,295 )
The tax effects of temporary differences at December 31, 2020 and 2019 are as follows (in thousands):
Year Ended December 31, Year Ended December 31,
Net operating losses and other carryforwards $ 42,859 $ 41,299
Interest expense carryforward 30,112 20,070
Property and equipment 2,448 2,221
Accrued expenses 512 82
Payroll tax deferral 1,089 —
Allowance for doubtful accounts 1,768 1,517
Stock-based compensation 878 —
Other 540 633
Deferred tax asset 80,206 65,822
Valuation allowance (65,228 ) (51,895 )
Total deferred tax assets, net of valuation allowance 14,978 13,927
Intangible assets (21,791 ) (20,098 )
Prepaid expenses (107 ) (73 )
Other (415 ) (50 )
Deferred tax liability (22,313 ) (20,221 )
Net deferred tax liability $ (7,335 ) $ (6,294 )
At December 31, 2020 and 2019, the Company had tax effected U.S. federal net operating loss carryforwards of approximately $32.1 million and $31.0 million, respectively, of which $7.8 million tax effected, begin to expire in 2024 but approximately $16.5 million, tax effected, begin to expire in 2035 and $7.8 million, tax effected, have no expiration. At December 31, 2020 and 2019, the Company had tax effected state net operating loss carryforwards of approximately $6.7 million and $6.5 million, respectively. The majority of the state tax losses will not begin expiring until 2035 or later. At December 31, 2020 and 2019, the Company also had U.S. tax credit carryforwards of approximately $0.9 million and $0.9 million, respectively. The tax credits will expire in 2021. The tax effected foreign net operating loss at December 31, 2020 and 2019 is approximately $3.1 million and $2.9 million, respectively, the majority of which has an unlimited carryforward period.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6. The Company is also subject to examination in various foreign jurisdictions. In material foreign jurisdictions, the statute of limitations ranges one four The Company has not provided for U.S. income and foreign withholding taxes on approximately $13.5 million of certain foreign subsidiaries’ undistributed earnings as of December 31, 2020, because such earnings have been retained and are intended to be indefinitely reinvested outside of the U.S. These earnings could become subject to additional tax, if they were remitted as dividends, loaned to the Company, or if the Company should sell its stock in these foreign subsidiaries. However, it is not practicable to estimate the amount of taxes that would be payable for these earnings because such tax, if any, is dependent on circumstances existing if and when a taxable event occurs. Valuation Allowance As of December 31, 2020 and 2019, the Company had a valuation allowance of $65.2 million and $51.9 million, respectively, against certain deferred tax assets. The valuation allowance relates to the deferred tax assets of the Company’s U.S. entities, including federal and state tax attributes and timing differences, as well as the deferred tax assets of certain foreign subsidiaries. The increase in the valuation allowance during 2020 is primarily related to operating losses incurred during the year and the limitation on deductibility of interest expense. To the extent the Company determines that, based on the weight of available evidence, all or a portion of its valuation allowance is no longer necessary, the Company will recognize an income tax benefit in the period such determination is made for the reversal of the valuation allowance. If management determines that, based on the weight of available evidence, it is more-likely-than-not A summary of the deferred tax asset valuation allowance is as follows:
Year Ended December 31, Year Ended December 31,
Beginning Balance $ 51,895 $ 36,595
Additions $ 14,149 $ 15,622
Reductions (816 ) (322 )
Ending Balance $ 65,228 $ 51,895
Uncertain Tax Positions As of December 31, 2020 and 2019, the total amount of unrecognized tax benefits was $1.0 million and $0 million, respectively, that would favorably impact the Company’s effective income tax rate. However, due to the Company’s determination that the deferred tax asset would not more-likely-than-not A summary of the unrecognized tax benefits is as follows:
Year Ended December 31,
Beginning Balance $ —
Additions $ 1,002
Reductions —
Ending Balance $ 1,0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tention</t>
        </is>
      </c>
      <c r="B1" s="2" t="inlineStr">
        <is>
          <t>12 Months Ended</t>
        </is>
      </c>
    </row>
    <row r="2">
      <c r="B2" s="2" t="inlineStr">
        <is>
          <t>Dec. 31, 2020</t>
        </is>
      </c>
    </row>
    <row r="3">
      <c r="A3" s="3" t="inlineStr">
        <is>
          <t>Restructuring and Related Activities [Abstract]</t>
        </is>
      </c>
    </row>
    <row r="4">
      <c r="A4" s="4" t="inlineStr">
        <is>
          <t>Severance and Retention</t>
        </is>
      </c>
      <c r="B4" s="4" t="inlineStr">
        <is>
          <t xml:space="preserve"> Note 14 – Severance and retention In connection with the Company’s continued integration and realignment efforts following the 2016 acquisition of Kroll Ontrack, LLC, the Company recorded severance and retention expense of $2.5 million and $1.4 million during the years ended December 31, 2020 and 2019, comprised of employee severance and other employee-related costs associated with a reduction in workforce of 39 and 33 employees for 2020 and 2019, respectively. Severance and retention expense are included in the Consolidated Statements of Comprehensive Loss as follows:
Year Ended December 31, Year Ended December 31,
Costs of revenues $ 950 $ 301
General and administrative 469 567
Sales and marketing 1,076 516
Research and development 8 19
Total $ 2,503 $ 1,403
The activity and balance of severance-related liabilities, which are recorded within Accounts payable and accrued expense in our Consolidated Balance Sheet, are as follows (in thousands):
Balance at December 31, 2018 $ 555
Payments (1,600 )
Expense 1,403
Balance at December 31, 2019 $ 358
Payments (1,395 )
Expense 2,503
Balance at December 31, 2020 $ 1,4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Note 9 – Commitments and contingencies The Company is involved in various legal proceedings, which arise occasionally in the normal course of business. While the ultimate results of such matters generally cannot be predicted with certainty, management does not expect such matters to have a material effect on the Company’s financial position and results of operations as of September 30, 2021. The Company has two letters of credit totaling $0.6 million as of September 30, 2021 as additional security for lease guarantees related to leased properties. Risks and Uncertainties Impacts of the COVID-19 The future impacts of the ongoing COVID-19 COVID-19 COVID-19 COVID-19 restrictions eased in the first half of 2021, but the emergence of the new Delta variant of the virus has led to reinstatement of some restrictions as infection rates rise. The effectiveness of the vaccines against variants of the virus, including the Delta variant, is unclear. The Company has modified employee travel and work locations, and cancelled certain events, among other actions taken in response to the pandemic. During 2020, the Company implemented a salary exchange program pursuant to which certain employees took a temporary reduction in salary through December 31, 2020 ranging from 2% to 20% in exchange for receiving 417,673 stock options and 211,207 RSUs. In December 2020, the Company extended the salary exchange program for the Company’s named executive officers and for the position of Vice-President and higher but did not issue any additional stock options or RSUs in connection with the salary exchange program. As of June 2021, the Company ended the salary exchange program. The Company will continue to actively monitor the situation and may reinstate certain of the measures described above or take further actions that alter its business operations, including actions as required by federal, state or local authorities or that it determines are in the best interests of its employees, customers, partners, suppliers and stockholders. Due to the evolving situation and the uncertainties as to the scope and duration of the COVID-19 On March 27, 2020, the President signed into U.S. federal law the Coronavirus Aid, Relief, and Economic Security Act (the “CARES Act”), to provide emergency assistance and health care for individuals, families, and businesses affected by the COVID-19</t>
        </is>
      </c>
      <c r="C4" s="4" t="inlineStr">
        <is>
          <t>Note 15 – Commitments and contingencies The Company is involved in various legal proceedings, which may arise occasionally in the normal course of business. While the ultimate results of such matters generally cannot be predicted with certainty, management does not expect such matters to have a material effect on the financial position and results of operations as of December 31, 2020. The Company has three letters of credit totaling $0.7 million as additional security for lease guarantees related to leased properties. Risks and Uncertainties Impacts of COVID-19 The potential impacts of the ongoing COVID-19 authorities or that it determines is in the best interests of its employees, customers, partners, suppliers and stockholders. Primarily due to the impact of COVID-19, On March 27, 2020, the President signed into U.S. federal law the Coronavirus Aid, Relief, and Economic Security Act (the “CARES Act”), which is aimed at providing emergency assistance and health care for individuals, families, and businesses affected by the COVID-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ies</t>
        </is>
      </c>
      <c r="B4" s="4" t="inlineStr">
        <is>
          <t>Note 10 – Related parties As of September 30, 2021, $110.6 million, including paid-in</t>
        </is>
      </c>
      <c r="C4" s="4" t="inlineStr">
        <is>
          <t xml:space="preserve">Note 16 – Related parties On December 22, 2015, the Company entered into a consulting agreement with Carlyle Investment Management, LLC, an affiliate of Carlyle, for advisory, consulting and other services in relation to the strategic and financial management of the Company. For the year ended December 31, 2019, the Company recognized $1.0 million in management consulting fees, reflected within “General and administrative expenses” in the accompanying consolidated Statements of Comprehensive Loss. The consulting agreement was terminated on December 19, 2019. As of December 31, 2020, $107.3 million including paid-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1 – Subsequent events The Company has evaluated subsequent events since November 12, 2021, the date on which these financial statements were issued. Based upon this evaluation, it was determined that no</t>
        </is>
      </c>
      <c r="C4" s="4" t="inlineStr">
        <is>
          <t xml:space="preserve">Note 17 – Subsequent events The Company has evaluated subsequent events through March 18, 2021, the date on which these financial statements were issued, and identified the below item for discussion. 2021 Credit Agreement On February 8, 2021, the Company entered into a new secured credit agreement (the “2021 Credit Agreement”). Proceeds were used to pay in full all outstanding loans and terminate all lending commitments under the 2016 Credit Agreement. The 2021 Credit Agreement provides for (i) initial term loans in an aggregate principal amount of $300 million (the “Initial Term Loans”), (ii) delayed draw term loans in an aggregate principal amount of $50 million (the “Delayed Draw Term Loans”), and (iii) revolving credit loans in an aggregate principal amount of $40 million (the “Revolving Credit Loans”). The Delayed Draw Term Loans will be available to the Company at any time prior to February 8, 2023, subject to certain conditions. The Initial Term Loans and Delayed Draw Term Loans will bear interest, at the Company’s option, at the rate of (x) with respect to Eurocurrency Rate Loans (as defined in the 2021 Credit Agreement), the Adjusted Eurocurrency Rate (as defined in the 2021 Credit Agreement) with a 1.0% floor, plus 6.50% per annum, or (y) with respect to Base Rate Loans (as defined in the 2021 Credit Agreement), the Base Rate (as defined in the 2021 Credit Agreement) plus 5.50% per annum. The Revolving Credit Loans will bear interest, at our option, at the rate of (x) with respect to Eurocurrency Rate Loans, the Adjusted Eurocurrency Rate plus 4.00% per annum, or (y) with respect to Base Rate Loans, the Base Rate plus 3.00% per annum. The Initial Term Loans and Delayed Draw Term Loans amortize at a rate of 1.00% of the aggregate principal amount of Initial Term Loans and Delayed Draw Term Loans outstanding, payable in consecutive quarterly installments, beginning on June 30, 2021. The Initial Term Loans, Delayed Draw Term Loans and Revolving Credit Loans are each scheduled to mature on the earlier of February 16, 2026 and or six months prior to maturity of our Debentures due in December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 The obligations under the 2021 Credit Agreement are secured by substantially all of the Company’s assets. The 2021 Credit Agreement contains customary affirmative and negative covenants as well as a financial maintenance covenant that requires the Loan Parties to maintain a First Lien Net Leverage Ratio of less than or equal to 7.00 to 1.00, tested at the end of each fiscal quarter. The Company incurred closing fees of $8.0 million in connection with the entry into the 2021 Credit Agreement. These fees will be amortized over the full term of the 2021 Credit Agreement. In February 2021, a loss on debt extinguishment of $7.2 million was recognized in connection with the retirement of the 2016 Credit Agreement. Stock and option awards On February 16, 2021, the Company issued an additional 1.1 million time-based options and 0.3 million performance/market-based restricted stock units to its employees under the 2019 Pl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usiness and Summary of Significant Accounting Policies (Polici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t>
        </is>
      </c>
      <c r="B4" s="4" t="inlineStr">
        <is>
          <t xml:space="preserve">Organization KLDiscovery Inc. (the “Company,” “we” or “us”) is a leading global provider of electronic discovery, information governance and data recovery technology solutions for corporations, law firms, government agencies and individual consumers. We provide technology solutions to help our clients solve complex data challenges. The Company’s headquarters are located in McLean, Virginia. The Company has 32 locations in 19 countries, as well as 9 data centers and 17 data recovery labs globall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the “Closing Date”), Pivotal acquired the outstanding shares of LD Topco, Inc. via a reverse capitalization (the “Business Combination”) and was renamed KLDiscovery Inc. </t>
        </is>
      </c>
      <c r="C4" s="4" t="inlineStr">
        <is>
          <t xml:space="preserve">Organization KLDiscovery Inc., (the “Company”) provides technology-based litigation support solutions and services including computer e-discover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Pivotal acquired of the outstanding shares of LD Topco, Inc. via a reverse capitalization (the “Business Combination”) and was renamed KLDiscovery Inc. </t>
        </is>
      </c>
    </row>
    <row r="5">
      <c r="A5" s="4" t="inlineStr">
        <is>
          <t>Principles of consolidation</t>
        </is>
      </c>
      <c r="B5" s="4" t="inlineStr">
        <is>
          <t>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of its subsidiaries. All significant intercompany accounts and transactions have been eliminated upon consolidation. The accompanying consolidated financial statements should be read in conjunction with the financial and risk factor information included in our Annual Report Form on 10-K</t>
        </is>
      </c>
      <c r="C5" s="4" t="inlineStr">
        <is>
          <t>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its subsidiaries. All significant intercompany accounts and transactions have been eliminated upon consolidation. The Business Combination was accounted for as a reverse recapitalization (the “Recapitalization Transaction”) in accordance with Accounting Standard Codification (“ASC”) 805, Business Combinations
• LD Topco, Inc.’s operations comprise the ongoing operations of the combined entity;
• The officers of the newly combined company consist of LD Topco, Inc.’s executives, including the Chief Executive Officer, Chief Financial Officer and General Counsel; and,
• The former shareholders of LD Topco, Inc. own a majority voting interest in the combined entity. As a result of LD Topco, Inc. being the accounting acquirer, the financial reports filed with the SEC by the Company subsequent to the Business Combination are prepared “as if” LD Topco, Inc. is the predecessor and legal successor to the Company. The historical operations of LD Topco, Inc. are deemed to be those of the Company. Thus, the financial statements included in this report reflect (i) the historical operating results of LD Topco, Inc. prior to the Business Combination; (ii) the combined results of the Company and LD Topco, Inc. following the Business Combination on December 19, 2019; (iii) the assets and liabilities of LD Topco, Inc. at their historical cost; and (iv) KLDiscovery Inc.’s equity structure for all periods presented. The recapitalization of the number of shares of common stock attributable to the purchase of LD Topco, Inc. in connection with the Business Combination is reflected retroactively to January 1, 2018 and has been utilized for calculating earnings per share in all prior periods presented. No step-up</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including the fair value of Private Warrants (as defined in Note 3), the recoverability and useful lives of property and equipment, intangible assets, and other long-lived assets, the evaluation of goodwill for impairment, the valuation and realization of deferred income taxes, the fair value of the Company’s common stock, $0.0001 par value per share (the “Common Stock”), stock option awards, and acquisition-related contingent consideration. </t>
        </is>
      </c>
      <c r="C6" s="4" t="inlineStr">
        <is>
          <t xml:space="preserve">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the recoverability and useful lives of property and equipment, intangible assets, and other long-lived assets, the impairment of goodwill, the valuation and realization of deferred income taxes, the fair value of the Company’s common stock and stock option awards, and acquisition-related contingent consideration. </t>
        </is>
      </c>
    </row>
    <row r="7">
      <c r="A7" s="4" t="inlineStr">
        <is>
          <t>Segments, concentration of credit risk and major customers</t>
        </is>
      </c>
      <c r="B7" s="4" t="inlineStr">
        <is>
          <t xml:space="preserve">Segments, concentration of credit risk and major customers The Company operates in one business segment, providing technology solutions for corporations, law firms, government agencies and individual consumer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three and nine months ended September 30, 2021 and 2020, the Company did not have a single customer that represented more than five percent of its consolidated revenues or accounts receivable. The Company believes that the geographic and industry diversity of the Company’s customer base throughout the U.S. and internationally minimizes the risk of incurring material losses due to concentrations of credit risk. </t>
        </is>
      </c>
      <c r="C7" s="4" t="inlineStr">
        <is>
          <t xml:space="preserve">Segments, concentration of credit risk and major customers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years ended December 31, 2020 and 2019, the Company did not have a single customer that represents more than five percent (5%) or more of its consolidated revenues or accounts receivable. The Company believes that the geographic and industry diversity of the Company’s customer base throughout the U.S. and internationally minimizes the risk of incurring material losses due to concentrations of credit risk. The Company’s foreign revenues, principally from businesses in the UK and Germany, totaled approximately $57.0 million in 2020 and $69.8 million in 2019. The Company’s long-lived assets in foreign countries, principally in the UK and Germany, totaled approximately $26.3 million at December 31, 2020 and $21.8 million at December 31, 2019. </t>
        </is>
      </c>
    </row>
    <row r="8">
      <c r="A8" s="4" t="inlineStr">
        <is>
          <t>Foreign currency</t>
        </is>
      </c>
      <c r="B8" s="4" t="inlineStr">
        <is>
          <t xml:space="preserve">Foreign currency Results of operations for the Company’s non-U.S. Transaction gains and losses arising from currency exchange rate fluctuations on transactions denominated in a currency other than the local functional currency are included in “Other (income) expense” in the Company’s Condensed Consolidated Statements of Comprehensive Loss. Such transaction gains and losses may be realized or unrealized depending upon whether the transaction settled during the period or remains outstanding at the balance sheet date. </t>
        </is>
      </c>
      <c r="C8" s="4" t="inlineStr">
        <is>
          <t xml:space="preserve">Foreign currency Results of operations for the Company’s non-U.S. Transaction gains and losses arising from currency exchange rate fluctuations on transactions denominated in a currency other than the local functional currency are included in “Other expense” on the Company’s Consolidated Statements of Comprehensive Loss. Such transaction gains and losses may be realized or unrealized depending upon whether the transaction settled during the period or remains outstanding at the balance sheet date. </t>
        </is>
      </c>
    </row>
    <row r="9">
      <c r="A9" s="4" t="inlineStr">
        <is>
          <t>Cash and cash equivalents</t>
        </is>
      </c>
      <c r="B9" s="4" t="inlineStr">
        <is>
          <t xml:space="preserve">Cash and cash equivalents The Company considers all short-term, highly liquid investments that are readily convertible to cash with an original maturity of three months or less when purchased to be cash equivalents. </t>
        </is>
      </c>
      <c r="C9" s="4" t="inlineStr">
        <is>
          <t xml:space="preserve">Cash and cash equivalents The Company considers all highly liquid financial instruments with an original maturity of three months or less when purchased to be cash equivalents. </t>
        </is>
      </c>
    </row>
    <row r="10">
      <c r="A10" s="4" t="inlineStr">
        <is>
          <t>Accounts receivable</t>
        </is>
      </c>
      <c r="B10" s="4" t="inlineStr">
        <is>
          <t xml:space="preserve">Accounts receivable Accounts receivable are recorded at original invoice amounts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by Company management during its monthly accounts receivable aging review. Recoveries of trade accounts receivable previously written off are recorded when received. </t>
        </is>
      </c>
      <c r="C10" s="4" t="inlineStr">
        <is>
          <t>Accounts receivable Accounts receivable are recorded at original invoice amount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Recoveries of trade accounts receivable previously written off are recorded when received. A rollforward of the allowance for doubtful accounts is presented below (in thousands):
Balance at December 31, 2018 $ 5,564
Charged to/reversed from expense 3,104
Charged to/from other accounts —
Deductions (write offs) (1,182 )
Balance at December 31, 2019 $ 7,486
Charged to/reversed from expense 4,088
Charged to/from other accounts 283
Deductions (write offs) (3,344 )
Balance at December 31, 2020 $ 8,513</t>
        </is>
      </c>
    </row>
    <row r="11">
      <c r="A11" s="4" t="inlineStr">
        <is>
          <t>Fixed Assets</t>
        </is>
      </c>
      <c r="C11" s="4" t="inlineStr">
        <is>
          <t xml:space="preserve">Fixed Assets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are depreciated using the straight-line method over the lease term. Depreciation expense totaled $16.9 million and $18.6 million for the years ended December 31, 2020 and 2019, respectively, and includes amortization of assets recorded under capital leases. </t>
        </is>
      </c>
    </row>
    <row r="12">
      <c r="A12" s="4" t="inlineStr">
        <is>
          <t>Computer software, property and equipment</t>
        </is>
      </c>
      <c r="B12" s="4" t="inlineStr">
        <is>
          <t xml:space="preserve">Computer software, property and equipment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is depreciated using the straight-line method over the lease term. Depreciation expense totaled $2.8 million and $4.3 million for the three months ended September 30, 2021 and 2020, respectively, and includes amortization of assets recorded under capital leases. Depreciation expense totaled $8.4 million and $12.8 million for the nine months ended September 30, 2021 and 2020, respectively. </t>
        </is>
      </c>
    </row>
    <row r="13">
      <c r="A13" s="4" t="inlineStr">
        <is>
          <t>Internal-use software development costs</t>
        </is>
      </c>
      <c r="B13" s="4" t="inlineStr">
        <is>
          <t xml:space="preserve">Internal-use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amortized over the estimated useful life of the underlying project on a straight-line basis. The Company’s estimated useful life of capitalized software costs varies between three Capitalized software costs are reflected as part of “Intangible assets, net” in the Company’s Condensed Consolidated Balance Sheets and totaled $20.9 million and $18.5 million, net of accumulated amortization, as of September 30, 2021 and December 31, 2020, respectively. </t>
        </is>
      </c>
      <c r="C13" s="4" t="inlineStr">
        <is>
          <t xml:space="preserve">Internal-use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depreciated over the estimated useful life of the underlying project on a straight-line basis. The Company’s estimated useful life of capitalized software costs varies between three Capitalized software costs are reflected as part of the “Intangible assets, net line” in the Company’s Consolidated Balance Sheets and totaled $18.5 million and $13.5 million, net of accumulated amortization, as of December 31, 2020 and 2019, respectively. </t>
        </is>
      </c>
    </row>
    <row r="14">
      <c r="A14" s="4" t="inlineStr">
        <is>
          <t>Intangible assets and other long-lived assets</t>
        </is>
      </c>
      <c r="B14" s="4" t="inlineStr">
        <is>
          <t xml:space="preserve">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In Q3, we negotiated the termination of our use of our license for the Kroll Ontrack and Kroll Discovery tradenames and executed the final agreements in October 2021. This significant change was a triggering event which resulted in an evaluation of impairment of our Kroll Ontrack and Kroll Discovery tradenames capitalized as part of our 2016 Kroll Ontrack acquisition. As a result, the Company recognized an impairment loss of $22.5 million in the third quarter of 2021, which was included in Impairment of intangible assets in the Company’s Condensed Consolidated Statements of Comprehensive Loss. Amortization expense totaled $7.1 million and $7.9 million for the three months ended September 30, 2021 and 2020, respectively; $2.3 million and $3.0 million of which was classified as part of the “Cost of revenues” line in the Company’s Condensed Consolidated Statements of Comprehensive Loss. Amortization expense totaled $21.0 million and $23.2 million for the nine months ended September 30, 2021 and 2020, respectively; $6.8 million and $8.9 million of which was classified as part of the “Cost of revenues” line in the Company’s Condensed Consolidated Statements of Comprehensive Loss. </t>
        </is>
      </c>
      <c r="C14" s="4" t="inlineStr">
        <is>
          <t xml:space="preserve">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No impairment losses were recognized in the accompanying consolidated financial statements. Amortization expense totaled $30.9 million and $31.8 million for the years ended December 31, 2020 and 2019, respectively; $11.8 million and $11.3 million of which was classified as part of the “Cost of revenues” line in the Company’s Consolidated Statements of Comprehensive Loss. The Company allocates the purchase price of an acquisition to the tangible and intangible assets acquired and liabilities assumed based on their estimated fair values at the acquisition date. The Company recognizes as goodwill the amount by which the purchase price of an acquired entity exceeds the net of the fair values assigned to the assets acquired and liabilities assumed. In determining the fair values of assets acquired and liabilities assumed, the Company uses various recognized valuation methods including the income and market approaches. Further, the Company makes assumptions within certain valuation techniques, including discount rates, royalty rates, and the amount and timing of future cash flows. The Company records the net assets and results of operations of an acquired entity in the financial statements from the acquisition date. The Company initially performs these valuations based upon preliminary estimates and assumptions by management or independent valuation specialists under its supervision, where appropriate, and make revisions as estimates and assumptions are finalized. The Company expenses acquisition-related costs as they are incurred. </t>
        </is>
      </c>
    </row>
    <row r="15">
      <c r="A15" s="4" t="inlineStr">
        <is>
          <t>Goodwill</t>
        </is>
      </c>
      <c r="B15" s="4" t="inlineStr">
        <is>
          <t>Goodwill Goodwill represents the excess of the total consideration paid over identified intangible and tangible assets of the Company and its acquisitions. The Company tests its goodwill for impairment at the reporting unit level annually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2020 testing date, the Company determined there is one reporting unit. The Company considered the COVID-19 COVID-19 COVID-19</t>
        </is>
      </c>
      <c r="C15" s="4" t="inlineStr">
        <is>
          <t>Goodwill Goodwill represents the excess of the total consideration paid over identified intangible and tangible assets of the Company and its acquisition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testing date the Company determined there is one reporting unit. Goodwill impairment exists when the estimated fair value of the reporting unit is less than its carrying value. If impairment exists, the carrying value of the goodwill is reduced by the excess through an impairment charge recorded in the Company’s statements of operations. The process of evaluating the potential impairment of goodwill is subjective and requires significant judgment at many points during the analysis. The fair value of the Company’s reporting unit is estimated using a combination of a discounted cash flow (“DCF”) analysis and market-based valuation methodologies such as comparable public company trading values. Determining fair value requires the exercise of significant judgments, including the amount and timing of expected future cash flows, long-term growth rates, discount rates and relevant comparable public company earnings multiples. The cash flows employed in the DCF analyses are based on the Company’s best estimate of future sales, earnings and cash flows after considering factors such as general market conditions, changes in working capital, long term business plans and recent operating performance. The carrying value of the reporting unit includes the assets and liabilities employed in its operations and goodwill. Accordingly, the Company has not identified any indicators of impairment, nor have any impairment charges been recorded related to goodwill resulting from the annual impairment test. The following table provides a rollforward of the carrying amount of goodwill (in thousands):
Balance at December 31, 2018 $ 394,167
Acquisitions 263
Foreign currency translation 741
Balance at December 31, 2019 395,171
Acquisitions 1,009
Disposal (96 )
Foreign currency translation 3,001
Balance at December 31, 2020 $ 399,085</t>
        </is>
      </c>
    </row>
    <row r="16">
      <c r="A16" s="4" t="inlineStr">
        <is>
          <t>Debt issuance costs</t>
        </is>
      </c>
      <c r="B16" s="4" t="inlineStr">
        <is>
          <t xml:space="preserve">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are presented in the Condensed Consolidated Balance Sheets as a direct deduction from the carrying amount of the debt liability, consistent with debt discounts or premiums. </t>
        </is>
      </c>
      <c r="C16" s="4" t="inlineStr">
        <is>
          <t xml:space="preserve">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is presented in the Consolidated Balance Sheets as a direct deduction from the carrying amount of the debt liability, consistent with debt discounts or premiums. Debt issuance costs related to revolving and unfunded term debt is presented in the Consolidated Balance Sheets within “Other assets.” </t>
        </is>
      </c>
    </row>
    <row r="17">
      <c r="A17" s="4" t="inlineStr">
        <is>
          <t>Revenue recognition</t>
        </is>
      </c>
      <c r="B17" s="4" t="inlineStr">
        <is>
          <t>Revenue recognition Revenues are recognized when the Company satisfies a performance obligation by transferring goods or services promised in a contract to a customer, in an amount that reflects the consideration that the Company expects to receive in exchange for those services. Performance obligations in the Company’s contracts represent distinct or separate service streams that are provided to its customers. The Company evaluates its revenue contracts with customers based on the five-step model under Accounting Standard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We provide Legal Technology services to our clients through several technology solutions including Nebula Ecosystem (“Nebula”) our internally developed end-to-end The following table summarizes revenue from contracts with customers for the three and nine months ended September 30, 2021 (in thousands):
2021 Q3 2020 Q3
Consolidated Technology Nebula Consolidated Technology Nebula
Legal technology $ 70,323 $ 63,261 $ 7,062 $ 62,036 $ 57,769 $ 4,267
Data recovery 10,799 10,799 — 10,265 10,265 —
Total revenue $ 81,122 $ 74,060 $ 7,062 $ 72,301 $ 68,034 $ 4,267
2021 September YTD 2020 September YTD
Consolidated Technology Nebula Consolidated Technology Nebula
Legal technology $ 204,760 $ 185,454 $ 19,306 $ 183,903 $ 170,240 $ 13,663
Data recovery 33,462 33,462 — 31,050 31,050 —
Total revenue $ 238,222 $ 218,916 $ 19,306 $ 214,953 $ 201,290 $ 13,663
Performance Obligations and Timing of Revenue Recognition The Company primarily sells solution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our expansive suite of technology solutions, such as our end-to-end
(2) Data recovery solutions, which provides data restoration, data erasure and data management services. The Company generates the majority of its revenues by providing Legal Technology solutions to our clients. Most of the Company’s eDiscovery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The Company recognizes revenues for these arrangements utilizing a right-to-invoice Certain of the Company’s eDiscovery contracts are subscription-based, fixed fee arrangements, which have tiered pricing based on the quantity of data hosted. For a fixed monthly fee, the Company’s clients receive a variety of optional eDiscovery solutions, which are included in addition to the data hosting. The Company recognizes revenues for these arrangements based on predetermined monthly fees as determined in its contractual agreements, utilizing a right-to-invoice Other eDiscovery agreements are time and material arrangements that require the client to pay us based on the number of hours worked at contractually agreed-upon rates. The Company recognizes revenues for these arrangements based on hours incurred and contracted rates utilizing a right-to-invoice Data recovery engagements are mainly fixed fee arrangements requiring the client to pay a pre-established Data erasure engagements are also fixed fee arrangements for which revenue is recognized at a point in time when the certificate of erasure is sent to the customer. The Company offers term license subscriptions to Ontrack PowerControls software to customers with on-premises</t>
        </is>
      </c>
      <c r="C17" s="4" t="inlineStr">
        <is>
          <t>Revenue recognition Revenues are recognized when the Company satisfies a performance obligation by transferring goods or services promised in a contract to a customer, in an amount that reflects the consideration that the Company expects to receive in exchange for those services. Performance obligations in the Company’s contracts represent distinct or separate service streams that are provided to its customers. The Company evaluates its revenue contracts with customers based on the five-step model under Accounting Standard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We provide Legal Technology services to our clients through several technology solutions including Nebula Ecosystem (“Nebula”) our internally developed end-to-end fully integrated proprietary solution. We also provide Data Recovery solutions. The following table summarizes revenue from contracts with customers for the years ended December 31, 2020 and 2019 (in thousands):
2020 2019
Consolidated Technology Nebula Consolidated Technology Nebula
Legal technology $ 247,285 $ 228,511 $ 18,774 $ 265,850 $ 249,996 $ 15,854
Data recovery 42,260 42,260 — 46,204 46,204 —
Total revenue $ 289,545 $ 270,771 $ 18,774 $ 312,054 $ 296,200 $ 15,854
Performance Obligations and Timing of Revenue Recognition The Company primarily sells solution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our expansive suite of technology solutions, such as our end-to-end eDiscovery technology solutions, managed review solutions, collections, processing, analytics, hosting, production and professional services, and
(2) Data recovery solutions, which provides data restoration, data erasure and data management services. The Company generates the majority of its revenues by providing Legal Technology solutions to our clients. Most of the Company’s eDiscovery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The Company recognizes revenues for these arrangements utilizing a right-to-invoice practical expedient because it has a contractual right to consideration for services completed to date. Certain of the Company’s eDiscovery contracts are subscription-based, fixed fee arrangements, which have tiered pricing based on the quantity of data hosted. For a fixed monthly fee, the Company’s clients receive a variety of optional eDiscovery solutions, which are included in addition to the data hosting. The Company recognizes revenues for these arrangements based on predetermined monthly fees as determined in its contractual agreements, utilizing a right-to-invoice practical expedient because the Company has a contractual right to consideration for services completed to date. Other eDiscovery agreements are time and material arrangements that require the client to pay us based on the number of hours worked at contractually agreed-upon rates. The Company recognizes revenues for these arrangements based on hours incurred and contracted rates utilizing a right-to-invoice practical expedient because it has a contractual right to consideration for services completed to date. Data recovery engagements are mainly fixed fee arrangements requiring the client to pay a pre-established fee in exchange for the successful completion of such engagement on a predetermined device. For the recovery performed by the Company’s technicians, the revenue is recognized at a point in time, when the recovered data is sent to the customer. Data erasure engagements are also fixed fee arrangements for which revenue is recognized at a point in time when the certificate of erasure is sent to the customer. The Company offers term license subscriptions to Ontrack PowerControls software to customers with on-premises installations of the software pursuant to contracts that are historically one to four years in length. The term license subscriptions include maintenance and support, as well as access to future software upgrades and patches. The license and the additional support services are deemed to be one performance obligation, and thus revenue for these arrangements is recognized ratably over the term of the agreement .</t>
        </is>
      </c>
    </row>
    <row r="18">
      <c r="A18" s="4" t="inlineStr">
        <is>
          <t>Share-based compensation</t>
        </is>
      </c>
      <c r="C18" s="4" t="inlineStr">
        <is>
          <t>Share-based compensation The Company measures and recognizes compensation expense for all share-based awards to employees based on estimated grant date fair values on a straight-line basis over the requisite service period. The Company uses the Black-Scholes valuation model, depending on terms, facts and circumstances of each share-based award. The expected vesting of the Company’s performance-based RSUs is based upon the probability of a liquidity event, such as a change in control as defined under the 2019 Plan. The level of achievement of the liquidity event, if any, is re-evaluated</t>
        </is>
      </c>
    </row>
    <row r="19">
      <c r="A19" s="4" t="inlineStr">
        <is>
          <t>Advertising</t>
        </is>
      </c>
      <c r="C19" s="4" t="inlineStr">
        <is>
          <t xml:space="preserve">Advertising Advertising costs consist of marketing, advertising through print and other media, professional event sponsorship and public relations. These costs are expensed as incurred. Advertising costs totaled $4.5 million and $7.1 million for the years ended December 31, 2020 and 2019, respectively. Advertising costs are reflected within “Sales and marketing” in the accompanying Consolidated Statements of Comprehensive Loss. </t>
        </is>
      </c>
    </row>
    <row r="20">
      <c r="A20" s="4" t="inlineStr">
        <is>
          <t>Research and development expense</t>
        </is>
      </c>
      <c r="C20" s="4" t="inlineStr">
        <is>
          <t xml:space="preserve">Research and development expense Costs incurred in the research and development of the Company’s technologies primarily consist of developer salaries. Research and development expenses were $7.2 million and $5.9 million for the years ended December 31, 2020 and 2019, respectively. </t>
        </is>
      </c>
    </row>
    <row r="21">
      <c r="A21" s="4" t="inlineStr">
        <is>
          <t>Income taxes</t>
        </is>
      </c>
      <c r="C21" s="4" t="inlineStr">
        <is>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For certain tax positions, the Company uses a more-likely-than-not more-likely-than-not more-likely-than-not</t>
        </is>
      </c>
    </row>
    <row r="22">
      <c r="A22" s="4" t="inlineStr">
        <is>
          <t>Net Loss per Common Share</t>
        </is>
      </c>
      <c r="B22" s="4" t="inlineStr">
        <is>
          <t xml:space="preserve">Net loss per common share Basic net loss per common share is determined by dividing net loss by the weighted average number of common shares outstanding during the period. Diluted net loss per common share is determined by dividing net loss by the weighted average number of common shares outstanding during the period, plus the dilutive effect of common stock equivalents, including stock options and restricted stock units. Common Stock and common stock equivalents included in the computation represent shares issuable upon assumed exercise of outstanding stock options and release of restricted shares, except when the effect of their inclusion would be antidilutive. </t>
        </is>
      </c>
      <c r="C22" s="4" t="inlineStr">
        <is>
          <t>Net Loss per Common Share Basic net loss per common share is determined by dividing net loss by the weighted average number of common shares outstanding during the year. Diluted net loss per common share is determined by dividing net loss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On December 19, 2019, the Company completed a reverse merger with Pivotal Acquisition Corp. whereby the Company received 34,800,000 shares for its outstanding 3,707,564 shares, effecting 1-to- 9.3862</t>
        </is>
      </c>
    </row>
    <row r="23">
      <c r="A23" s="4" t="inlineStr">
        <is>
          <t>Recently Adopted Accounting Standards and Accounting Standards Not Yet Adopted</t>
        </is>
      </c>
      <c r="C23" s="4" t="inlineStr">
        <is>
          <t>Recently Adopted Accounting Standards In August 2018, the FASB issued ASU 2018-13, Accounting Standards Not Yet Adopted In connection with the transaction with Pivotal (see Note 2), the Company elected to be an Emerging Growth Company, as defined in the Jumpstart Our Business Startups Act of 2012, or the JOBS Act and take advantage of the extended transition period of delaying the adoption of new or revised accounting standards until such time as those standards apply to private companies. This may make the comparison of the Company’s consolidated financial statements to other public companies not meaningful due to the differences in accounting standards being applied. In February 2016, the FASB issued ASU No. 2016-02, Leases (Topic 842) right-of-use In June 2016, the FASB issued ASU No. 2016-13, Financial 2016-13”). In December 2019, the FASB issued ASU 2019-12, 2019-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usiness and Summary of Significant Accounting Policies (Tabl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Rollforward of Allowance for Doubtful Accounts</t>
        </is>
      </c>
      <c r="C4" s="4" t="inlineStr">
        <is>
          <t>A rollforward of the allowance for doubtful accounts is presented below (in thousands):
Balance at December 31, 2018 $ 5,564
Charged to/reversed from expense 3,104
Charged to/from other accounts —
Deductions (write offs) (1,182 )
Balance at December 31, 2019 $ 7,486
Charged to/reversed from expense 4,088
Charged to/from other accounts 283
Deductions (write offs) (3,344 )
Balance at December 31, 2020 $ 8,513</t>
        </is>
      </c>
    </row>
    <row r="5">
      <c r="A5" s="4" t="inlineStr">
        <is>
          <t>Estimated Useful Lives of Assets</t>
        </is>
      </c>
      <c r="B5" s="4" t="inlineStr">
        <is>
          <t xml:space="preserve">Depreciation is calculated using the straight-line method over the following estimated useful lives of the assets:
Computer software and hardware 3 to 5 years
Leasehold improvements Shorter of lease term or useful life
Furniture, fixtures and other equipment 3 to 5 years </t>
        </is>
      </c>
      <c r="C5" s="4" t="inlineStr">
        <is>
          <t xml:space="preserve">Depreciation is calculated using the straight-line method over the following estimated useful lives of the assets:
Computer software and hardware 3 to 5 years
Leasehold improvements Shorter of lease term or useful life
Furniture, fixtures and other equipment 3 to 5 years </t>
        </is>
      </c>
    </row>
    <row r="6">
      <c r="A6" s="4" t="inlineStr">
        <is>
          <t>Rollforward of Carrying Amount of Goodwill</t>
        </is>
      </c>
      <c r="C6" s="4" t="inlineStr">
        <is>
          <t>The following table provides a rollforward of the carrying amount of goodwill (in thousands):
Balance at December 31, 2018 $ 394,167
Acquisitions 263
Foreign currency translation 741
Balance at December 31, 2019 395,171
Acquisitions 1,009
Disposal (96 )
Foreign currency translation 3,001
Balance at December 31, 2020 $ 399,085</t>
        </is>
      </c>
    </row>
    <row r="7">
      <c r="A7" s="4" t="inlineStr">
        <is>
          <t>Summary of Revenue from Contracts with Customers</t>
        </is>
      </c>
      <c r="B7" s="4" t="inlineStr">
        <is>
          <t>The following table summarizes revenue from contracts with customers for the three and nine months ended September 30, 2021 (in thousands):
2021 Q3 2020 Q3
Consolidated Technology Nebula Consolidated Technology Nebula
Legal technology $ 70,323 $ 63,261 $ 7,062 $ 62,036 $ 57,769 $ 4,267
Data recovery 10,799 10,799 — 10,265 10,265 —
Total revenue $ 81,122 $ 74,060 $ 7,062 $ 72,301 $ 68,034 $ 4,267
2021 September YTD 2020 September YTD
Consolidated Technology Nebula Consolidated Technology Nebula
Legal technology $ 204,760 $ 185,454 $ 19,306 $ 183,903 $ 170,240 $ 13,663
Data recovery 33,462 33,462 — 31,050 31,050 —
Total revenue $ 238,222 $ 218,916 $ 19,306 $ 214,953 $ 201,290 $ 13,663</t>
        </is>
      </c>
      <c r="C7" s="4" t="inlineStr">
        <is>
          <t>The following table summarizes revenue from contracts with customers for the years ended December 31, 2020 and 2019 (in thousands):
2020 2019
Consolidated Technology Nebula Consolidated Technology Nebula
Legal technology $ 247,285 $ 228,511 $ 18,774 $ 265,850 $ 249,996 $ 15,854
Data recovery 42,260 42,260 — 46,204 46,204 —
Total revenue $ 289,545 $ 270,771 $ 18,774 $ 312,054 $ 296,200 $ 15,8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Net Proceeds from Business Combination</t>
        </is>
      </c>
      <c r="B4" s="4" t="inlineStr">
        <is>
          <t>The net proceeds from the Business Combination, as reported in the consolidated statements of cash flows for the year ended December 31, 2019 within the financing section are summarized below:
Gross cash received by KLDiscovery from Business Combination $ 201,657
Less: fees to underwriters (6,500 )
Less: other transaction costs (8,654 )
Net cash received by KLDiscovery from Business Combination $ 186,5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Black Scholes model for the Private Warrants</t>
        </is>
      </c>
      <c r="B4" s="4" t="inlineStr">
        <is>
          <t xml:space="preserve">To estimate the fair value of the Private Warrants as of December 31, 2020 and September 30, 2021, the Company used a Black Scholes closed form model, which is a Level 3 fair value measurement. Significant inputs used in the Black Scholes model for the Private Warrants were as follows:
December 31, 2020 &amp; September 30, 2021
Expected volatility 16.00 %
Expected term (in years) 3.97
Risk free interest rate 1.74 %
Dividend yield 0.00 %
Exercise Price $ 11.50
Fair value of Common Stock $ 8.05 </t>
        </is>
      </c>
      <c r="C4" s="4" t="inlineStr">
        <is>
          <t>The following table summarizes the assumptions used in the valuation models to determine the fair value of awards granted to employees and non-employees
Year Ended December 31, Year Ended December 31,
Expected volatility 37.63 - 41.24% 36.92 - 37.70%
Expected term (in years) 6.0 6 - 6.5
Dividend yield 0% 0%
Risk free interest rate 0.30 - 1.43% 1.79 - 2.89%</t>
        </is>
      </c>
    </row>
    <row r="5">
      <c r="A5" s="4" t="inlineStr">
        <is>
          <t>Summary of Reconciliation of Liabilities Measured at Fair Value Using Significant Unobservable Inputs (Level 3)</t>
        </is>
      </c>
      <c r="B5" s="4" t="inlineStr">
        <is>
          <t>The following table provides a reconciliation of liabilities measured at fair value using significant unobservable inputs (Level 3) for the periods ended September 30, 2021 and December 31, 2020 (in thousands):
Balance at December 31, 2019 $ 822
Change in fair value of contingent consideration 98
Balance at December 31, 2020 920
Private warrants 3,810
Change in fair value of Private Warrants (1,651 )
Change in fair value of contingent consideration 49
Balance at September 30, 2021 $ 3,128</t>
        </is>
      </c>
      <c r="C5" s="4" t="inlineStr">
        <is>
          <t>The following table provides a reconciliation of liabilities measured at fair value using significant unobservable inputs (Level 3) for the years ended December 31, 2020 and 2019 (in thousands):
Balance at December 31, 2018 $ —
Additions (payments) to contingent consideration 774
Change in fair value of contingent consideration 48
Balance at December 31, 2019 822
Additions (payments) to contingent consideration —
Change in fair value of contingent consideration 98
Balance at December 31, 2020 $ 9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Intangible assets consist of the following (in thousands):
Description Weighted Average Remaining Useful Life in Years December 31, December 31,
Trademark and tradenames 5.5 $ 67,183 $ 66,311
Accumulated amortization (29,004 ) (21,504 )
Trademark and tradenames, net 38,179 44,807
Developed technology 4.2 79,796 71,327
Accumulated amortization (49,968 ) (36,838 )
Developed technology, net 29,828 34,489
Non-compete — 1,402 1,467
Accumulated amortization (1,402 ) (1,242 )
Non-compete — 225
Customer relationships 6.1 97,420 95,693
Accumulated amortization (55,694 ) (44,646 )
Customer relationships, net 41,726 51,047
Intangible assets, net of amortization $ 109,733 $ 130,568</t>
        </is>
      </c>
    </row>
    <row r="5">
      <c r="A5" s="4" t="inlineStr">
        <is>
          <t>Schedule of Future Amortization of Intangible Assets</t>
        </is>
      </c>
      <c r="B5" s="4" t="inlineStr">
        <is>
          <t>Future amortization of intangible assets is as follows (in thousands):
December 31, Amount
2021 $ 27,398
2022 23,153
2023 17,413
2024 13,111
2025 8,718
Thereafter 15,025
In process 4,916
Total $ 109,7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1</t>
        </is>
      </c>
      <c r="C1" s="2" t="inlineStr">
        <is>
          <t>Dec. 31, 2020</t>
        </is>
      </c>
      <c r="D1" s="2" t="inlineStr">
        <is>
          <t>Dec. 31, 2019</t>
        </is>
      </c>
    </row>
    <row r="2">
      <c r="A2" s="3" t="inlineStr">
        <is>
          <t>Statement of Financial Position [Abstract]</t>
        </is>
      </c>
    </row>
    <row r="3">
      <c r="A3" s="4" t="inlineStr">
        <is>
          <t>Allowance for doubtful accounts</t>
        </is>
      </c>
      <c r="B3" s="5" t="n">
        <v>10339</v>
      </c>
      <c r="C3" s="5" t="n">
        <v>8513</v>
      </c>
      <c r="D3" s="5" t="n">
        <v>7486</v>
      </c>
    </row>
    <row r="4">
      <c r="A4" s="4" t="inlineStr">
        <is>
          <t>Common stock, par value</t>
        </is>
      </c>
      <c r="B4" s="7" t="n">
        <v>0.0001</v>
      </c>
      <c r="C4" s="7" t="n">
        <v>0.0001</v>
      </c>
      <c r="D4" s="7" t="n">
        <v>0.0001</v>
      </c>
    </row>
    <row r="5">
      <c r="A5" s="4" t="inlineStr">
        <is>
          <t>Common stock, shares authorized</t>
        </is>
      </c>
      <c r="B5" s="6" t="n">
        <v>200000000</v>
      </c>
      <c r="C5" s="6" t="n">
        <v>200000000</v>
      </c>
      <c r="D5" s="6" t="n">
        <v>200000000</v>
      </c>
    </row>
    <row r="6">
      <c r="A6" s="4" t="inlineStr">
        <is>
          <t>Common stock, shares issued</t>
        </is>
      </c>
      <c r="B6" s="6" t="n">
        <v>42637315</v>
      </c>
      <c r="C6" s="6" t="n">
        <v>42529017</v>
      </c>
      <c r="D6" s="6" t="n">
        <v>42529017</v>
      </c>
    </row>
    <row r="7">
      <c r="A7" s="4" t="inlineStr">
        <is>
          <t>Common stock, shares outstanding</t>
        </is>
      </c>
      <c r="B7" s="6" t="n">
        <v>42637315</v>
      </c>
      <c r="C7" s="6" t="n">
        <v>42529017</v>
      </c>
      <c r="D7" s="6" t="n">
        <v>42529017</v>
      </c>
    </row>
    <row r="8">
      <c r="A8" s="4" t="inlineStr">
        <is>
          <t>Preferred Stock, per share</t>
        </is>
      </c>
      <c r="B8" s="7" t="n">
        <v>0.0001</v>
      </c>
      <c r="C8" s="7" t="n">
        <v>0.0001</v>
      </c>
      <c r="D8" s="7" t="n">
        <v>0.0001</v>
      </c>
    </row>
    <row r="9">
      <c r="A9" s="4" t="inlineStr">
        <is>
          <t>Preferred stock, shares authorized</t>
        </is>
      </c>
      <c r="B9" s="6" t="n">
        <v>1000000</v>
      </c>
      <c r="C9" s="6" t="n">
        <v>1000000</v>
      </c>
      <c r="D9" s="6" t="n">
        <v>1000000</v>
      </c>
    </row>
    <row r="10">
      <c r="A10" s="4" t="inlineStr">
        <is>
          <t>Preferred stock, shares issued</t>
        </is>
      </c>
      <c r="B10" s="6" t="n">
        <v>0</v>
      </c>
      <c r="C10" s="6" t="n">
        <v>0</v>
      </c>
      <c r="D10" s="6" t="n">
        <v>0</v>
      </c>
    </row>
    <row r="11">
      <c r="A11" s="4" t="inlineStr">
        <is>
          <t>Preferred stock, shares outstanding</t>
        </is>
      </c>
      <c r="B11" s="6" t="n">
        <v>0</v>
      </c>
      <c r="C11" s="6" t="n">
        <v>0</v>
      </c>
      <c r="D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ed of the following (in thousands):
December 31,
2020 2019
Accrued expenses:
Accrued interest $ 5,041 $ 7,000
Accrued salaries 11,802 9,509
Current taxes payable 519 535
Other accrued expenses 2,694 2,847
Total $ 20,056 $ 19,8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ing Arrangements (Tabl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Schedule of Future Minimum Payments for Operating and Capital Lease Obligations</t>
        </is>
      </c>
      <c r="B4" s="4" t="inlineStr">
        <is>
          <t>For periods subsequent to September 30, 2021, future minimum payments for all operating and capital lease obligations that have initial non-cancelable
September 30, Capital Leases Operating Leases
2021 (3 months) $ 1,193 $ 2,235
2022 1,582 8,817
2023 813 8,251
2024 — 7,133
2025 — 3,798
Thereafter — 2,552
Total $ 3,588 $ 32,786
Less interest on lease obligations (258 )
3,330
Less current portion (2,590 )
Non-current $ 740</t>
        </is>
      </c>
      <c r="C4" s="4" t="inlineStr">
        <is>
          <t>For years subsequent to December 31, 2020, future minimum payments for all operating and capital lease obligations that have initial non-cancelable
December 31, Capital Leases Operating Leases
2021 $ 1,313 $ 9,437
2022 1,586 8,936
2023 1,346 8,568
2024 721 7,377
2025 — 3,810
Thereafter — 2,552
Total $ 4,966 $ 40,680
Less: interest on lease obligations (464 )
Net amount 4,502
Less: current portion (1,313 )
Non-current $ 3,1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 Term Debt (Tables)</t>
        </is>
      </c>
      <c r="B1" s="2" t="inlineStr">
        <is>
          <t>9 Months Ended</t>
        </is>
      </c>
      <c r="C1" s="2" t="inlineStr">
        <is>
          <t>12 Months Ended</t>
        </is>
      </c>
    </row>
    <row r="2">
      <c r="B2" s="2" t="inlineStr">
        <is>
          <t>Sep. 30, 2021</t>
        </is>
      </c>
      <c r="C2" s="2" t="inlineStr">
        <is>
          <t>Dec. 31, 2020</t>
        </is>
      </c>
    </row>
    <row r="3">
      <c r="A3" s="3" t="inlineStr">
        <is>
          <t>Long-term Debt, Unclassified [Abstract]</t>
        </is>
      </c>
    </row>
    <row r="4">
      <c r="A4" s="4" t="inlineStr">
        <is>
          <t>Summary of Components of Long-term Debt</t>
        </is>
      </c>
      <c r="B4" s="4" t="inlineStr">
        <is>
          <t>The table below summarizes the components of the Company’s long-term debt (in thousands):
September 30, 2021 December 31, 2020
First lien facility due 2022 $ — $ 289,000
Convertible debenture notes due 2024 221,115 214,541
2021 Credit Agreement due 2026 298,500 —
Total debt 519,615 503,541
Less: unamortized original issue discount (15,600 ) (16,126 )
Less: unamortized debt issuance costs (1,832 ) (3,867 )
Total debt, net 502,183 483,548
Current portion of debt 3,000 17,000
Less: current portion of unamortized original issue discount — (4,312 )
Less: current portion of unamortized debt issuance costs — (1,740 )
Total current portion of debt, net 3,000 10,948
Total long-term debt, net $ 499,183 $ 472,600</t>
        </is>
      </c>
      <c r="C4" s="4" t="inlineStr">
        <is>
          <t>The table below summarizes the components of the Company’s long-term debt (in thousands):
December 31,
2020 2019
First lien facility due 2022 289,000 306,000
Convertible debenture notes due 2024 214,541 200,000
Total debt 503,541 506,000
Less: unamortized original issue discount (16,126 ) (19,806 )
Less: unamortized debt issuance costs (3,867 ) (5,573 )
Total debt, net 483,548 480,621
Current portion of debt 17,000 17,000
Less: current portion of unamortized original issue discount (4,312 ) (3,687 )
Less: current portion of unamortized debt issuance costs (1,740 ) (1,624 )
Total current portion of debt, net 10,948 11,689
Total long-term debt, net $ 472,600 $ 468,932</t>
        </is>
      </c>
    </row>
    <row r="5">
      <c r="A5" s="4" t="inlineStr">
        <is>
          <t>Summary of Future Principal Payments, Including in Kind Interest</t>
        </is>
      </c>
      <c r="C5" s="4" t="inlineStr">
        <is>
          <t>Future principal payments, including in kind interest, are as follows (in thousands):
December 31, Amount
2021 17,000
2022 272,000
2023 —
2024 277,287
Thereafter —
Total $ 566,287</t>
        </is>
      </c>
    </row>
    <row r="6">
      <c r="A6" s="4" t="inlineStr">
        <is>
          <t>Schedule of Future Amortization of Debt Issuance Costs and Original Issue Discount</t>
        </is>
      </c>
      <c r="C6" s="4" t="inlineStr">
        <is>
          <t>The future amortization of debt issuance costs and original issue discount related to the 2016 Credit Agreement, the Revolving Credit Facility and Convertible Debentures are as follows (in thousands):
December 31, Amount
2021 $ 6,052
2022 6,453
2023 3,528
2024 3,961
Total $ 19,9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 (Tables)</t>
        </is>
      </c>
      <c r="B1" s="2" t="inlineStr">
        <is>
          <t>9 Months Ended</t>
        </is>
      </c>
      <c r="C1" s="2" t="inlineStr">
        <is>
          <t>12 Months Ended</t>
        </is>
      </c>
    </row>
    <row r="2">
      <c r="B2" s="2" t="inlineStr">
        <is>
          <t>Sep. 30, 2021</t>
        </is>
      </c>
      <c r="C2" s="2" t="inlineStr">
        <is>
          <t>Dec. 31, 2020</t>
        </is>
      </c>
    </row>
    <row r="3">
      <c r="A3" s="4" t="inlineStr">
        <is>
          <t>Schedule of Additional Information on Stock Option Grants And Vesting</t>
        </is>
      </c>
      <c r="B3" s="4" t="inlineStr">
        <is>
          <t xml:space="preserve">The following table summarizes additional information on stock option grants and vesting (in thousands):
2019 Plan
Nine Months Ended Nine Months Ended
Total fair value of stock options granted $ 2,293 $ 9,241
Total fair value of options vested 369 — </t>
        </is>
      </c>
      <c r="C3" s="4" t="inlineStr">
        <is>
          <t xml:space="preserve">The following table summarizes additional information on stock option grants and vesting (in thousands):
2016 Plan 2019 Plan
Year Ended December 31, Year Ended December 31, Year Ended December 31, Year Ended December 31,
Total fair value of stock options granted $ — $ 2,492 $ 9,241 $ 974
Total fair value of options vested — 1,439 2,711 — </t>
        </is>
      </c>
    </row>
    <row r="4">
      <c r="A4" s="4" t="inlineStr">
        <is>
          <t>Schedule of Black Scholes model for the Private Warrants</t>
        </is>
      </c>
      <c r="B4" s="4" t="inlineStr">
        <is>
          <t xml:space="preserve">To estimate the fair value of the Private Warrants as of December 31, 2020 and September 30, 2021, the Company used a Black Scholes closed form model, which is a Level 3 fair value measurement. Significant inputs used in the Black Scholes model for the Private Warrants were as follows:
December 31, 2020 &amp; September 30, 2021
Expected volatility 16.00 %
Expected term (in years) 3.97
Risk free interest rate 1.74 %
Dividend yield 0.00 %
Exercise Price $ 11.50
Fair value of Common Stock $ 8.05 </t>
        </is>
      </c>
      <c r="C4" s="4" t="inlineStr">
        <is>
          <t>The following table summarizes the assumptions used in the valuation models to determine the fair value of awards granted to employees and non-employees
Year Ended December 31, Year Ended December 31,
Expected volatility 37.63 - 41.24% 36.92 - 37.70%
Expected term (in years) 6.0 6 - 6.5
Dividend yield 0% 0%
Risk free interest rate 0.30 - 1.43% 1.79 - 2.89%</t>
        </is>
      </c>
    </row>
    <row r="5">
      <c r="A5" s="4" t="inlineStr">
        <is>
          <t>Stock Based Compensation Expense Included In Condensed Consolidated Statements of Comprehensive Loss</t>
        </is>
      </c>
      <c r="B5" s="4" t="inlineStr">
        <is>
          <t>Stock-based compensation expense is included in the Company’s Condensed Consolidated Statements of Comprehensive Loss within the following line items (in thousands):
Three Months Three Months Nine Months Nine Months
Cost of revenues $ 340 $ 339 $ 1,030 $ 1,020
General and administrative 394 350 1,200 841
Research and development 73 65 209 205
Sales and marketing 195 159 559 486
Total $ 1,002 $ 913 $ 2,998 $ 2,552</t>
        </is>
      </c>
      <c r="C5" s="4" t="inlineStr">
        <is>
          <t>Stock-based compensation expense is included in the Consolidated Statements of Comprehensive Loss within the following line items (in thousands):
December 31,
2020 2019
Cost of revenues $ 1,336 $ 573
General and administrative 1,198 1,161
Research and development 268 87
Sales and marketing 633 444
Total $ 3,435 $ 2,265</t>
        </is>
      </c>
    </row>
    <row r="6">
      <c r="A6" s="4" t="inlineStr">
        <is>
          <t>Restricted Stock Units [Member]</t>
        </is>
      </c>
    </row>
    <row r="7">
      <c r="A7" s="4" t="inlineStr">
        <is>
          <t>Schedule of RSUs Activity Under 2019 Plan</t>
        </is>
      </c>
      <c r="B7" s="4" t="inlineStr">
        <is>
          <t>The following table summarizes the Company’s RSU activity:
Description RSUs Outstanding
Balance at December 31, 2020 1,290,432
Granted 434,538
Vested (103,622 )
Forfeited (97,835 )
Expired —
Balance at September 30, 2021 1,523,513</t>
        </is>
      </c>
      <c r="C7" s="4" t="inlineStr">
        <is>
          <t>The following table summarizes the Company’s RSU activity under the 2019 Plan:
Description RSUs
Outstanding at December 31, 2019 —
Granted 1,402,312
Forfeited (111,880 )
Expired —
Outstanding at December 31, 2020 1,290,432</t>
        </is>
      </c>
    </row>
    <row r="8">
      <c r="A8" s="4" t="inlineStr">
        <is>
          <t>Stock Option Valuation [Member]</t>
        </is>
      </c>
    </row>
    <row r="9">
      <c r="A9" s="4" t="inlineStr">
        <is>
          <t>Schedule of Black Scholes model for the Private Warrants</t>
        </is>
      </c>
      <c r="B9" s="4" t="inlineStr">
        <is>
          <t>The following table summarizes the assumptions used in the valuation models to determine the fair value of stock options granted to employees and non-employee
Nine Months Ended Nine Months Ended
Expected volatility 44.06% - 44.61% 37.63% - 41.24%
Expected term (in years) 6.0 6.0
Dividend yield 0.00% 0.00%
Risk-free interest rate 0.70% - 1.00% 1.43% - 0.30%</t>
        </is>
      </c>
    </row>
    <row r="10">
      <c r="A10" s="4" t="inlineStr">
        <is>
          <t>2019 Plan [Member]</t>
        </is>
      </c>
    </row>
    <row r="11">
      <c r="A11" s="4" t="inlineStr">
        <is>
          <t>Schedule of Stock Option Activity Under 2019 Plan</t>
        </is>
      </c>
      <c r="B11" s="4" t="inlineStr">
        <is>
          <t>The following table summarizes the Company’s stock option activity under the 2019 Plan:
Description Options Outstanding Weighted Average Exercise Price Weighted Average Remaining Contractual Term (Years) Aggregate Intrinsic Value (1)
Options Outstanding, December 31, 2020 4,260,753 $ 8.46 9.0 $ 54
Granted 1,277,771 8.03
Exercised (4,676 ) 8.00
Forfeited (350,928 ) 8.27
Expired (56,517 ) 8.12
Options Outstanding, September 30, 2021 5,126,403 $ 8.37 8.6 $ 5
Options Vested and Exercisable, September 30, 2021 1,352,295 $ 8.46 8.3 $ —
Options Vested and Expected to Vest, September 30, 2021 5,126,403 $ 8.37 8.6 $ 5
(1) Aggregate intrinsic value represents the difference between the estimated fair value of the underlying Common Stock and the exercise price of outstanding in-the-money</t>
        </is>
      </c>
      <c r="C11" s="4" t="inlineStr">
        <is>
          <t>The following table summarizes the Company’s stock option activity under the 2019 Plan:
Description Options Outstanding Weighted Average Exercise Price Weighted Average Remaining Contractual Term (Years) Aggregate Intrinsic Value (1)
Options outstanding, December 31, 2018 —
Granted 514,710 $ 9.90 10.0
Forfeited —
Expired —
Options outstanding, December 31, 2019 514,710 $ 9.90 10.0
Granted 4,137,750 8.49
Forfeited (387,186 ) 8.85
Expired (4,521 ) 8.85
Options outstanding, December 31, 2020 4,260,753 $ 8.46 9.0 $ 54
Options vested and exercisable, December 31, 2020 1,204,863 $ 8.20 9.0 $ 54
Options vested and expected to vest, December 31, 2020 4,260,753 $ 8.46 9.0 $ 54</t>
        </is>
      </c>
    </row>
    <row r="12">
      <c r="A12" s="4" t="inlineStr">
        <is>
          <t>2016 Plan [Member]</t>
        </is>
      </c>
    </row>
    <row r="13">
      <c r="A13" s="4" t="inlineStr">
        <is>
          <t>Schedule of Stock Option Activity Under 2019 Plan</t>
        </is>
      </c>
      <c r="C13" s="4" t="inlineStr">
        <is>
          <t>The following table summarizes the Company’s stock option activity under the 2016 Plan:
Description Options Outstanding Weighted Average Exercise Price Weighted Average Remaining Contractual Term (Years) Aggregate Intrinsic Value (1)
Options Outstanding, December 31, 2018 411,480 $ 100 8.3 $ —
Granted 67,050 90
Forfeited (32,860 ) 99
Expired (8,640 ) 99
Cancelled (437,030 ) 100
Options Outstanding, December 31, 2019 — $ —
(1) Aggregate intrinsic value (in thousands) represents the difference between the estimated fair value of the underlying common stock and the exercise price of outstanding, in-the-mone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ummary of Basic and Diluted Earnings (Loss) Per Share</t>
        </is>
      </c>
      <c r="B4" s="4" t="inlineStr">
        <is>
          <t>The following table summarizes basic and diluted loss per share or the years ended December 31, 2020 and 2019 (in thousands, except per share amounts):
Year Ended December 31, Year Ended December 31,
Basic and diluted loss per share:
Net loss $ (49,926 ) $ (54,014 )
Weighted average common shares outstanding – basic 42,529,017 42,529,017
Dilutive effect of potentially issuable shares — —
Weighted average common shares outstanding – diluted 42,529,017 42,529,017
Basic loss per share $ (1.17 ) $ (1.27 )
Dilutive effect of potentially issuable shares — —
Diluted loss per share $ (1.17 ) $ (1.27 )
Common share equivalents excluded due to anti-dilutive effect 3,788,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The components of income tax expense for the years ended December 31, 2020 and 2019 are presented below (in thousands):
Year Ended December 31, Year Ended December 31,
Current
Federal $ (712 ) $ (37 )
State 73 61
Foreign 729 447
Deferred
Federal 334 332
State 806 705
Foreign (294 ) (789 )
Total income tax provision $ 936 $ 719</t>
        </is>
      </c>
    </row>
    <row r="5">
      <c r="A5" s="4" t="inlineStr">
        <is>
          <t>Schedule of Loss Before Income Taxes</t>
        </is>
      </c>
      <c r="B5" s="4" t="inlineStr">
        <is>
          <t>The actual income tax expense amounts for the years ended December 31, 2020 and 2019 differed from the expected tax amounts computed by applying the U.S. federal corporate income tax rate of 21% for 2020 and 2019 to the amounts of loss before income taxes as presented below (in thousands):
Year Ended December 31, Year Ended December 31,
Pre-tax $ (48,990 ) $ (53,295 )
Tax at Federal statutory rate of 21% in 2020 and 2019 (10,288 ) (11,192 )
State taxes 879 766
Stock based compensation 3 1,060
Foreign rate differential (1,223 ) (871 )
Unrecognized tax benefit 549 —
Other adjustments 1,453 (1,707 )
Valuation allowance 9,563 12,663
Total income tax provision $ 936 $ 719</t>
        </is>
      </c>
    </row>
    <row r="6">
      <c r="A6" s="4" t="inlineStr">
        <is>
          <t>Components of Loss Before Income Taxes from Continuing Operations</t>
        </is>
      </c>
      <c r="B6" s="4" t="inlineStr">
        <is>
          <t>The domestic and foreign components of loss before income taxes from continuing operations for the years ended December 31, 2020 and 2019 are as follows (in thousands):
Year Ended December 31, Year Ended December 31,
Domestic $ (46,686 ) $ (52,438 )
Foreign (2,304 ) (857 )
Total $ (48,990 ) $ (53,295 )</t>
        </is>
      </c>
    </row>
    <row r="7">
      <c r="A7" s="4" t="inlineStr">
        <is>
          <t>Summary of Tax Effects of Temporary Differences</t>
        </is>
      </c>
      <c r="B7" s="4" t="inlineStr">
        <is>
          <t>The tax effects of temporary differences at December 31, 2020 and 2019 are as follows (in thousands):
Year Ended December 31, Year Ended December 31,
Net operating losses and other carryforwards $ 42,859 $ 41,299
Interest expense carryforward 30,112 20,070
Property and equipment 2,448 2,221
Accrued expenses 512 82
Payroll tax deferral 1,089 —
Allowance for doubtful accounts 1,768 1,517
Stock-based compensation 878 —
Other 540 633
Deferred tax asset 80,206 65,822
Valuation allowance (65,228 ) (51,895 )
Total deferred tax assets, net of valuation allowance 14,978 13,927
Intangible assets (21,791 ) (20,098 )
Prepaid expenses (107 ) (73 )
Other (415 ) (50 )
Deferred tax liability (22,313 ) (20,221 )
Net deferred tax liability $ (7,335 ) $ (6,294 )</t>
        </is>
      </c>
    </row>
    <row r="8">
      <c r="A8" s="4" t="inlineStr">
        <is>
          <t>Summary of Deferred Tax Asset Valuation Allowance</t>
        </is>
      </c>
      <c r="B8" s="4" t="inlineStr">
        <is>
          <t>A summary of the deferred tax asset valuation allowance is as follows:
Year Ended December 31, Year Ended December 31,
Beginning Balance $ 51,895 $ 36,595
Additions $ 14,149 $ 15,622
Reductions (816 ) (322 )
Ending Balance $ 65,228 $ 51,895</t>
        </is>
      </c>
    </row>
    <row r="9">
      <c r="A9" s="4" t="inlineStr">
        <is>
          <t>Schedule of Unrecognized Tax Benefits Roll Forward</t>
        </is>
      </c>
      <c r="B9" s="4" t="inlineStr">
        <is>
          <t>A summary of the unrecognized tax benefits is as follows:
Year Ended December 31,
Beginning Balance $ —
Additions $ 1,002
Reductions —
Ending Balance $ 1,0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verance and Retention (Tables)</t>
        </is>
      </c>
      <c r="B1" s="2" t="inlineStr">
        <is>
          <t>12 Months Ended</t>
        </is>
      </c>
    </row>
    <row r="2">
      <c r="B2" s="2" t="inlineStr">
        <is>
          <t>Dec. 31, 2020</t>
        </is>
      </c>
    </row>
    <row r="3">
      <c r="A3" s="3" t="inlineStr">
        <is>
          <t>Restructuring and Related Activities [Abstract]</t>
        </is>
      </c>
    </row>
    <row r="4">
      <c r="A4" s="4" t="inlineStr">
        <is>
          <t>Summary of Severance and Retention Expense</t>
        </is>
      </c>
      <c r="B4" s="4" t="inlineStr">
        <is>
          <t>Year Ended December 31, Year Ended December 31,
Costs of revenues $ 950 $ 301
General and administrative 469 567
Sales and marketing 1,076 516
Research and development 8 19
Total $ 2,503 $ 1,403</t>
        </is>
      </c>
    </row>
    <row r="5">
      <c r="A5" s="4" t="inlineStr">
        <is>
          <t>Summary of Severance Related Liabilities within Accounts Payable and Accrued Expense</t>
        </is>
      </c>
      <c r="B5" s="4" t="inlineStr">
        <is>
          <t>The activity and balance of severance-related liabilities, which are recorded within Accounts payable and accrued expense in our Consolidated Balance Sheet, are as follows (in thousands):
Balance at December 31, 2018 $ 555
Payments (1,600 )
Expense 1,403
Balance at December 31, 2019 $ 358
Payments (1,395 )
Expense 2,503
Balance at December 31, 2020 $ 1,4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1" customWidth="1" min="2" max="2"/>
    <col width="20" customWidth="1" min="3" max="3"/>
    <col width="67" customWidth="1" min="4" max="4"/>
    <col width="29" customWidth="1" min="5" max="5"/>
    <col width="74" customWidth="1" min="6" max="6"/>
    <col width="29" customWidth="1" min="7" max="7"/>
    <col width="80" customWidth="1" min="8" max="8"/>
    <col width="39" customWidth="1" min="9" max="9"/>
  </cols>
  <sheetData>
    <row r="1">
      <c r="A1" s="1" t="inlineStr">
        <is>
          <t>Organization, Business and Summary of Significant Accounting Policies - Additional Information (Detail) $ / shares in Units, $ in Thousands</t>
        </is>
      </c>
      <c r="B1" s="2" t="inlineStr">
        <is>
          <t>Oct. 01, 2020Segment</t>
        </is>
      </c>
      <c r="C1" s="2" t="inlineStr">
        <is>
          <t>Dec. 19, 2019shares</t>
        </is>
      </c>
      <c r="D1" s="2" t="inlineStr">
        <is>
          <t>Sep. 30, 2021USD ($)DatacenterLabCustomerCountryLocation$ / shares</t>
        </is>
      </c>
      <c r="E1" s="2" t="inlineStr">
        <is>
          <t>Sep. 30, 2020USD ($)Customer</t>
        </is>
      </c>
      <c r="F1" s="2" t="inlineStr">
        <is>
          <t>Sep. 30, 2021USD ($)SegmentDatacenterLabCustomerCountryLocation$ / shares</t>
        </is>
      </c>
      <c r="G1" s="2" t="inlineStr">
        <is>
          <t>Sep. 30, 2020USD ($)Customer</t>
        </is>
      </c>
      <c r="H1" s="2" t="inlineStr">
        <is>
          <t>Dec. 31, 2020USD ($)ReportingUnitLabCustomerLocationCountrySegmentDatacenter$ / shares</t>
        </is>
      </c>
      <c r="I1" s="2" t="inlineStr">
        <is>
          <t>Dec. 31, 2019USD ($)Customer$ / shares</t>
        </is>
      </c>
    </row>
    <row r="2">
      <c r="A2" s="3" t="inlineStr">
        <is>
          <t>Organization Business And Summary Of Significant Accounting Policies [Line Items]</t>
        </is>
      </c>
    </row>
    <row r="3">
      <c r="A3" s="4" t="inlineStr">
        <is>
          <t>Number of countries | Country</t>
        </is>
      </c>
      <c r="D3" s="6" t="n">
        <v>19</v>
      </c>
      <c r="F3" s="6" t="n">
        <v>19</v>
      </c>
      <c r="H3" s="6" t="n">
        <v>18</v>
      </c>
    </row>
    <row r="4">
      <c r="A4" s="4" t="inlineStr">
        <is>
          <t>Number of data centers | Datacenter</t>
        </is>
      </c>
      <c r="D4" s="6" t="n">
        <v>9</v>
      </c>
      <c r="F4" s="6" t="n">
        <v>9</v>
      </c>
      <c r="H4" s="6" t="n">
        <v>9</v>
      </c>
    </row>
    <row r="5">
      <c r="A5" s="4" t="inlineStr">
        <is>
          <t>Number of data recovery labs | Lab</t>
        </is>
      </c>
      <c r="D5" s="6" t="n">
        <v>17</v>
      </c>
      <c r="F5" s="6" t="n">
        <v>17</v>
      </c>
      <c r="H5" s="6" t="n">
        <v>18</v>
      </c>
    </row>
    <row r="6">
      <c r="A6" s="4" t="inlineStr">
        <is>
          <t>Date of incorporation</t>
        </is>
      </c>
      <c r="F6" s="4" t="inlineStr">
        <is>
          <t>Aug. 2,
		2018</t>
        </is>
      </c>
      <c r="H6" s="4" t="inlineStr">
        <is>
          <t>Aug. 2,
		2018</t>
        </is>
      </c>
    </row>
    <row r="7">
      <c r="A7" s="4" t="inlineStr">
        <is>
          <t>Common stock, par value | $ / shares</t>
        </is>
      </c>
      <c r="D7" s="7" t="n">
        <v>0.0001</v>
      </c>
      <c r="F7" s="7" t="n">
        <v>0.0001</v>
      </c>
      <c r="H7" s="7" t="n">
        <v>0.0001</v>
      </c>
      <c r="I7" s="7" t="n">
        <v>0.0001</v>
      </c>
    </row>
    <row r="8">
      <c r="A8" s="4" t="inlineStr">
        <is>
          <t>Number of business segment | Segment</t>
        </is>
      </c>
      <c r="F8" s="6" t="n">
        <v>1</v>
      </c>
      <c r="H8" s="6" t="n">
        <v>1</v>
      </c>
    </row>
    <row r="9">
      <c r="A9" s="4" t="inlineStr">
        <is>
          <t>Revenues</t>
        </is>
      </c>
      <c r="D9" s="5" t="n">
        <v>81122</v>
      </c>
      <c r="E9" s="5" t="n">
        <v>72301</v>
      </c>
      <c r="F9" s="5" t="n">
        <v>238222</v>
      </c>
      <c r="G9" s="5" t="n">
        <v>214953</v>
      </c>
      <c r="H9" s="5" t="n">
        <v>289545</v>
      </c>
      <c r="I9" s="5" t="n">
        <v>312054</v>
      </c>
    </row>
    <row r="10">
      <c r="A10" s="4" t="inlineStr">
        <is>
          <t>Depreciation expense</t>
        </is>
      </c>
      <c r="D10" s="6" t="n">
        <v>2800</v>
      </c>
      <c r="E10" s="6" t="n">
        <v>4300</v>
      </c>
      <c r="F10" s="6" t="n">
        <v>8400</v>
      </c>
      <c r="G10" s="6" t="n">
        <v>12800</v>
      </c>
      <c r="H10" s="6" t="n">
        <v>16900</v>
      </c>
      <c r="I10" s="6" t="n">
        <v>18600</v>
      </c>
    </row>
    <row r="11">
      <c r="A11" s="4" t="inlineStr">
        <is>
          <t>Impairment of intangible asset</t>
        </is>
      </c>
      <c r="D11" s="6" t="n">
        <v>22529</v>
      </c>
      <c r="F11" s="6" t="n">
        <v>22529</v>
      </c>
      <c r="H11" s="6" t="n">
        <v>0</v>
      </c>
    </row>
    <row r="12">
      <c r="A12" s="4" t="inlineStr">
        <is>
          <t>Amortization expense</t>
        </is>
      </c>
      <c r="D12" s="6" t="n">
        <v>7100</v>
      </c>
      <c r="E12" s="6" t="n">
        <v>7900</v>
      </c>
      <c r="F12" s="6" t="n">
        <v>21000</v>
      </c>
      <c r="G12" s="6" t="n">
        <v>23200</v>
      </c>
      <c r="H12" s="5" t="n">
        <v>30900</v>
      </c>
      <c r="I12" s="6" t="n">
        <v>31800</v>
      </c>
    </row>
    <row r="13">
      <c r="A13" s="4" t="inlineStr">
        <is>
          <t>Number of reporting unit</t>
        </is>
      </c>
      <c r="B13" s="6" t="n">
        <v>1</v>
      </c>
      <c r="H13" s="6" t="n">
        <v>1</v>
      </c>
    </row>
    <row r="14">
      <c r="A14" s="4" t="inlineStr">
        <is>
          <t>Research and development</t>
        </is>
      </c>
      <c r="D14" s="6" t="n">
        <v>2770</v>
      </c>
      <c r="E14" s="6" t="n">
        <v>1828</v>
      </c>
      <c r="F14" s="6" t="n">
        <v>7341</v>
      </c>
      <c r="G14" s="6" t="n">
        <v>5134</v>
      </c>
      <c r="H14" s="5" t="n">
        <v>7167</v>
      </c>
      <c r="I14" s="6" t="n">
        <v>5945</v>
      </c>
    </row>
    <row r="15">
      <c r="A15" s="4" t="inlineStr">
        <is>
          <t>Pivotal Acquisition Corp. [Member]</t>
        </is>
      </c>
    </row>
    <row r="16">
      <c r="A16" s="3" t="inlineStr">
        <is>
          <t>Organization Business And Summary Of Significant Accounting Policies [Line Items]</t>
        </is>
      </c>
    </row>
    <row r="17">
      <c r="A17" s="4" t="inlineStr">
        <is>
          <t>Business combination, aggregate shares of common stock received by stockholders | shares</t>
        </is>
      </c>
      <c r="C17" s="6" t="n">
        <v>34800000</v>
      </c>
    </row>
    <row r="18">
      <c r="A18" s="4" t="inlineStr">
        <is>
          <t>Business combination, outstanding shares | shares</t>
        </is>
      </c>
      <c r="C18" s="6" t="n">
        <v>3707564</v>
      </c>
    </row>
    <row r="19">
      <c r="A19" s="4" t="inlineStr">
        <is>
          <t>Business combination, stock exchange ratio | shares</t>
        </is>
      </c>
      <c r="C19" s="9" t="n">
        <v>9.386200000000001</v>
      </c>
    </row>
    <row r="20">
      <c r="A20" s="4" t="inlineStr">
        <is>
          <t>Cost of Revenue [Member]</t>
        </is>
      </c>
    </row>
    <row r="21">
      <c r="A21" s="3" t="inlineStr">
        <is>
          <t>Organization Business And Summary Of Significant Accounting Policies [Line Items]</t>
        </is>
      </c>
    </row>
    <row r="22">
      <c r="A22" s="4" t="inlineStr">
        <is>
          <t>Amortization expense</t>
        </is>
      </c>
      <c r="D22" s="6" t="n">
        <v>2300</v>
      </c>
      <c r="E22" s="5" t="n">
        <v>3000</v>
      </c>
      <c r="F22" s="6" t="n">
        <v>6800</v>
      </c>
      <c r="G22" s="5" t="n">
        <v>8900</v>
      </c>
      <c r="H22" s="6" t="n">
        <v>11800</v>
      </c>
      <c r="I22" s="6" t="n">
        <v>11300</v>
      </c>
    </row>
    <row r="23">
      <c r="A23" s="4" t="inlineStr">
        <is>
          <t>Sales and Marketing [Member]</t>
        </is>
      </c>
    </row>
    <row r="24">
      <c r="A24" s="3" t="inlineStr">
        <is>
          <t>Organization Business And Summary Of Significant Accounting Policies [Line Items]</t>
        </is>
      </c>
    </row>
    <row r="25">
      <c r="A25" s="4" t="inlineStr">
        <is>
          <t>Advertising costs</t>
        </is>
      </c>
      <c r="H25" s="6" t="n">
        <v>4500</v>
      </c>
      <c r="I25" s="6" t="n">
        <v>7100</v>
      </c>
    </row>
    <row r="26">
      <c r="A26" s="4" t="inlineStr">
        <is>
          <t>Internal-Use Software Development [Member]</t>
        </is>
      </c>
    </row>
    <row r="27">
      <c r="A27" s="3" t="inlineStr">
        <is>
          <t>Organization Business And Summary Of Significant Accounting Policies [Line Items]</t>
        </is>
      </c>
    </row>
    <row r="28">
      <c r="A28" s="4" t="inlineStr">
        <is>
          <t>Capitalized software costs</t>
        </is>
      </c>
      <c r="D28" s="5" t="n">
        <v>20900</v>
      </c>
      <c r="F28" s="5" t="n">
        <v>20900</v>
      </c>
      <c r="H28" s="6" t="n">
        <v>18500</v>
      </c>
      <c r="I28" s="6" t="n">
        <v>13500</v>
      </c>
    </row>
    <row r="29">
      <c r="A29" s="4" t="inlineStr">
        <is>
          <t>UK and Germany [Member]</t>
        </is>
      </c>
    </row>
    <row r="30">
      <c r="A30" s="3" t="inlineStr">
        <is>
          <t>Organization Business And Summary Of Significant Accounting Policies [Line Items]</t>
        </is>
      </c>
    </row>
    <row r="31">
      <c r="A31" s="4" t="inlineStr">
        <is>
          <t>Revenues</t>
        </is>
      </c>
      <c r="H31" s="6" t="n">
        <v>57000</v>
      </c>
      <c r="I31" s="6" t="n">
        <v>69800</v>
      </c>
    </row>
    <row r="32">
      <c r="A32" s="4" t="inlineStr">
        <is>
          <t>Long-lived assets</t>
        </is>
      </c>
      <c r="H32" s="5" t="n">
        <v>26300</v>
      </c>
      <c r="I32" s="5" t="n">
        <v>21800</v>
      </c>
    </row>
    <row r="33">
      <c r="A33" s="4" t="inlineStr">
        <is>
          <t>Consolidated Revenues [Member] | Customer Concentration Risk [Member]</t>
        </is>
      </c>
    </row>
    <row r="34">
      <c r="A34" s="3" t="inlineStr">
        <is>
          <t>Organization Business And Summary Of Significant Accounting Policies [Line Items]</t>
        </is>
      </c>
    </row>
    <row r="35">
      <c r="A35" s="4" t="inlineStr">
        <is>
          <t>Number of customers representing more than 10% of consolidated revenues or accounts receivable | Customer</t>
        </is>
      </c>
      <c r="D35" s="6" t="n">
        <v>0</v>
      </c>
      <c r="E35" s="6" t="n">
        <v>0</v>
      </c>
      <c r="F35" s="6" t="n">
        <v>0</v>
      </c>
      <c r="G35" s="6" t="n">
        <v>0</v>
      </c>
      <c r="H35" s="6" t="n">
        <v>0</v>
      </c>
      <c r="I35" s="6" t="n">
        <v>0</v>
      </c>
    </row>
    <row r="36">
      <c r="A36" s="4" t="inlineStr">
        <is>
          <t>Accounts Receivable [Member] | Customer Concentration Risk [Member]</t>
        </is>
      </c>
    </row>
    <row r="37">
      <c r="A37" s="3" t="inlineStr">
        <is>
          <t>Organization Business And Summary Of Significant Accounting Policies [Line Items]</t>
        </is>
      </c>
    </row>
    <row r="38">
      <c r="A38" s="4" t="inlineStr">
        <is>
          <t>Number of customers representing more than 10% of consolidated revenues or accounts receivable | Customer</t>
        </is>
      </c>
      <c r="D38" s="6" t="n">
        <v>0</v>
      </c>
      <c r="E38" s="6" t="n">
        <v>0</v>
      </c>
      <c r="F38" s="6" t="n">
        <v>0</v>
      </c>
      <c r="G38" s="6" t="n">
        <v>0</v>
      </c>
      <c r="H38" s="6" t="n">
        <v>0</v>
      </c>
      <c r="I38" s="6" t="n">
        <v>0</v>
      </c>
    </row>
    <row r="39">
      <c r="A39" s="4" t="inlineStr">
        <is>
          <t>Minimum [Member]</t>
        </is>
      </c>
    </row>
    <row r="40">
      <c r="A40" s="3" t="inlineStr">
        <is>
          <t>Organization Business And Summary Of Significant Accounting Policies [Line Items]</t>
        </is>
      </c>
    </row>
    <row r="41">
      <c r="A41" s="4" t="inlineStr">
        <is>
          <t>Number of locations | Location</t>
        </is>
      </c>
      <c r="D41" s="6" t="n">
        <v>32</v>
      </c>
      <c r="F41" s="6" t="n">
        <v>32</v>
      </c>
      <c r="H41" s="6" t="n">
        <v>32</v>
      </c>
    </row>
    <row r="42">
      <c r="A42" s="4" t="inlineStr">
        <is>
          <t>Minimum [Member] | Internal-Use Software Development [Member]</t>
        </is>
      </c>
    </row>
    <row r="43">
      <c r="A43" s="3" t="inlineStr">
        <is>
          <t>Organization Business And Summary Of Significant Accounting Policies [Line Items]</t>
        </is>
      </c>
    </row>
    <row r="44">
      <c r="A44" s="4" t="inlineStr">
        <is>
          <t>Estimated useful life</t>
        </is>
      </c>
      <c r="F44" s="4" t="inlineStr">
        <is>
          <t>3 years</t>
        </is>
      </c>
      <c r="H44" s="4" t="inlineStr">
        <is>
          <t>3 years</t>
        </is>
      </c>
    </row>
    <row r="45">
      <c r="A45" s="4" t="inlineStr">
        <is>
          <t>Maximum [Member] | Internal-Use Software Development [Member]</t>
        </is>
      </c>
    </row>
    <row r="46">
      <c r="A46" s="3" t="inlineStr">
        <is>
          <t>Organization Business And Summary Of Significant Accounting Policies [Line Items]</t>
        </is>
      </c>
    </row>
    <row r="47">
      <c r="A47" s="4" t="inlineStr">
        <is>
          <t>Estimated useful life</t>
        </is>
      </c>
      <c r="F47" s="4" t="inlineStr">
        <is>
          <t>5 years</t>
        </is>
      </c>
      <c r="H47"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usiness and Summary of Significant Accounting Policies - Rollforward of Allowance for Doubtful Accounts (Detail) - USD ($) $ in Thousands</t>
        </is>
      </c>
      <c r="B1" s="2" t="inlineStr">
        <is>
          <t>12 Months Ended</t>
        </is>
      </c>
    </row>
    <row r="2">
      <c r="B2" s="2" t="inlineStr">
        <is>
          <t>Dec. 31, 2020</t>
        </is>
      </c>
      <c r="C2" s="2" t="inlineStr">
        <is>
          <t>Dec. 31, 2019</t>
        </is>
      </c>
    </row>
    <row r="3">
      <c r="A3" s="3" t="inlineStr">
        <is>
          <t>Allowance for Doubtful Accounts [Roll Forward]</t>
        </is>
      </c>
    </row>
    <row r="4">
      <c r="A4" s="4" t="inlineStr">
        <is>
          <t>Balance at beginning</t>
        </is>
      </c>
      <c r="B4" s="5" t="n">
        <v>7486</v>
      </c>
      <c r="C4" s="5" t="n">
        <v>5564</v>
      </c>
    </row>
    <row r="5">
      <c r="A5" s="4" t="inlineStr">
        <is>
          <t>Charged to/reversed from expense</t>
        </is>
      </c>
      <c r="B5" s="6" t="n">
        <v>4088</v>
      </c>
      <c r="C5" s="6" t="n">
        <v>3104</v>
      </c>
    </row>
    <row r="6">
      <c r="A6" s="4" t="inlineStr">
        <is>
          <t>Charged to/from other accounts</t>
        </is>
      </c>
      <c r="B6" s="6" t="n">
        <v>283</v>
      </c>
    </row>
    <row r="7">
      <c r="A7" s="4" t="inlineStr">
        <is>
          <t>Deductions (write offs)</t>
        </is>
      </c>
      <c r="B7" s="6" t="n">
        <v>-3344</v>
      </c>
      <c r="C7" s="6" t="n">
        <v>-1182</v>
      </c>
    </row>
    <row r="8">
      <c r="A8" s="4" t="inlineStr">
        <is>
          <t>Balance at ending</t>
        </is>
      </c>
      <c r="B8" s="5" t="n">
        <v>8513</v>
      </c>
      <c r="C8" s="5" t="n">
        <v>74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Organization, Business and Summary of Significant Accounting Policies - Estimated Useful Lives of Assets (Detail)</t>
        </is>
      </c>
      <c r="B1" s="2" t="inlineStr">
        <is>
          <t>9 Months Ended</t>
        </is>
      </c>
      <c r="C1" s="2" t="inlineStr">
        <is>
          <t>12 Months Ended</t>
        </is>
      </c>
    </row>
    <row r="2">
      <c r="B2" s="2" t="inlineStr">
        <is>
          <t>Sep. 30, 2021</t>
        </is>
      </c>
      <c r="C2" s="2" t="inlineStr">
        <is>
          <t>Dec. 31, 2020</t>
        </is>
      </c>
    </row>
    <row r="3">
      <c r="A3" s="4" t="inlineStr">
        <is>
          <t>Computer software and hardware | Minimum [Member]</t>
        </is>
      </c>
    </row>
    <row r="4">
      <c r="A4" s="3" t="inlineStr">
        <is>
          <t>Property Plant And Equipment [Line Items]</t>
        </is>
      </c>
    </row>
    <row r="5">
      <c r="A5" s="4" t="inlineStr">
        <is>
          <t>Estimated useful lives of assets</t>
        </is>
      </c>
      <c r="B5" s="4" t="inlineStr">
        <is>
          <t>3 years</t>
        </is>
      </c>
      <c r="C5" s="4" t="inlineStr">
        <is>
          <t>3 years</t>
        </is>
      </c>
    </row>
    <row r="6">
      <c r="A6" s="4" t="inlineStr">
        <is>
          <t>Computer software and hardware | Maximum [Member]</t>
        </is>
      </c>
    </row>
    <row r="7">
      <c r="A7" s="3" t="inlineStr">
        <is>
          <t>Property Plant And Equipment [Line Items]</t>
        </is>
      </c>
    </row>
    <row r="8">
      <c r="A8" s="4" t="inlineStr">
        <is>
          <t>Estimated useful lives of assets</t>
        </is>
      </c>
      <c r="B8" s="4" t="inlineStr">
        <is>
          <t>5 years</t>
        </is>
      </c>
      <c r="C8" s="4" t="inlineStr">
        <is>
          <t>5 years</t>
        </is>
      </c>
    </row>
    <row r="9">
      <c r="A9" s="4" t="inlineStr">
        <is>
          <t>Leasehold improvements</t>
        </is>
      </c>
    </row>
    <row r="10">
      <c r="A10" s="3" t="inlineStr">
        <is>
          <t>Property Plant And Equipment [Line Items]</t>
        </is>
      </c>
    </row>
    <row r="11">
      <c r="A11" s="4" t="inlineStr">
        <is>
          <t>Estimated useful lives of assets</t>
        </is>
      </c>
      <c r="B11" s="4" t="inlineStr">
        <is>
          <t>Shorter of lease term or useful life</t>
        </is>
      </c>
      <c r="C11" s="4" t="inlineStr">
        <is>
          <t>Shorter of lease term or useful life</t>
        </is>
      </c>
    </row>
    <row r="12">
      <c r="A12" s="4" t="inlineStr">
        <is>
          <t>Furniture, fixtures and other equipment | Minimum [Member]</t>
        </is>
      </c>
    </row>
    <row r="13">
      <c r="A13" s="3" t="inlineStr">
        <is>
          <t>Property Plant And Equipment [Line Items]</t>
        </is>
      </c>
    </row>
    <row r="14">
      <c r="A14" s="4" t="inlineStr">
        <is>
          <t>Estimated useful lives of assets</t>
        </is>
      </c>
      <c r="B14" s="4" t="inlineStr">
        <is>
          <t>3 years</t>
        </is>
      </c>
      <c r="C14" s="4" t="inlineStr">
        <is>
          <t>3 years</t>
        </is>
      </c>
    </row>
    <row r="15">
      <c r="A15" s="4" t="inlineStr">
        <is>
          <t>Furniture, fixtures and other equipment | Maximum [Member]</t>
        </is>
      </c>
    </row>
    <row r="16">
      <c r="A16" s="3" t="inlineStr">
        <is>
          <t>Property Plant And Equipment [Line Items]</t>
        </is>
      </c>
    </row>
    <row r="17">
      <c r="A17" s="4" t="inlineStr">
        <is>
          <t>Estimated useful lives of assets</t>
        </is>
      </c>
      <c r="B17" s="4" t="inlineStr">
        <is>
          <t>5 years</t>
        </is>
      </c>
      <c r="C17"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s</t>
        </is>
      </c>
      <c r="B4" s="5" t="n">
        <v>81122</v>
      </c>
      <c r="C4" s="5" t="n">
        <v>72301</v>
      </c>
      <c r="D4" s="5" t="n">
        <v>238222</v>
      </c>
      <c r="E4" s="5" t="n">
        <v>214953</v>
      </c>
      <c r="F4" s="5" t="n">
        <v>289545</v>
      </c>
      <c r="G4" s="5" t="n">
        <v>312054</v>
      </c>
    </row>
    <row r="5">
      <c r="A5" s="4" t="inlineStr">
        <is>
          <t>Cost of revenues</t>
        </is>
      </c>
      <c r="B5" s="6" t="n">
        <v>41852</v>
      </c>
      <c r="C5" s="6" t="n">
        <v>37738</v>
      </c>
      <c r="D5" s="6" t="n">
        <v>120161</v>
      </c>
      <c r="E5" s="6" t="n">
        <v>111472</v>
      </c>
      <c r="F5" s="6" t="n">
        <v>147732</v>
      </c>
      <c r="G5" s="6" t="n">
        <v>160845</v>
      </c>
    </row>
    <row r="6">
      <c r="A6" s="4" t="inlineStr">
        <is>
          <t>Gross profit</t>
        </is>
      </c>
      <c r="B6" s="6" t="n">
        <v>39270</v>
      </c>
      <c r="C6" s="6" t="n">
        <v>34563</v>
      </c>
      <c r="D6" s="6" t="n">
        <v>118061</v>
      </c>
      <c r="E6" s="6" t="n">
        <v>103481</v>
      </c>
      <c r="F6" s="6" t="n">
        <v>141813</v>
      </c>
      <c r="G6" s="6" t="n">
        <v>151209</v>
      </c>
    </row>
    <row r="7">
      <c r="A7" s="3" t="inlineStr">
        <is>
          <t>Operating expenses</t>
        </is>
      </c>
    </row>
    <row r="8">
      <c r="A8" s="4" t="inlineStr">
        <is>
          <t>General and administrative</t>
        </is>
      </c>
      <c r="B8" s="6" t="n">
        <v>14353</v>
      </c>
      <c r="C8" s="6" t="n">
        <v>14281</v>
      </c>
      <c r="D8" s="6" t="n">
        <v>46366</v>
      </c>
      <c r="E8" s="6" t="n">
        <v>42534</v>
      </c>
      <c r="F8" s="6" t="n">
        <v>58509</v>
      </c>
      <c r="G8" s="6" t="n">
        <v>55005</v>
      </c>
    </row>
    <row r="9">
      <c r="A9" s="4" t="inlineStr">
        <is>
          <t>Research and development</t>
        </is>
      </c>
      <c r="B9" s="6" t="n">
        <v>2770</v>
      </c>
      <c r="C9" s="6" t="n">
        <v>1828</v>
      </c>
      <c r="D9" s="6" t="n">
        <v>7341</v>
      </c>
      <c r="E9" s="6" t="n">
        <v>5134</v>
      </c>
      <c r="F9" s="6" t="n">
        <v>7167</v>
      </c>
      <c r="G9" s="6" t="n">
        <v>5945</v>
      </c>
    </row>
    <row r="10">
      <c r="A10" s="4" t="inlineStr">
        <is>
          <t>Sales and marketing</t>
        </is>
      </c>
      <c r="B10" s="6" t="n">
        <v>9765</v>
      </c>
      <c r="C10" s="6" t="n">
        <v>9155</v>
      </c>
      <c r="D10" s="6" t="n">
        <v>29338</v>
      </c>
      <c r="E10" s="6" t="n">
        <v>29460</v>
      </c>
      <c r="F10" s="6" t="n">
        <v>38395</v>
      </c>
      <c r="G10" s="6" t="n">
        <v>48517</v>
      </c>
    </row>
    <row r="11">
      <c r="A11" s="4" t="inlineStr">
        <is>
          <t>Impairment of intangible asset</t>
        </is>
      </c>
      <c r="B11" s="6" t="n">
        <v>22529</v>
      </c>
      <c r="D11" s="6" t="n">
        <v>22529</v>
      </c>
      <c r="F11" s="6" t="n">
        <v>0</v>
      </c>
    </row>
    <row r="12">
      <c r="A12" s="4" t="inlineStr">
        <is>
          <t>Depreciation and amortization</t>
        </is>
      </c>
      <c r="B12" s="6" t="n">
        <v>7512</v>
      </c>
      <c r="C12" s="6" t="n">
        <v>9234</v>
      </c>
      <c r="D12" s="6" t="n">
        <v>22636</v>
      </c>
      <c r="E12" s="6" t="n">
        <v>27135</v>
      </c>
      <c r="F12" s="6" t="n">
        <v>35955</v>
      </c>
      <c r="G12" s="6" t="n">
        <v>39149</v>
      </c>
    </row>
    <row r="13">
      <c r="A13" s="4" t="inlineStr">
        <is>
          <t>Total operating expenses</t>
        </is>
      </c>
      <c r="B13" s="6" t="n">
        <v>56929</v>
      </c>
      <c r="C13" s="6" t="n">
        <v>34498</v>
      </c>
      <c r="D13" s="6" t="n">
        <v>128210</v>
      </c>
      <c r="E13" s="6" t="n">
        <v>104263</v>
      </c>
      <c r="F13" s="6" t="n">
        <v>140026</v>
      </c>
      <c r="G13" s="6" t="n">
        <v>148616</v>
      </c>
    </row>
    <row r="14">
      <c r="A14" s="4" t="inlineStr">
        <is>
          <t>Income (loss) from operations</t>
        </is>
      </c>
      <c r="B14" s="6" t="n">
        <v>-17659</v>
      </c>
      <c r="C14" s="6" t="n">
        <v>65</v>
      </c>
      <c r="D14" s="6" t="n">
        <v>-10149</v>
      </c>
      <c r="E14" s="6" t="n">
        <v>-782</v>
      </c>
      <c r="F14" s="6" t="n">
        <v>1787</v>
      </c>
      <c r="G14" s="6" t="n">
        <v>2593</v>
      </c>
    </row>
    <row r="15">
      <c r="A15" s="3" t="inlineStr">
        <is>
          <t>Other (income) expenses</t>
        </is>
      </c>
    </row>
    <row r="16">
      <c r="A16" s="4" t="inlineStr">
        <is>
          <t>Other (income) expense</t>
        </is>
      </c>
      <c r="B16" s="6" t="n">
        <v>-15</v>
      </c>
      <c r="C16" s="6" t="n">
        <v>11</v>
      </c>
      <c r="D16" s="6" t="n">
        <v>10</v>
      </c>
      <c r="E16" s="6" t="n">
        <v>102</v>
      </c>
      <c r="F16" s="6" t="n">
        <v>118</v>
      </c>
      <c r="G16" s="6" t="n">
        <v>308</v>
      </c>
    </row>
    <row r="17">
      <c r="A17" s="4" t="inlineStr">
        <is>
          <t>Change in fair value of Private Warrants</t>
        </is>
      </c>
      <c r="B17" s="6" t="n">
        <v>64</v>
      </c>
      <c r="D17" s="6" t="n">
        <v>-1651</v>
      </c>
    </row>
    <row r="18">
      <c r="A18" s="4" t="inlineStr">
        <is>
          <t>Loss on debt extinguishment</t>
        </is>
      </c>
      <c r="D18" s="6" t="n">
        <v>7257</v>
      </c>
      <c r="G18" s="6" t="n">
        <v>7203</v>
      </c>
    </row>
    <row r="19">
      <c r="A19" s="4" t="inlineStr">
        <is>
          <t>Interest expense</t>
        </is>
      </c>
      <c r="B19" s="6" t="n">
        <v>12792</v>
      </c>
      <c r="C19" s="6" t="n">
        <v>12371</v>
      </c>
      <c r="D19" s="6" t="n">
        <v>37584</v>
      </c>
      <c r="E19" s="6" t="n">
        <v>38303</v>
      </c>
      <c r="F19" s="6" t="n">
        <v>50659</v>
      </c>
      <c r="G19" s="6" t="n">
        <v>48377</v>
      </c>
    </row>
    <row r="20">
      <c r="A20" s="4" t="inlineStr">
        <is>
          <t>Loss before income taxes</t>
        </is>
      </c>
      <c r="B20" s="6" t="n">
        <v>-30500</v>
      </c>
      <c r="C20" s="6" t="n">
        <v>-12317</v>
      </c>
      <c r="D20" s="6" t="n">
        <v>-53349</v>
      </c>
      <c r="E20" s="6" t="n">
        <v>-39187</v>
      </c>
      <c r="F20" s="6" t="n">
        <v>-48990</v>
      </c>
      <c r="G20" s="6" t="n">
        <v>-53295</v>
      </c>
    </row>
    <row r="21">
      <c r="A21" s="4" t="inlineStr">
        <is>
          <t>Income tax (benefit) provision</t>
        </is>
      </c>
      <c r="B21" s="6" t="n">
        <v>-969</v>
      </c>
      <c r="C21" s="6" t="n">
        <v>390</v>
      </c>
      <c r="D21" s="6" t="n">
        <v>-97</v>
      </c>
      <c r="E21" s="6" t="n">
        <v>964</v>
      </c>
      <c r="F21" s="6" t="n">
        <v>936</v>
      </c>
      <c r="G21" s="6" t="n">
        <v>719</v>
      </c>
    </row>
    <row r="22">
      <c r="A22" s="4" t="inlineStr">
        <is>
          <t>Net loss</t>
        </is>
      </c>
      <c r="B22" s="6" t="n">
        <v>-29531</v>
      </c>
      <c r="C22" s="6" t="n">
        <v>-12707</v>
      </c>
      <c r="D22" s="6" t="n">
        <v>-53252</v>
      </c>
      <c r="E22" s="6" t="n">
        <v>-40151</v>
      </c>
      <c r="F22" s="6" t="n">
        <v>-49926</v>
      </c>
      <c r="G22" s="6" t="n">
        <v>-54014</v>
      </c>
    </row>
    <row r="23">
      <c r="A23" s="3" t="inlineStr">
        <is>
          <t>Other comprehensive income (loss), net of tax</t>
        </is>
      </c>
    </row>
    <row r="24">
      <c r="A24" s="4" t="inlineStr">
        <is>
          <t>Foreign currency translation</t>
        </is>
      </c>
      <c r="B24" s="6" t="n">
        <v>-1812</v>
      </c>
      <c r="C24" s="6" t="n">
        <v>2242</v>
      </c>
      <c r="D24" s="6" t="n">
        <v>-3559</v>
      </c>
      <c r="E24" s="6" t="n">
        <v>547</v>
      </c>
      <c r="F24" s="6" t="n">
        <v>4947</v>
      </c>
      <c r="G24" s="6" t="n">
        <v>311</v>
      </c>
    </row>
    <row r="25">
      <c r="A25" s="4" t="inlineStr">
        <is>
          <t>Total other comprehensive income (loss), net of tax</t>
        </is>
      </c>
      <c r="B25" s="6" t="n">
        <v>-1812</v>
      </c>
      <c r="C25" s="6" t="n">
        <v>2242</v>
      </c>
      <c r="D25" s="6" t="n">
        <v>-3559</v>
      </c>
      <c r="E25" s="6" t="n">
        <v>547</v>
      </c>
      <c r="F25" s="6" t="n">
        <v>4947</v>
      </c>
      <c r="G25" s="6" t="n">
        <v>311</v>
      </c>
    </row>
    <row r="26">
      <c r="A26" s="4" t="inlineStr">
        <is>
          <t>Comprehensive loss</t>
        </is>
      </c>
      <c r="B26" s="5" t="n">
        <v>-31343</v>
      </c>
      <c r="C26" s="5" t="n">
        <v>-10465</v>
      </c>
      <c r="D26" s="5" t="n">
        <v>-56811</v>
      </c>
      <c r="E26" s="5" t="n">
        <v>-39604</v>
      </c>
      <c r="F26" s="5" t="n">
        <v>-44979</v>
      </c>
      <c r="G26" s="5" t="n">
        <v>-53703</v>
      </c>
    </row>
    <row r="27">
      <c r="A27" s="4" t="inlineStr">
        <is>
          <t>Net loss per share - basic and diluted</t>
        </is>
      </c>
      <c r="B27" s="8" t="n">
        <v>-0.6899999999999999</v>
      </c>
      <c r="C27" s="8" t="n">
        <v>-0.3</v>
      </c>
      <c r="D27" s="8" t="n">
        <v>-1.25</v>
      </c>
      <c r="E27" s="8" t="n">
        <v>-0.9399999999999999</v>
      </c>
      <c r="F27" s="8" t="n">
        <v>-1.17</v>
      </c>
      <c r="G27" s="8" t="n">
        <v>-1.27</v>
      </c>
    </row>
    <row r="28">
      <c r="A28" s="4" t="inlineStr">
        <is>
          <t>Weighted average shares outstanding - basic and diluted</t>
        </is>
      </c>
      <c r="B28" s="6" t="n">
        <v>42637315</v>
      </c>
      <c r="C28" s="6" t="n">
        <v>42529017</v>
      </c>
      <c r="D28" s="6" t="n">
        <v>42577128</v>
      </c>
      <c r="E28" s="6" t="n">
        <v>42529017</v>
      </c>
      <c r="F28" s="6" t="n">
        <v>42529017</v>
      </c>
      <c r="G28" s="6" t="n">
        <v>4242529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usiness and Summary of Significant Accounting Policies - Rollforward of Carrying Amount of Goodwill (Detail) - USD ($) $ in Thousands</t>
        </is>
      </c>
      <c r="B1" s="2" t="inlineStr">
        <is>
          <t>12 Months Ended</t>
        </is>
      </c>
    </row>
    <row r="2">
      <c r="B2" s="2" t="inlineStr">
        <is>
          <t>Dec. 31, 2020</t>
        </is>
      </c>
      <c r="C2" s="2" t="inlineStr">
        <is>
          <t>Dec. 31, 2019</t>
        </is>
      </c>
    </row>
    <row r="3">
      <c r="A3" s="3" t="inlineStr">
        <is>
          <t>Goodwill [Roll Forward]</t>
        </is>
      </c>
    </row>
    <row r="4">
      <c r="A4" s="4" t="inlineStr">
        <is>
          <t>Balance at beginning</t>
        </is>
      </c>
      <c r="B4" s="5" t="n">
        <v>395171</v>
      </c>
      <c r="C4" s="5" t="n">
        <v>394167</v>
      </c>
    </row>
    <row r="5">
      <c r="A5" s="4" t="inlineStr">
        <is>
          <t>Acquisitions</t>
        </is>
      </c>
      <c r="B5" s="6" t="n">
        <v>1009</v>
      </c>
      <c r="C5" s="6" t="n">
        <v>263</v>
      </c>
    </row>
    <row r="6">
      <c r="A6" s="4" t="inlineStr">
        <is>
          <t>Disposal</t>
        </is>
      </c>
      <c r="B6" s="6" t="n">
        <v>-96</v>
      </c>
    </row>
    <row r="7">
      <c r="A7" s="4" t="inlineStr">
        <is>
          <t>Foreign currency translation</t>
        </is>
      </c>
      <c r="B7" s="6" t="n">
        <v>3001</v>
      </c>
      <c r="C7" s="6" t="n">
        <v>741</v>
      </c>
    </row>
    <row r="8">
      <c r="A8" s="4" t="inlineStr">
        <is>
          <t>Balance at end</t>
        </is>
      </c>
      <c r="B8" s="5" t="n">
        <v>399085</v>
      </c>
      <c r="C8" s="5" t="n">
        <v>3951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Business and Summary of Significant Accounting Policies - Summary of Revenue from Contracts with Customer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Revenues</t>
        </is>
      </c>
      <c r="B4" s="5" t="n">
        <v>81122</v>
      </c>
      <c r="C4" s="5" t="n">
        <v>72301</v>
      </c>
      <c r="D4" s="5" t="n">
        <v>238222</v>
      </c>
      <c r="E4" s="5" t="n">
        <v>214953</v>
      </c>
      <c r="F4" s="5" t="n">
        <v>289545</v>
      </c>
      <c r="G4" s="5" t="n">
        <v>312054</v>
      </c>
    </row>
    <row r="5">
      <c r="A5" s="4" t="inlineStr">
        <is>
          <t>Technology Solutions</t>
        </is>
      </c>
    </row>
    <row r="6">
      <c r="A6" s="3" t="inlineStr">
        <is>
          <t>Disaggregation Of Revenue [Line Items]</t>
        </is>
      </c>
    </row>
    <row r="7">
      <c r="A7" s="4" t="inlineStr">
        <is>
          <t>Revenues</t>
        </is>
      </c>
      <c r="B7" s="6" t="n">
        <v>74060</v>
      </c>
      <c r="C7" s="6" t="n">
        <v>68034</v>
      </c>
      <c r="D7" s="6" t="n">
        <v>218916</v>
      </c>
      <c r="E7" s="6" t="n">
        <v>201290</v>
      </c>
      <c r="F7" s="6" t="n">
        <v>270771</v>
      </c>
      <c r="G7" s="6" t="n">
        <v>296200</v>
      </c>
    </row>
    <row r="8">
      <c r="A8" s="4" t="inlineStr">
        <is>
          <t>Nebula</t>
        </is>
      </c>
    </row>
    <row r="9">
      <c r="A9" s="3" t="inlineStr">
        <is>
          <t>Disaggregation Of Revenue [Line Items]</t>
        </is>
      </c>
    </row>
    <row r="10">
      <c r="A10" s="4" t="inlineStr">
        <is>
          <t>Revenues</t>
        </is>
      </c>
      <c r="B10" s="6" t="n">
        <v>7062</v>
      </c>
      <c r="C10" s="6" t="n">
        <v>4267</v>
      </c>
      <c r="D10" s="6" t="n">
        <v>19306</v>
      </c>
      <c r="E10" s="6" t="n">
        <v>13663</v>
      </c>
      <c r="F10" s="6" t="n">
        <v>18774</v>
      </c>
      <c r="G10" s="6" t="n">
        <v>15854</v>
      </c>
    </row>
    <row r="11">
      <c r="A11" s="4" t="inlineStr">
        <is>
          <t>Legal Technology Services</t>
        </is>
      </c>
    </row>
    <row r="12">
      <c r="A12" s="3" t="inlineStr">
        <is>
          <t>Disaggregation Of Revenue [Line Items]</t>
        </is>
      </c>
    </row>
    <row r="13">
      <c r="A13" s="4" t="inlineStr">
        <is>
          <t>Revenues</t>
        </is>
      </c>
      <c r="B13" s="6" t="n">
        <v>70323</v>
      </c>
      <c r="C13" s="6" t="n">
        <v>62036</v>
      </c>
      <c r="D13" s="6" t="n">
        <v>204760</v>
      </c>
      <c r="E13" s="6" t="n">
        <v>183903</v>
      </c>
      <c r="F13" s="6" t="n">
        <v>247285</v>
      </c>
      <c r="G13" s="6" t="n">
        <v>265850</v>
      </c>
    </row>
    <row r="14">
      <c r="A14" s="4" t="inlineStr">
        <is>
          <t>Legal Technology Services | Technology Solutions</t>
        </is>
      </c>
    </row>
    <row r="15">
      <c r="A15" s="3" t="inlineStr">
        <is>
          <t>Disaggregation Of Revenue [Line Items]</t>
        </is>
      </c>
    </row>
    <row r="16">
      <c r="A16" s="4" t="inlineStr">
        <is>
          <t>Revenues</t>
        </is>
      </c>
      <c r="B16" s="6" t="n">
        <v>63261</v>
      </c>
      <c r="C16" s="6" t="n">
        <v>57769</v>
      </c>
      <c r="D16" s="6" t="n">
        <v>185454</v>
      </c>
      <c r="E16" s="6" t="n">
        <v>170240</v>
      </c>
      <c r="F16" s="6" t="n">
        <v>228511</v>
      </c>
      <c r="G16" s="6" t="n">
        <v>249996</v>
      </c>
    </row>
    <row r="17">
      <c r="A17" s="4" t="inlineStr">
        <is>
          <t>Legal Technology Services | Nebula</t>
        </is>
      </c>
    </row>
    <row r="18">
      <c r="A18" s="3" t="inlineStr">
        <is>
          <t>Disaggregation Of Revenue [Line Items]</t>
        </is>
      </c>
    </row>
    <row r="19">
      <c r="A19" s="4" t="inlineStr">
        <is>
          <t>Revenues</t>
        </is>
      </c>
      <c r="B19" s="6" t="n">
        <v>7062</v>
      </c>
      <c r="C19" s="6" t="n">
        <v>4267</v>
      </c>
      <c r="D19" s="6" t="n">
        <v>19306</v>
      </c>
      <c r="E19" s="6" t="n">
        <v>13663</v>
      </c>
      <c r="F19" s="6" t="n">
        <v>18774</v>
      </c>
      <c r="G19" s="6" t="n">
        <v>15854</v>
      </c>
    </row>
    <row r="20">
      <c r="A20" s="4" t="inlineStr">
        <is>
          <t>Data Recovery</t>
        </is>
      </c>
    </row>
    <row r="21">
      <c r="A21" s="3" t="inlineStr">
        <is>
          <t>Disaggregation Of Revenue [Line Items]</t>
        </is>
      </c>
    </row>
    <row r="22">
      <c r="A22" s="4" t="inlineStr">
        <is>
          <t>Revenues</t>
        </is>
      </c>
      <c r="B22" s="6" t="n">
        <v>10799</v>
      </c>
      <c r="C22" s="6" t="n">
        <v>10265</v>
      </c>
      <c r="D22" s="6" t="n">
        <v>33462</v>
      </c>
      <c r="E22" s="6" t="n">
        <v>31050</v>
      </c>
      <c r="F22" s="6" t="n">
        <v>42260</v>
      </c>
      <c r="G22" s="6" t="n">
        <v>46204</v>
      </c>
    </row>
    <row r="23">
      <c r="A23" s="4" t="inlineStr">
        <is>
          <t>Data Recovery | Technology Solutions</t>
        </is>
      </c>
    </row>
    <row r="24">
      <c r="A24" s="3" t="inlineStr">
        <is>
          <t>Disaggregation Of Revenue [Line Items]</t>
        </is>
      </c>
    </row>
    <row r="25">
      <c r="A25" s="4" t="inlineStr">
        <is>
          <t>Revenues</t>
        </is>
      </c>
      <c r="B25" s="5" t="n">
        <v>10799</v>
      </c>
      <c r="C25" s="5" t="n">
        <v>10265</v>
      </c>
      <c r="D25" s="5" t="n">
        <v>33462</v>
      </c>
      <c r="E25" s="5" t="n">
        <v>31050</v>
      </c>
      <c r="F25" s="5" t="n">
        <v>42260</v>
      </c>
      <c r="G25" s="5" t="n">
        <v>46204</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s>
  <sheetData>
    <row r="1">
      <c r="A1" s="1" t="inlineStr">
        <is>
          <t>Acquisitions - Additional Information (Detail) - USD ($) $ / shares in Units, $ in Millions</t>
        </is>
      </c>
      <c r="B1" s="2" t="inlineStr">
        <is>
          <t>Dec. 19, 2019</t>
        </is>
      </c>
      <c r="C1" s="2" t="inlineStr">
        <is>
          <t>Dec. 31, 2019</t>
        </is>
      </c>
      <c r="D1" s="2" t="inlineStr">
        <is>
          <t>Sep. 30, 2021</t>
        </is>
      </c>
      <c r="E1" s="2" t="inlineStr">
        <is>
          <t>Dec. 31, 2020</t>
        </is>
      </c>
      <c r="F1" s="2" t="inlineStr">
        <is>
          <t>Dec. 18, 2019</t>
        </is>
      </c>
    </row>
    <row r="2">
      <c r="A2" s="3" t="inlineStr">
        <is>
          <t>Business Acquisition [Line Items]</t>
        </is>
      </c>
    </row>
    <row r="3">
      <c r="A3" s="4" t="inlineStr">
        <is>
          <t>Exercise price per share</t>
        </is>
      </c>
      <c r="E3" s="8" t="n">
        <v>11.5</v>
      </c>
    </row>
    <row r="4">
      <c r="A4" s="4" t="inlineStr">
        <is>
          <t>8% Convertible Debentures Due 2024 [Member]</t>
        </is>
      </c>
    </row>
    <row r="5">
      <c r="A5" s="3" t="inlineStr">
        <is>
          <t>Business Acquisition [Line Items]</t>
        </is>
      </c>
    </row>
    <row r="6">
      <c r="A6" s="4" t="inlineStr">
        <is>
          <t>Debt, principal amount</t>
        </is>
      </c>
      <c r="B6" s="5" t="n">
        <v>200</v>
      </c>
    </row>
    <row r="7">
      <c r="A7" s="4" t="inlineStr">
        <is>
          <t>Pivotal Acquisition Corp. [Member]</t>
        </is>
      </c>
    </row>
    <row r="8">
      <c r="A8" s="3" t="inlineStr">
        <is>
          <t>Business Acquisition [Line Items]</t>
        </is>
      </c>
    </row>
    <row r="9">
      <c r="A9" s="4" t="inlineStr">
        <is>
          <t>Business combination, date of merger</t>
        </is>
      </c>
      <c r="B9" s="4" t="inlineStr">
        <is>
          <t>Dec. 19,
		2019</t>
        </is>
      </c>
    </row>
    <row r="10">
      <c r="A10" s="4" t="inlineStr">
        <is>
          <t>Business combination, aggregate shares of common stock received by stockholders</t>
        </is>
      </c>
      <c r="B10" s="6" t="n">
        <v>34800000</v>
      </c>
    </row>
    <row r="11">
      <c r="A11" s="4" t="inlineStr">
        <is>
          <t>Closing sale price of company's common stock</t>
        </is>
      </c>
      <c r="B11" s="8" t="n">
        <v>13.5</v>
      </c>
    </row>
    <row r="12">
      <c r="A12" s="4" t="inlineStr">
        <is>
          <t>Business combination, contingent consideration arrangements, description</t>
        </is>
      </c>
      <c r="C12" s="4" t="inlineStr">
        <is>
          <t>The former stockholders of LD Topco, Inc. also have the right to receive up to 2,200,000 shares of the Company’s common stock if (i) a change in control occurs or (ii) the reported closing sale price of the Company’s common stock exceeds $13.50 per share (as adjusted for stock splits, stock dividends, reorganizations, recapitalizations or other similar actions) for any 20 consecutive trading days during the five-year period following the closing of the Business Combination.</t>
        </is>
      </c>
    </row>
    <row r="13">
      <c r="A13" s="4" t="inlineStr">
        <is>
          <t>Warrants to receive shares of common stock</t>
        </is>
      </c>
      <c r="B13" s="6" t="n">
        <v>29500000</v>
      </c>
    </row>
    <row r="14">
      <c r="A14" s="4" t="inlineStr">
        <is>
          <t>Exercise price per share</t>
        </is>
      </c>
      <c r="B14" s="8" t="n">
        <v>11.5</v>
      </c>
      <c r="D14" s="8" t="n">
        <v>11.5</v>
      </c>
      <c r="F14" s="8" t="n">
        <v>11.5</v>
      </c>
    </row>
    <row r="15">
      <c r="A15" s="4" t="inlineStr">
        <is>
          <t>Pivotal Acquisition Corp. [Member] | 8% Convertible Debentures Due 2024 [Member]</t>
        </is>
      </c>
    </row>
    <row r="16">
      <c r="A16" s="3" t="inlineStr">
        <is>
          <t>Business Acquisition [Line Items]</t>
        </is>
      </c>
    </row>
    <row r="17">
      <c r="A17" s="4" t="inlineStr">
        <is>
          <t>Debt, principal amount</t>
        </is>
      </c>
      <c r="B17" s="5" t="n">
        <v>200</v>
      </c>
    </row>
    <row r="18">
      <c r="A18" s="4" t="inlineStr">
        <is>
          <t>Pivotal Acquisition Corp. [Member] | Maximum [Member] | Common Stock Issuable Contingently [Member]</t>
        </is>
      </c>
    </row>
    <row r="19">
      <c r="A19" s="3" t="inlineStr">
        <is>
          <t>Business Acquisition [Line Items]</t>
        </is>
      </c>
    </row>
    <row r="20">
      <c r="A20" s="4" t="inlineStr">
        <is>
          <t>Common stock issuable pursuant to merger</t>
        </is>
      </c>
      <c r="B20" s="6" t="n">
        <v>2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Net Proceeds from Business Combination (Detail) $ in Thousands</t>
        </is>
      </c>
      <c r="B1" s="2" t="inlineStr">
        <is>
          <t>12 Months Ended</t>
        </is>
      </c>
    </row>
    <row r="2">
      <c r="B2" s="2" t="inlineStr">
        <is>
          <t>Dec. 31, 2019USD ($)</t>
        </is>
      </c>
    </row>
    <row r="3">
      <c r="A3" s="3" t="inlineStr">
        <is>
          <t>Business Acquisition [Line Items]</t>
        </is>
      </c>
    </row>
    <row r="4">
      <c r="A4" s="4" t="inlineStr">
        <is>
          <t>Net cash received by KLDiscovery from Business Combination</t>
        </is>
      </c>
      <c r="B4" s="5" t="n">
        <v>186503</v>
      </c>
    </row>
    <row r="5">
      <c r="A5" s="4" t="inlineStr">
        <is>
          <t>Pivotal Acquisition Corp. [Member]</t>
        </is>
      </c>
    </row>
    <row r="6">
      <c r="A6" s="3" t="inlineStr">
        <is>
          <t>Business Acquisition [Line Items]</t>
        </is>
      </c>
    </row>
    <row r="7">
      <c r="A7" s="4" t="inlineStr">
        <is>
          <t>Gross cash received by KLDiscovery from Business Combination</t>
        </is>
      </c>
      <c r="B7" s="6" t="n">
        <v>201657</v>
      </c>
    </row>
    <row r="8">
      <c r="A8" s="4" t="inlineStr">
        <is>
          <t>Less: fees to underwriters</t>
        </is>
      </c>
      <c r="B8" s="6" t="n">
        <v>-6500</v>
      </c>
    </row>
    <row r="9">
      <c r="A9" s="4" t="inlineStr">
        <is>
          <t>Less: other transaction costs</t>
        </is>
      </c>
      <c r="B9" s="6" t="n">
        <v>-8654</v>
      </c>
    </row>
    <row r="10">
      <c r="A10" s="4" t="inlineStr">
        <is>
          <t>Net cash received by KLDiscovery from Business Combination</t>
        </is>
      </c>
      <c r="B10" s="5" t="n">
        <v>1865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rrection of an Immaterial Error - Additional Information (Detail) - USD ($) $ in Thousands</t>
        </is>
      </c>
      <c r="B1" s="2" t="inlineStr">
        <is>
          <t>3 Months Ended</t>
        </is>
      </c>
      <c r="D1" s="2" t="inlineStr">
        <is>
          <t>9 Months Ended</t>
        </is>
      </c>
    </row>
    <row r="2">
      <c r="B2" s="2" t="inlineStr">
        <is>
          <t>Sep. 30, 2021</t>
        </is>
      </c>
      <c r="C2" s="2" t="inlineStr">
        <is>
          <t>Mar. 31, 2021</t>
        </is>
      </c>
      <c r="D2" s="2" t="inlineStr">
        <is>
          <t>Sep. 30, 2021</t>
        </is>
      </c>
    </row>
    <row r="3">
      <c r="A3" s="3" t="inlineStr">
        <is>
          <t>Reclassification [Line Items]</t>
        </is>
      </c>
    </row>
    <row r="4">
      <c r="A4" s="4" t="inlineStr">
        <is>
          <t>Expense (Income) related to fair value adjustment of warrants liabilities</t>
        </is>
      </c>
      <c r="B4" s="5" t="n">
        <v>64</v>
      </c>
      <c r="D4" s="5" t="n">
        <v>-1651</v>
      </c>
    </row>
    <row r="5">
      <c r="A5" s="4" t="inlineStr">
        <is>
          <t>Warrants (See Note 2)</t>
        </is>
      </c>
      <c r="C5" s="5" t="n">
        <v>-3810</v>
      </c>
    </row>
    <row r="6">
      <c r="A6" s="4" t="inlineStr">
        <is>
          <t>Private Warrants [Member]</t>
        </is>
      </c>
    </row>
    <row r="7">
      <c r="A7" s="3" t="inlineStr">
        <is>
          <t>Reclassification [Line Items]</t>
        </is>
      </c>
    </row>
    <row r="8">
      <c r="A8" s="4" t="inlineStr">
        <is>
          <t>Increase in warrant liabilities</t>
        </is>
      </c>
      <c r="D8" s="6" t="n">
        <v>3810</v>
      </c>
    </row>
    <row r="9">
      <c r="A9" s="4" t="inlineStr">
        <is>
          <t>Cumulative Effect, Period of Adoption, Adjustment [Member]</t>
        </is>
      </c>
    </row>
    <row r="10">
      <c r="A10" s="3" t="inlineStr">
        <is>
          <t>Reclassification [Line Items]</t>
        </is>
      </c>
    </row>
    <row r="11">
      <c r="A11" s="4" t="inlineStr">
        <is>
          <t>Warrants (See Note 2)</t>
        </is>
      </c>
      <c r="D11" s="6" t="n">
        <v>3800</v>
      </c>
    </row>
    <row r="12">
      <c r="A12" s="4" t="inlineStr">
        <is>
          <t>Increase in warrant liabilities</t>
        </is>
      </c>
      <c r="D12" s="6" t="n">
        <v>1800</v>
      </c>
    </row>
    <row r="13">
      <c r="A13" s="4" t="inlineStr">
        <is>
          <t>Cumulative Effect, Period of Adoption, Adjustment [Member] | Private Warrants [Member]</t>
        </is>
      </c>
    </row>
    <row r="14">
      <c r="A14" s="3" t="inlineStr">
        <is>
          <t>Reclassification [Line Items]</t>
        </is>
      </c>
    </row>
    <row r="15">
      <c r="A15" s="4" t="inlineStr">
        <is>
          <t>Expense (Income) related to fair value adjustment of warrants liabilities</t>
        </is>
      </c>
      <c r="D15" s="5" t="n">
        <v>-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27" customWidth="1" min="3" max="3"/>
    <col width="21" customWidth="1" min="4" max="4"/>
  </cols>
  <sheetData>
    <row r="1">
      <c r="A1" s="1" t="inlineStr">
        <is>
          <t>Fair Value Measurements - Additional Information (Detail) $ / shares in Units, $ in Millions</t>
        </is>
      </c>
      <c r="B1" s="2" t="inlineStr">
        <is>
          <t>12 Months Ended</t>
        </is>
      </c>
    </row>
    <row r="2">
      <c r="B2" s="2" t="inlineStr">
        <is>
          <t>Dec. 31, 2020USD ($)Company$ / shares</t>
        </is>
      </c>
      <c r="C2" s="2" t="inlineStr">
        <is>
          <t>Dec. 31, 2019USD ($)shares</t>
        </is>
      </c>
      <c r="D2" s="2" t="inlineStr">
        <is>
          <t>Sep. 30, 2021USD ($)</t>
        </is>
      </c>
    </row>
    <row r="3">
      <c r="A3" s="3" t="inlineStr">
        <is>
          <t>Fair Value Assets And Liabilities Measured On Recurring And Nonrecurring Basis [Line Items]</t>
        </is>
      </c>
    </row>
    <row r="4">
      <c r="A4" s="4" t="inlineStr">
        <is>
          <t>Fair value of future expected acquisition-related contingent consideration obligations</t>
        </is>
      </c>
      <c r="B4" s="10" t="n">
        <v>0.9</v>
      </c>
      <c r="C4" s="10" t="n">
        <v>0.8</v>
      </c>
      <c r="D4" s="5" t="n">
        <v>1</v>
      </c>
    </row>
    <row r="5">
      <c r="A5" s="4" t="inlineStr">
        <is>
          <t>Number of companies acquired | Company</t>
        </is>
      </c>
      <c r="B5" s="6" t="n">
        <v>3</v>
      </c>
    </row>
    <row r="6">
      <c r="A6" s="4" t="inlineStr">
        <is>
          <t>Business acquisition, total consideration</t>
        </is>
      </c>
      <c r="B6" s="10" t="n">
        <v>5.5</v>
      </c>
    </row>
    <row r="7">
      <c r="A7" s="4" t="inlineStr">
        <is>
          <t>Business acquisition, consideration in cash</t>
        </is>
      </c>
      <c r="C7" s="5" t="n">
        <v>2</v>
      </c>
    </row>
    <row r="8">
      <c r="A8" s="4" t="inlineStr">
        <is>
          <t>Business acquisition, deferred payments</t>
        </is>
      </c>
      <c r="B8" s="11" t="n">
        <v>1.5</v>
      </c>
    </row>
    <row r="9">
      <c r="A9" s="4" t="inlineStr">
        <is>
          <t>Business acquisition, stock</t>
        </is>
      </c>
      <c r="B9" s="11" t="n">
        <v>1.2</v>
      </c>
    </row>
    <row r="10">
      <c r="A10" s="4" t="inlineStr">
        <is>
          <t>Business acquisition, future earnouts</t>
        </is>
      </c>
      <c r="B10" s="5" t="n">
        <v>1</v>
      </c>
    </row>
    <row r="11">
      <c r="A11" s="4" t="inlineStr">
        <is>
          <t>Fair value of warrants</t>
        </is>
      </c>
      <c r="D11" s="10" t="n">
        <v>2.2</v>
      </c>
    </row>
    <row r="12">
      <c r="A12" s="4" t="inlineStr">
        <is>
          <t>Warrants, expected term</t>
        </is>
      </c>
      <c r="B12" s="4" t="inlineStr">
        <is>
          <t>5 years</t>
        </is>
      </c>
    </row>
    <row r="13">
      <c r="A13" s="4" t="inlineStr">
        <is>
          <t>Exercise price | $ / shares</t>
        </is>
      </c>
      <c r="B13" s="8" t="n">
        <v>11.5</v>
      </c>
    </row>
    <row r="14">
      <c r="A14" s="4" t="inlineStr">
        <is>
          <t>Liability [Member]</t>
        </is>
      </c>
    </row>
    <row r="15">
      <c r="A15" s="3" t="inlineStr">
        <is>
          <t>Fair Value Assets And Liabilities Measured On Recurring And Nonrecurring Basis [Line Items]</t>
        </is>
      </c>
    </row>
    <row r="16">
      <c r="A16" s="4" t="inlineStr">
        <is>
          <t>Warrants outstanding | shares</t>
        </is>
      </c>
      <c r="C16" s="6" t="n">
        <v>635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chedule of Black Scholes model for the Private Warrants (Detail) - $ / shar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Expected volatility</t>
        </is>
      </c>
      <c r="B4" s="4" t="inlineStr">
        <is>
          <t>16.00%</t>
        </is>
      </c>
      <c r="C4" s="4" t="inlineStr">
        <is>
          <t>16.00%</t>
        </is>
      </c>
    </row>
    <row r="5">
      <c r="A5" s="4" t="inlineStr">
        <is>
          <t>Expected term (in years)</t>
        </is>
      </c>
      <c r="B5" s="4" t="inlineStr">
        <is>
          <t>3 years 11 months 19 days</t>
        </is>
      </c>
      <c r="C5" s="4" t="inlineStr">
        <is>
          <t>3 years 11 months 19 days</t>
        </is>
      </c>
    </row>
    <row r="6">
      <c r="A6" s="4" t="inlineStr">
        <is>
          <t>Risk free interest rate</t>
        </is>
      </c>
      <c r="B6" s="4" t="inlineStr">
        <is>
          <t>1.74%</t>
        </is>
      </c>
      <c r="C6" s="4" t="inlineStr">
        <is>
          <t>1.74%</t>
        </is>
      </c>
    </row>
    <row r="7">
      <c r="A7" s="4" t="inlineStr">
        <is>
          <t>Dividend yield</t>
        </is>
      </c>
      <c r="B7" s="4" t="inlineStr">
        <is>
          <t>0.00%</t>
        </is>
      </c>
      <c r="C7" s="4" t="inlineStr">
        <is>
          <t>0.00%</t>
        </is>
      </c>
    </row>
    <row r="8">
      <c r="A8" s="4" t="inlineStr">
        <is>
          <t>Exercise Price</t>
        </is>
      </c>
      <c r="B8" s="8" t="n">
        <v>11.5</v>
      </c>
      <c r="C8" s="8" t="n">
        <v>11.5</v>
      </c>
    </row>
    <row r="9">
      <c r="A9" s="4" t="inlineStr">
        <is>
          <t>Fair value of Common Stock</t>
        </is>
      </c>
      <c r="B9" s="8" t="n">
        <v>8.050000000000001</v>
      </c>
      <c r="C9" s="8" t="n">
        <v>8.05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 Summary of Reconciliation of Liabilities Measured at Fair Value Using Significant Unobservable Inputs (Level 3) (Detail)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3" t="inlineStr">
        <is>
          <t>Fair Value, Liabilities Measured on Recurring Basis, Unobservable Input Reconciliation, Calculation [Roll Forward]</t>
        </is>
      </c>
    </row>
    <row r="4">
      <c r="A4" s="4" t="inlineStr">
        <is>
          <t>Balance at beginning</t>
        </is>
      </c>
      <c r="C4" s="5" t="n">
        <v>920</v>
      </c>
      <c r="D4" s="5" t="n">
        <v>822</v>
      </c>
      <c r="E4" s="4" t="inlineStr">
        <is>
          <t xml:space="preserve"> </t>
        </is>
      </c>
    </row>
    <row r="5">
      <c r="A5" s="4" t="inlineStr">
        <is>
          <t>Additions (payments) to contingent consideration</t>
        </is>
      </c>
      <c r="D5" s="4" t="inlineStr">
        <is>
          <t xml:space="preserve"> </t>
        </is>
      </c>
      <c r="E5" s="6" t="n">
        <v>774</v>
      </c>
    </row>
    <row r="6">
      <c r="A6" s="4" t="inlineStr">
        <is>
          <t>Change in fair value of Private Warrants</t>
        </is>
      </c>
      <c r="B6" s="5" t="n">
        <v>64</v>
      </c>
      <c r="C6" s="6" t="n">
        <v>-1651</v>
      </c>
    </row>
    <row r="7">
      <c r="A7" s="4" t="inlineStr">
        <is>
          <t>Change in fair value of contingent consideration</t>
        </is>
      </c>
      <c r="C7" s="6" t="n">
        <v>49</v>
      </c>
      <c r="D7" s="6" t="n">
        <v>98</v>
      </c>
      <c r="E7" s="6" t="n">
        <v>48</v>
      </c>
    </row>
    <row r="8">
      <c r="A8" s="4" t="inlineStr">
        <is>
          <t>Balance at ending</t>
        </is>
      </c>
      <c r="B8" s="5" t="n">
        <v>3128</v>
      </c>
      <c r="C8" s="6" t="n">
        <v>3128</v>
      </c>
      <c r="D8" s="5" t="n">
        <v>920</v>
      </c>
      <c r="E8" s="5" t="n">
        <v>822</v>
      </c>
    </row>
    <row r="9">
      <c r="A9" s="4" t="inlineStr">
        <is>
          <t>Private Warrants [Member]</t>
        </is>
      </c>
    </row>
    <row r="10">
      <c r="A10" s="3" t="inlineStr">
        <is>
          <t>Fair Value, Liabilities Measured on Recurring Basis, Unobservable Input Reconciliation, Calculation [Roll Forward]</t>
        </is>
      </c>
    </row>
    <row r="11">
      <c r="A11" s="4" t="inlineStr">
        <is>
          <t>Increase in warrant liabilities</t>
        </is>
      </c>
      <c r="C11" s="5" t="n">
        <v>381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s Assets - Schedule of Intangible Assets (Detail)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Intangible assets, net of amortization</t>
        </is>
      </c>
      <c r="B4" s="5" t="n">
        <v>109733</v>
      </c>
      <c r="C4" s="5" t="n">
        <v>130568</v>
      </c>
    </row>
    <row r="5">
      <c r="A5" s="4" t="inlineStr">
        <is>
          <t>Trademarks and Trade Names [Member]</t>
        </is>
      </c>
    </row>
    <row r="6">
      <c r="A6" s="3" t="inlineStr">
        <is>
          <t>Finite Lived Intangible Assets [Line Items]</t>
        </is>
      </c>
    </row>
    <row r="7">
      <c r="A7" s="4" t="inlineStr">
        <is>
          <t>Weighted Average Remaining Useful Life in Years</t>
        </is>
      </c>
      <c r="B7" s="4" t="inlineStr">
        <is>
          <t>5 years 6 months</t>
        </is>
      </c>
    </row>
    <row r="8">
      <c r="A8" s="4" t="inlineStr">
        <is>
          <t>Gross intangible assets</t>
        </is>
      </c>
      <c r="B8" s="5" t="n">
        <v>67183</v>
      </c>
      <c r="C8" s="6" t="n">
        <v>66311</v>
      </c>
    </row>
    <row r="9">
      <c r="A9" s="4" t="inlineStr">
        <is>
          <t>Accumulated amortization</t>
        </is>
      </c>
      <c r="B9" s="6" t="n">
        <v>-29004</v>
      </c>
      <c r="C9" s="6" t="n">
        <v>-21504</v>
      </c>
    </row>
    <row r="10">
      <c r="A10" s="4" t="inlineStr">
        <is>
          <t>Intangible assets, net of amortization</t>
        </is>
      </c>
      <c r="B10" s="5" t="n">
        <v>38179</v>
      </c>
      <c r="C10" s="6" t="n">
        <v>44807</v>
      </c>
    </row>
    <row r="11">
      <c r="A11" s="4" t="inlineStr">
        <is>
          <t>Developed Technology Rights [Member]</t>
        </is>
      </c>
    </row>
    <row r="12">
      <c r="A12" s="3" t="inlineStr">
        <is>
          <t>Finite Lived Intangible Assets [Line Items]</t>
        </is>
      </c>
    </row>
    <row r="13">
      <c r="A13" s="4" t="inlineStr">
        <is>
          <t>Weighted Average Remaining Useful Life in Years</t>
        </is>
      </c>
      <c r="B13" s="4" t="inlineStr">
        <is>
          <t>4 years 2 months 12 days</t>
        </is>
      </c>
    </row>
    <row r="14">
      <c r="A14" s="4" t="inlineStr">
        <is>
          <t>Gross intangible assets</t>
        </is>
      </c>
      <c r="B14" s="5" t="n">
        <v>79796</v>
      </c>
      <c r="C14" s="6" t="n">
        <v>71327</v>
      </c>
    </row>
    <row r="15">
      <c r="A15" s="4" t="inlineStr">
        <is>
          <t>Accumulated amortization</t>
        </is>
      </c>
      <c r="B15" s="6" t="n">
        <v>-49968</v>
      </c>
      <c r="C15" s="6" t="n">
        <v>-36838</v>
      </c>
    </row>
    <row r="16">
      <c r="A16" s="4" t="inlineStr">
        <is>
          <t>Intangible assets, net of amortization</t>
        </is>
      </c>
      <c r="B16" s="6" t="n">
        <v>29828</v>
      </c>
      <c r="C16" s="6" t="n">
        <v>34489</v>
      </c>
    </row>
    <row r="17">
      <c r="A17" s="4" t="inlineStr">
        <is>
          <t>Non-compete Agreements [Member]</t>
        </is>
      </c>
    </row>
    <row r="18">
      <c r="A18" s="3" t="inlineStr">
        <is>
          <t>Finite Lived Intangible Assets [Line Items]</t>
        </is>
      </c>
    </row>
    <row r="19">
      <c r="A19" s="4" t="inlineStr">
        <is>
          <t>Gross intangible assets</t>
        </is>
      </c>
      <c r="B19" s="6" t="n">
        <v>1402</v>
      </c>
      <c r="C19" s="6" t="n">
        <v>1467</v>
      </c>
    </row>
    <row r="20">
      <c r="A20" s="4" t="inlineStr">
        <is>
          <t>Accumulated amortization</t>
        </is>
      </c>
      <c r="B20" s="5" t="n">
        <v>-1402</v>
      </c>
      <c r="C20" s="6" t="n">
        <v>-1242</v>
      </c>
    </row>
    <row r="21">
      <c r="A21" s="4" t="inlineStr">
        <is>
          <t>Intangible assets, net of amortization</t>
        </is>
      </c>
      <c r="C21" s="6" t="n">
        <v>225</v>
      </c>
    </row>
    <row r="22">
      <c r="A22" s="4" t="inlineStr">
        <is>
          <t>Customer Relationships [Member]</t>
        </is>
      </c>
    </row>
    <row r="23">
      <c r="A23" s="3" t="inlineStr">
        <is>
          <t>Finite Lived Intangible Assets [Line Items]</t>
        </is>
      </c>
    </row>
    <row r="24">
      <c r="A24" s="4" t="inlineStr">
        <is>
          <t>Weighted Average Remaining Useful Life in Years</t>
        </is>
      </c>
      <c r="B24" s="4" t="inlineStr">
        <is>
          <t>6 years 1 month 6 days</t>
        </is>
      </c>
    </row>
    <row r="25">
      <c r="A25" s="4" t="inlineStr">
        <is>
          <t>Gross intangible assets</t>
        </is>
      </c>
      <c r="B25" s="5" t="n">
        <v>97420</v>
      </c>
      <c r="C25" s="6" t="n">
        <v>95693</v>
      </c>
    </row>
    <row r="26">
      <c r="A26" s="4" t="inlineStr">
        <is>
          <t>Accumulated amortization</t>
        </is>
      </c>
      <c r="B26" s="6" t="n">
        <v>-55694</v>
      </c>
      <c r="C26" s="6" t="n">
        <v>-44646</v>
      </c>
    </row>
    <row r="27">
      <c r="A27" s="4" t="inlineStr">
        <is>
          <t>Intangible assets, net of amortization</t>
        </is>
      </c>
      <c r="B27" s="5" t="n">
        <v>41726</v>
      </c>
      <c r="C27" s="5" t="n">
        <v>510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 Schedule of Future Amortization of Intangible Assets (Detail)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5" t="n">
        <v>27398</v>
      </c>
    </row>
    <row r="4">
      <c r="A4" s="4" t="inlineStr">
        <is>
          <t>2022</t>
        </is>
      </c>
      <c r="B4" s="6" t="n">
        <v>23153</v>
      </c>
    </row>
    <row r="5">
      <c r="A5" s="4" t="inlineStr">
        <is>
          <t>2023</t>
        </is>
      </c>
      <c r="B5" s="6" t="n">
        <v>17413</v>
      </c>
    </row>
    <row r="6">
      <c r="A6" s="4" t="inlineStr">
        <is>
          <t>2024</t>
        </is>
      </c>
      <c r="B6" s="6" t="n">
        <v>13111</v>
      </c>
    </row>
    <row r="7">
      <c r="A7" s="4" t="inlineStr">
        <is>
          <t>2025</t>
        </is>
      </c>
      <c r="B7" s="6" t="n">
        <v>8718</v>
      </c>
    </row>
    <row r="8">
      <c r="A8" s="4" t="inlineStr">
        <is>
          <t>Thereafter</t>
        </is>
      </c>
      <c r="B8" s="6" t="n">
        <v>15025</v>
      </c>
    </row>
    <row r="9">
      <c r="A9" s="4" t="inlineStr">
        <is>
          <t>In process</t>
        </is>
      </c>
      <c r="B9" s="6" t="n">
        <v>4916</v>
      </c>
    </row>
    <row r="10">
      <c r="A10" s="4" t="inlineStr">
        <is>
          <t>Intangible assets, net of amortization</t>
        </is>
      </c>
      <c r="B10" s="5" t="n">
        <v>109733</v>
      </c>
      <c r="C10" s="5" t="n">
        <v>1305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alance at Dec. 31, 2018</t>
        </is>
      </c>
      <c r="B2" s="5" t="n">
        <v>228956</v>
      </c>
      <c r="C2" s="5" t="n">
        <v>4</v>
      </c>
      <c r="D2" s="5" t="n">
        <v>372316</v>
      </c>
      <c r="E2" s="5" t="n">
        <v>-2406</v>
      </c>
      <c r="F2" s="5" t="n">
        <v>-147954</v>
      </c>
      <c r="G2" s="5" t="n">
        <v>6996</v>
      </c>
    </row>
    <row r="3">
      <c r="A3" s="4" t="inlineStr">
        <is>
          <t>Balance (in shares) at Dec. 31, 2018</t>
        </is>
      </c>
      <c r="C3" s="6" t="n">
        <v>42288870</v>
      </c>
    </row>
    <row r="4">
      <c r="A4" s="4" t="inlineStr">
        <is>
          <t>Exercise of stock options (in Shares)</t>
        </is>
      </c>
      <c r="B4" s="6" t="n">
        <v>0</v>
      </c>
    </row>
    <row r="5">
      <c r="A5" s="4" t="inlineStr">
        <is>
          <t>Issuance of common stock</t>
        </is>
      </c>
      <c r="B5" s="5" t="n">
        <v>1655</v>
      </c>
      <c r="D5" s="6" t="n">
        <v>1655</v>
      </c>
    </row>
    <row r="6">
      <c r="A6" s="4" t="inlineStr">
        <is>
          <t>Issuance of common shares (in shares)</t>
        </is>
      </c>
      <c r="B6" s="6" t="n">
        <v>172350</v>
      </c>
      <c r="C6" s="6" t="n">
        <v>172350</v>
      </c>
    </row>
    <row r="7">
      <c r="A7" s="4" t="inlineStr">
        <is>
          <t>Recapitalization transaction</t>
        </is>
      </c>
      <c r="B7" s="5" t="n">
        <v>4592</v>
      </c>
      <c r="D7" s="6" t="n">
        <v>8122</v>
      </c>
      <c r="F7" s="6" t="n">
        <v>-3530</v>
      </c>
    </row>
    <row r="8">
      <c r="A8" s="4" t="inlineStr">
        <is>
          <t>Retirement of treasury stock</t>
        </is>
      </c>
      <c r="D8" s="6" t="n">
        <v>-2406</v>
      </c>
      <c r="E8" s="5" t="n">
        <v>2406</v>
      </c>
    </row>
    <row r="9">
      <c r="A9" s="4" t="inlineStr">
        <is>
          <t>Share-based compensation</t>
        </is>
      </c>
      <c r="B9" s="6" t="n">
        <v>2265</v>
      </c>
      <c r="D9" s="6" t="n">
        <v>2265</v>
      </c>
    </row>
    <row r="10">
      <c r="A10" s="4" t="inlineStr">
        <is>
          <t>Share based compensation (in shares)</t>
        </is>
      </c>
      <c r="C10" s="6" t="n">
        <v>67797</v>
      </c>
    </row>
    <row r="11">
      <c r="A11" s="4" t="inlineStr">
        <is>
          <t>Foreign exchange translation</t>
        </is>
      </c>
      <c r="B11" s="6" t="n">
        <v>311</v>
      </c>
      <c r="G11" s="6" t="n">
        <v>311</v>
      </c>
    </row>
    <row r="12">
      <c r="A12" s="4" t="inlineStr">
        <is>
          <t>Net loss</t>
        </is>
      </c>
      <c r="B12" s="6" t="n">
        <v>-54014</v>
      </c>
      <c r="F12" s="6" t="n">
        <v>-54014</v>
      </c>
    </row>
    <row r="13">
      <c r="A13" s="4" t="inlineStr">
        <is>
          <t>Balance at Dec. 31, 2019</t>
        </is>
      </c>
      <c r="B13" s="6" t="n">
        <v>183765</v>
      </c>
      <c r="C13" s="5" t="n">
        <v>4</v>
      </c>
      <c r="D13" s="6" t="n">
        <v>381952</v>
      </c>
      <c r="F13" s="6" t="n">
        <v>-205498</v>
      </c>
      <c r="G13" s="6" t="n">
        <v>7307</v>
      </c>
    </row>
    <row r="14">
      <c r="A14" s="4" t="inlineStr">
        <is>
          <t>Balance (in shares) at Dec. 31, 2019</t>
        </is>
      </c>
      <c r="C14" s="6" t="n">
        <v>42529017</v>
      </c>
    </row>
    <row r="15">
      <c r="A15" s="4" t="inlineStr">
        <is>
          <t>Share-based compensation</t>
        </is>
      </c>
      <c r="B15" s="6" t="n">
        <v>825</v>
      </c>
      <c r="D15" s="6" t="n">
        <v>825</v>
      </c>
    </row>
    <row r="16">
      <c r="A16" s="4" t="inlineStr">
        <is>
          <t>Foreign exchange translation</t>
        </is>
      </c>
      <c r="B16" s="6" t="n">
        <v>-4428</v>
      </c>
      <c r="G16" s="6" t="n">
        <v>-4428</v>
      </c>
    </row>
    <row r="17">
      <c r="A17" s="4" t="inlineStr">
        <is>
          <t>Net loss</t>
        </is>
      </c>
      <c r="B17" s="6" t="n">
        <v>-12526</v>
      </c>
      <c r="F17" s="6" t="n">
        <v>-12526</v>
      </c>
    </row>
    <row r="18">
      <c r="A18" s="4" t="inlineStr">
        <is>
          <t>Balance at Mar. 31, 2020</t>
        </is>
      </c>
      <c r="B18" s="6" t="n">
        <v>167636</v>
      </c>
      <c r="C18" s="5" t="n">
        <v>4</v>
      </c>
      <c r="D18" s="6" t="n">
        <v>382777</v>
      </c>
      <c r="F18" s="6" t="n">
        <v>-218024</v>
      </c>
      <c r="G18" s="6" t="n">
        <v>2879</v>
      </c>
    </row>
    <row r="19">
      <c r="A19" s="4" t="inlineStr">
        <is>
          <t>Balance (in shares) at Mar. 31, 2020</t>
        </is>
      </c>
      <c r="C19" s="6" t="n">
        <v>42529017</v>
      </c>
    </row>
    <row r="20">
      <c r="A20" s="4" t="inlineStr">
        <is>
          <t>Balance at Dec. 31, 2019</t>
        </is>
      </c>
      <c r="B20" s="6" t="n">
        <v>183765</v>
      </c>
      <c r="C20" s="5" t="n">
        <v>4</v>
      </c>
      <c r="D20" s="6" t="n">
        <v>381952</v>
      </c>
      <c r="F20" s="6" t="n">
        <v>-205498</v>
      </c>
      <c r="G20" s="6" t="n">
        <v>7307</v>
      </c>
    </row>
    <row r="21">
      <c r="A21" s="4" t="inlineStr">
        <is>
          <t>Balance (in shares) at Dec. 31, 2019</t>
        </is>
      </c>
      <c r="C21" s="6" t="n">
        <v>42529017</v>
      </c>
    </row>
    <row r="22">
      <c r="A22" s="4" t="inlineStr">
        <is>
          <t>Net loss</t>
        </is>
      </c>
      <c r="B22" s="6" t="n">
        <v>-40151</v>
      </c>
    </row>
    <row r="23">
      <c r="A23" s="4" t="inlineStr">
        <is>
          <t>Balance at Sep. 30, 2020</t>
        </is>
      </c>
      <c r="B23" s="6" t="n">
        <v>146713</v>
      </c>
      <c r="C23" s="5" t="n">
        <v>4</v>
      </c>
      <c r="D23" s="6" t="n">
        <v>384504</v>
      </c>
      <c r="F23" s="6" t="n">
        <v>-245649</v>
      </c>
      <c r="G23" s="6" t="n">
        <v>7854</v>
      </c>
    </row>
    <row r="24">
      <c r="A24" s="4" t="inlineStr">
        <is>
          <t>Balance (in shares) at Sep. 30, 2020</t>
        </is>
      </c>
      <c r="C24" s="6" t="n">
        <v>42529017</v>
      </c>
    </row>
    <row r="25">
      <c r="A25" s="4" t="inlineStr">
        <is>
          <t>Balance at Dec. 31, 2019</t>
        </is>
      </c>
      <c r="B25" s="5" t="n">
        <v>183765</v>
      </c>
      <c r="C25" s="5" t="n">
        <v>4</v>
      </c>
      <c r="D25" s="6" t="n">
        <v>381952</v>
      </c>
      <c r="F25" s="6" t="n">
        <v>-205498</v>
      </c>
      <c r="G25" s="6" t="n">
        <v>7307</v>
      </c>
    </row>
    <row r="26">
      <c r="A26" s="4" t="inlineStr">
        <is>
          <t>Balance (in shares) at Dec. 31, 2019</t>
        </is>
      </c>
      <c r="C26" s="6" t="n">
        <v>42529017</v>
      </c>
    </row>
    <row r="27">
      <c r="A27" s="4" t="inlineStr">
        <is>
          <t>Exercise of stock options (in Shares)</t>
        </is>
      </c>
      <c r="B27" s="6" t="n">
        <v>0</v>
      </c>
    </row>
    <row r="28">
      <c r="A28" s="4" t="inlineStr">
        <is>
          <t>Issuance of common shares (in shares)</t>
        </is>
      </c>
      <c r="B28" s="6" t="n">
        <v>0</v>
      </c>
    </row>
    <row r="29">
      <c r="A29" s="4" t="inlineStr">
        <is>
          <t>Share-based compensation</t>
        </is>
      </c>
      <c r="B29" s="5" t="n">
        <v>3435</v>
      </c>
      <c r="D29" s="6" t="n">
        <v>3435</v>
      </c>
    </row>
    <row r="30">
      <c r="A30" s="4" t="inlineStr">
        <is>
          <t>Foreign exchange translation</t>
        </is>
      </c>
      <c r="B30" s="6" t="n">
        <v>4947</v>
      </c>
      <c r="G30" s="6" t="n">
        <v>4947</v>
      </c>
    </row>
    <row r="31">
      <c r="A31" s="4" t="inlineStr">
        <is>
          <t>Net loss</t>
        </is>
      </c>
      <c r="B31" s="6" t="n">
        <v>-49926</v>
      </c>
      <c r="F31" s="6" t="n">
        <v>-49926</v>
      </c>
    </row>
    <row r="32">
      <c r="A32" s="4" t="inlineStr">
        <is>
          <t>Balance at Dec. 31, 2020</t>
        </is>
      </c>
      <c r="B32" s="6" t="n">
        <v>142221</v>
      </c>
      <c r="C32" s="5" t="n">
        <v>4</v>
      </c>
      <c r="D32" s="6" t="n">
        <v>385387</v>
      </c>
      <c r="F32" s="6" t="n">
        <v>-255424</v>
      </c>
      <c r="G32" s="6" t="n">
        <v>12254</v>
      </c>
    </row>
    <row r="33">
      <c r="A33" s="4" t="inlineStr">
        <is>
          <t>Balance (in shares) at Dec. 31, 2020</t>
        </is>
      </c>
      <c r="C33" s="6" t="n">
        <v>42529017</v>
      </c>
    </row>
    <row r="34">
      <c r="A34" s="4" t="inlineStr">
        <is>
          <t>Balance at Mar. 31, 2020</t>
        </is>
      </c>
      <c r="B34" s="6" t="n">
        <v>167636</v>
      </c>
      <c r="C34" s="5" t="n">
        <v>4</v>
      </c>
      <c r="D34" s="6" t="n">
        <v>382777</v>
      </c>
      <c r="F34" s="6" t="n">
        <v>-218024</v>
      </c>
      <c r="G34" s="6" t="n">
        <v>2879</v>
      </c>
    </row>
    <row r="35">
      <c r="A35" s="4" t="inlineStr">
        <is>
          <t>Balance (in shares) at Mar. 31, 2020</t>
        </is>
      </c>
      <c r="C35" s="6" t="n">
        <v>42529017</v>
      </c>
    </row>
    <row r="36">
      <c r="A36" s="4" t="inlineStr">
        <is>
          <t>Share-based compensation</t>
        </is>
      </c>
      <c r="B36" s="6" t="n">
        <v>814</v>
      </c>
      <c r="D36" s="6" t="n">
        <v>814</v>
      </c>
    </row>
    <row r="37">
      <c r="A37" s="4" t="inlineStr">
        <is>
          <t>Foreign exchange translation</t>
        </is>
      </c>
      <c r="B37" s="6" t="n">
        <v>2733</v>
      </c>
      <c r="G37" s="6" t="n">
        <v>2733</v>
      </c>
    </row>
    <row r="38">
      <c r="A38" s="4" t="inlineStr">
        <is>
          <t>Net loss</t>
        </is>
      </c>
      <c r="B38" s="6" t="n">
        <v>-14918</v>
      </c>
      <c r="F38" s="6" t="n">
        <v>-14918</v>
      </c>
    </row>
    <row r="39">
      <c r="A39" s="4" t="inlineStr">
        <is>
          <t>Balance at Jun. 30, 2020</t>
        </is>
      </c>
      <c r="B39" s="6" t="n">
        <v>156265</v>
      </c>
      <c r="C39" s="5" t="n">
        <v>4</v>
      </c>
      <c r="D39" s="6" t="n">
        <v>383591</v>
      </c>
      <c r="F39" s="6" t="n">
        <v>-232942</v>
      </c>
      <c r="G39" s="6" t="n">
        <v>5612</v>
      </c>
    </row>
    <row r="40">
      <c r="A40" s="4" t="inlineStr">
        <is>
          <t>Balance (in shares) at Jun. 30, 2020</t>
        </is>
      </c>
      <c r="C40" s="6" t="n">
        <v>42529017</v>
      </c>
    </row>
    <row r="41">
      <c r="A41" s="4" t="inlineStr">
        <is>
          <t>Share-based compensation</t>
        </is>
      </c>
      <c r="B41" s="6" t="n">
        <v>913</v>
      </c>
      <c r="D41" s="6" t="n">
        <v>913</v>
      </c>
    </row>
    <row r="42">
      <c r="A42" s="4" t="inlineStr">
        <is>
          <t>Foreign exchange translation</t>
        </is>
      </c>
      <c r="B42" s="6" t="n">
        <v>2242</v>
      </c>
      <c r="G42" s="6" t="n">
        <v>2242</v>
      </c>
    </row>
    <row r="43">
      <c r="A43" s="4" t="inlineStr">
        <is>
          <t>Net loss</t>
        </is>
      </c>
      <c r="B43" s="6" t="n">
        <v>-12707</v>
      </c>
      <c r="F43" s="6" t="n">
        <v>-12707</v>
      </c>
    </row>
    <row r="44">
      <c r="A44" s="4" t="inlineStr">
        <is>
          <t>Balance at Sep. 30, 2020</t>
        </is>
      </c>
      <c r="B44" s="6" t="n">
        <v>146713</v>
      </c>
      <c r="C44" s="5" t="n">
        <v>4</v>
      </c>
      <c r="D44" s="6" t="n">
        <v>384504</v>
      </c>
      <c r="F44" s="6" t="n">
        <v>-245649</v>
      </c>
      <c r="G44" s="6" t="n">
        <v>7854</v>
      </c>
    </row>
    <row r="45">
      <c r="A45" s="4" t="inlineStr">
        <is>
          <t>Balance (in shares) at Sep. 30, 2020</t>
        </is>
      </c>
      <c r="C45" s="6" t="n">
        <v>42529017</v>
      </c>
    </row>
    <row r="46">
      <c r="A46" s="4" t="inlineStr">
        <is>
          <t>Balance at Dec. 31, 2020</t>
        </is>
      </c>
      <c r="B46" s="6" t="n">
        <v>142221</v>
      </c>
      <c r="C46" s="5" t="n">
        <v>4</v>
      </c>
      <c r="D46" s="6" t="n">
        <v>385387</v>
      </c>
      <c r="F46" s="6" t="n">
        <v>-255424</v>
      </c>
      <c r="G46" s="6" t="n">
        <v>12254</v>
      </c>
    </row>
    <row r="47">
      <c r="A47" s="4" t="inlineStr">
        <is>
          <t>Balance (in shares) at Dec. 31, 2020</t>
        </is>
      </c>
      <c r="C47" s="6" t="n">
        <v>42529017</v>
      </c>
    </row>
    <row r="48">
      <c r="A48" s="4" t="inlineStr">
        <is>
          <t>Exercise of stock options (in Shares)</t>
        </is>
      </c>
      <c r="C48" s="6" t="n">
        <v>4465</v>
      </c>
    </row>
    <row r="49">
      <c r="A49" s="4" t="inlineStr">
        <is>
          <t>Exercise of stock options</t>
        </is>
      </c>
      <c r="B49" s="6" t="n">
        <v>34</v>
      </c>
      <c r="D49" s="6" t="n">
        <v>34</v>
      </c>
    </row>
    <row r="50">
      <c r="A50" s="4" t="inlineStr">
        <is>
          <t>Warrants (See Note 2)</t>
        </is>
      </c>
      <c r="B50" s="6" t="n">
        <v>-3810</v>
      </c>
      <c r="D50" s="6" t="n">
        <v>-3810</v>
      </c>
    </row>
    <row r="51">
      <c r="A51" s="4" t="inlineStr">
        <is>
          <t>Share-based compensation</t>
        </is>
      </c>
      <c r="B51" s="6" t="n">
        <v>1003</v>
      </c>
      <c r="D51" s="6" t="n">
        <v>1003</v>
      </c>
    </row>
    <row r="52">
      <c r="A52" s="4" t="inlineStr">
        <is>
          <t>Foreign exchange translation</t>
        </is>
      </c>
      <c r="B52" s="6" t="n">
        <v>-2462</v>
      </c>
      <c r="G52" s="6" t="n">
        <v>-2462</v>
      </c>
    </row>
    <row r="53">
      <c r="A53" s="4" t="inlineStr">
        <is>
          <t>Stock issued in exchange for vested units (in Shares)</t>
        </is>
      </c>
      <c r="C53" s="6" t="n">
        <v>16666</v>
      </c>
    </row>
    <row r="54">
      <c r="A54" s="4" t="inlineStr">
        <is>
          <t>Net loss</t>
        </is>
      </c>
      <c r="B54" s="6" t="n">
        <v>-14856</v>
      </c>
      <c r="F54" s="6" t="n">
        <v>-14856</v>
      </c>
    </row>
    <row r="55">
      <c r="A55" s="4" t="inlineStr">
        <is>
          <t>Balance at Mar. 31, 2021</t>
        </is>
      </c>
      <c r="B55" s="6" t="n">
        <v>122130</v>
      </c>
      <c r="C55" s="5" t="n">
        <v>4</v>
      </c>
      <c r="D55" s="6" t="n">
        <v>382614</v>
      </c>
      <c r="F55" s="6" t="n">
        <v>-270280</v>
      </c>
      <c r="G55" s="6" t="n">
        <v>9792</v>
      </c>
    </row>
    <row r="56">
      <c r="A56" s="4" t="inlineStr">
        <is>
          <t>Balance (in shares) at Mar. 31, 2021</t>
        </is>
      </c>
      <c r="C56" s="6" t="n">
        <v>42550148</v>
      </c>
    </row>
    <row r="57">
      <c r="A57" s="4" t="inlineStr">
        <is>
          <t>Balance at Dec. 31, 2020</t>
        </is>
      </c>
      <c r="B57" s="6" t="n">
        <v>142221</v>
      </c>
      <c r="C57" s="5" t="n">
        <v>4</v>
      </c>
      <c r="D57" s="6" t="n">
        <v>385387</v>
      </c>
      <c r="F57" s="6" t="n">
        <v>-255424</v>
      </c>
      <c r="G57" s="6" t="n">
        <v>12254</v>
      </c>
    </row>
    <row r="58">
      <c r="A58" s="4" t="inlineStr">
        <is>
          <t>Balance (in shares) at Dec. 31, 2020</t>
        </is>
      </c>
      <c r="C58" s="6" t="n">
        <v>42529017</v>
      </c>
    </row>
    <row r="59">
      <c r="A59" s="4" t="inlineStr">
        <is>
          <t>Net loss</t>
        </is>
      </c>
      <c r="B59" s="6" t="n">
        <v>-53252</v>
      </c>
    </row>
    <row r="60">
      <c r="A60" s="4" t="inlineStr">
        <is>
          <t>Balance at Sep. 30, 2021</t>
        </is>
      </c>
      <c r="B60" s="6" t="n">
        <v>84712</v>
      </c>
      <c r="C60" s="5" t="n">
        <v>4</v>
      </c>
      <c r="D60" s="6" t="n">
        <v>384689</v>
      </c>
      <c r="F60" s="6" t="n">
        <v>-308676</v>
      </c>
      <c r="G60" s="6" t="n">
        <v>8695</v>
      </c>
    </row>
    <row r="61">
      <c r="A61" s="4" t="inlineStr">
        <is>
          <t>Balance (in shares) at Sep. 30, 2021</t>
        </is>
      </c>
      <c r="C61" s="6" t="n">
        <v>42637315</v>
      </c>
    </row>
    <row r="62">
      <c r="A62" s="4" t="inlineStr">
        <is>
          <t>Balance at Mar. 31, 2021</t>
        </is>
      </c>
      <c r="B62" s="6" t="n">
        <v>122130</v>
      </c>
      <c r="C62" s="5" t="n">
        <v>4</v>
      </c>
      <c r="D62" s="6" t="n">
        <v>382614</v>
      </c>
      <c r="F62" s="6" t="n">
        <v>-270280</v>
      </c>
      <c r="G62" s="6" t="n">
        <v>9792</v>
      </c>
    </row>
    <row r="63">
      <c r="A63" s="4" t="inlineStr">
        <is>
          <t>Balance (in shares) at Mar. 31, 2021</t>
        </is>
      </c>
      <c r="C63" s="6" t="n">
        <v>42550148</v>
      </c>
    </row>
    <row r="64">
      <c r="A64" s="4" t="inlineStr">
        <is>
          <t>Exercise of stock options (in Shares)</t>
        </is>
      </c>
      <c r="C64" s="6" t="n">
        <v>211</v>
      </c>
    </row>
    <row r="65">
      <c r="A65" s="4" t="inlineStr">
        <is>
          <t>Exercise of stock options</t>
        </is>
      </c>
      <c r="B65" s="6" t="n">
        <v>4</v>
      </c>
    </row>
    <row r="66">
      <c r="A66" s="4" t="inlineStr">
        <is>
          <t>Share-based compensation</t>
        </is>
      </c>
      <c r="B66" s="6" t="n">
        <v>1043</v>
      </c>
      <c r="D66" s="6" t="n">
        <v>1043</v>
      </c>
    </row>
    <row r="67">
      <c r="A67" s="4" t="inlineStr">
        <is>
          <t>Foreign exchange translation</t>
        </is>
      </c>
      <c r="B67" s="6" t="n">
        <v>715</v>
      </c>
      <c r="G67" s="6" t="n">
        <v>715</v>
      </c>
    </row>
    <row r="68">
      <c r="A68" s="4" t="inlineStr">
        <is>
          <t>Stock issued in exchange for vested units (in Shares)</t>
        </is>
      </c>
      <c r="C68" s="6" t="n">
        <v>86956</v>
      </c>
    </row>
    <row r="69">
      <c r="A69" s="4" t="inlineStr">
        <is>
          <t>Net loss</t>
        </is>
      </c>
      <c r="B69" s="6" t="n">
        <v>-8865</v>
      </c>
      <c r="F69" s="6" t="n">
        <v>-8865</v>
      </c>
    </row>
    <row r="70">
      <c r="A70" s="4" t="inlineStr">
        <is>
          <t>Balance at Jun. 30, 2021</t>
        </is>
      </c>
      <c r="B70" s="6" t="n">
        <v>115027</v>
      </c>
      <c r="C70" s="5" t="n">
        <v>4</v>
      </c>
      <c r="D70" s="6" t="n">
        <v>383661</v>
      </c>
      <c r="F70" s="6" t="n">
        <v>-279145</v>
      </c>
      <c r="G70" s="6" t="n">
        <v>10507</v>
      </c>
    </row>
    <row r="71">
      <c r="A71" s="4" t="inlineStr">
        <is>
          <t>Balance (in shares) at Jun. 30, 2021</t>
        </is>
      </c>
      <c r="C71" s="6" t="n">
        <v>42637315</v>
      </c>
    </row>
    <row r="72">
      <c r="A72" s="4" t="inlineStr">
        <is>
          <t>Share-based compensation</t>
        </is>
      </c>
      <c r="B72" s="6" t="n">
        <v>1028</v>
      </c>
      <c r="D72" s="6" t="n">
        <v>1028</v>
      </c>
    </row>
    <row r="73">
      <c r="A73" s="4" t="inlineStr">
        <is>
          <t>Foreign exchange translation</t>
        </is>
      </c>
      <c r="B73" s="6" t="n">
        <v>-1812</v>
      </c>
      <c r="G73" s="6" t="n">
        <v>-1812</v>
      </c>
    </row>
    <row r="74">
      <c r="A74" s="4" t="inlineStr">
        <is>
          <t>Net loss</t>
        </is>
      </c>
      <c r="B74" s="6" t="n">
        <v>-29531</v>
      </c>
      <c r="F74" s="6" t="n">
        <v>-29531</v>
      </c>
    </row>
    <row r="75">
      <c r="A75" s="4" t="inlineStr">
        <is>
          <t>Balance at Sep. 30, 2021</t>
        </is>
      </c>
      <c r="B75" s="5" t="n">
        <v>84712</v>
      </c>
      <c r="C75" s="5" t="n">
        <v>4</v>
      </c>
      <c r="D75" s="5" t="n">
        <v>384689</v>
      </c>
      <c r="F75" s="5" t="n">
        <v>-308676</v>
      </c>
      <c r="G75" s="5" t="n">
        <v>8695</v>
      </c>
    </row>
    <row r="76">
      <c r="A76" s="4" t="inlineStr">
        <is>
          <t>Balance (in shares) at Sep. 30, 2021</t>
        </is>
      </c>
      <c r="C76" s="6" t="n">
        <v>426373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Accrued expenses:</t>
        </is>
      </c>
    </row>
    <row r="3">
      <c r="A3" s="4" t="inlineStr">
        <is>
          <t>Accrued interest</t>
        </is>
      </c>
      <c r="B3" s="5" t="n">
        <v>5041</v>
      </c>
      <c r="C3" s="5" t="n">
        <v>7000</v>
      </c>
    </row>
    <row r="4">
      <c r="A4" s="4" t="inlineStr">
        <is>
          <t>Accrued salaries</t>
        </is>
      </c>
      <c r="B4" s="6" t="n">
        <v>11802</v>
      </c>
      <c r="C4" s="6" t="n">
        <v>9509</v>
      </c>
    </row>
    <row r="5">
      <c r="A5" s="4" t="inlineStr">
        <is>
          <t>Current taxes payable</t>
        </is>
      </c>
      <c r="B5" s="6" t="n">
        <v>519</v>
      </c>
      <c r="C5" s="6" t="n">
        <v>535</v>
      </c>
    </row>
    <row r="6">
      <c r="A6" s="4" t="inlineStr">
        <is>
          <t>Other accrued expenses</t>
        </is>
      </c>
      <c r="B6" s="6" t="n">
        <v>2694</v>
      </c>
      <c r="C6" s="6" t="n">
        <v>2847</v>
      </c>
    </row>
    <row r="7">
      <c r="A7" s="4" t="inlineStr">
        <is>
          <t>Total</t>
        </is>
      </c>
      <c r="B7" s="5" t="n">
        <v>20056</v>
      </c>
      <c r="C7" s="5" t="n">
        <v>198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9" customWidth="1" min="6" max="6"/>
    <col width="21" customWidth="1" min="7" max="7"/>
  </cols>
  <sheetData>
    <row r="1">
      <c r="A1" s="1" t="inlineStr">
        <is>
          <t>Leasing Arrangements - Additional Information (Detail)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Location</t>
        </is>
      </c>
      <c r="G2" s="2" t="inlineStr">
        <is>
          <t>Dec. 31, 2019USD ($)</t>
        </is>
      </c>
    </row>
    <row r="3">
      <c r="A3" s="3" t="inlineStr">
        <is>
          <t>Leases [Abstract]</t>
        </is>
      </c>
    </row>
    <row r="4">
      <c r="A4" s="4" t="inlineStr">
        <is>
          <t>Operating and capital lease agreements lease expiring year</t>
        </is>
      </c>
      <c r="D4" s="4" t="inlineStr">
        <is>
          <t>2028</t>
        </is>
      </c>
      <c r="F4" s="4" t="inlineStr">
        <is>
          <t>2029</t>
        </is>
      </c>
    </row>
    <row r="5">
      <c r="A5" s="4" t="inlineStr">
        <is>
          <t>Rent expense</t>
        </is>
      </c>
      <c r="B5" s="10" t="n">
        <v>2.7</v>
      </c>
      <c r="C5" s="10" t="n">
        <v>3.4</v>
      </c>
      <c r="D5" s="10" t="n">
        <v>8.5</v>
      </c>
      <c r="E5" s="5" t="n">
        <v>11</v>
      </c>
      <c r="F5" s="10" t="n">
        <v>14.1</v>
      </c>
      <c r="G5" s="10" t="n">
        <v>14.7</v>
      </c>
    </row>
    <row r="6">
      <c r="A6" s="4" t="inlineStr">
        <is>
          <t>Number of lease agreement terminated locations | Location</t>
        </is>
      </c>
      <c r="F6" s="6" t="n">
        <v>18</v>
      </c>
    </row>
    <row r="7">
      <c r="A7" s="4" t="inlineStr">
        <is>
          <t>Number of reduce footprint lease location | Location</t>
        </is>
      </c>
      <c r="F7" s="6" t="n">
        <v>4</v>
      </c>
    </row>
    <row r="8">
      <c r="A8" s="4" t="inlineStr">
        <is>
          <t>Savings on early lease termination</t>
        </is>
      </c>
      <c r="F8" s="10" t="n">
        <v>4.6</v>
      </c>
    </row>
    <row r="9">
      <c r="A9" s="4" t="inlineStr">
        <is>
          <t>Amortization expense for capital leases</t>
        </is>
      </c>
      <c r="F9" s="10" t="n">
        <v>0.5</v>
      </c>
      <c r="G9" s="10" t="n">
        <v>0.7</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Future Minimum Payments for Operating and Capital Lease Obligations (Detail) - USD ($) $ in Thousands</t>
        </is>
      </c>
      <c r="B1" s="2" t="inlineStr">
        <is>
          <t>Sep. 30, 2021</t>
        </is>
      </c>
      <c r="C1" s="2" t="inlineStr">
        <is>
          <t>Dec. 31, 2020</t>
        </is>
      </c>
    </row>
    <row r="2">
      <c r="A2" s="3" t="inlineStr">
        <is>
          <t>Capital Leases</t>
        </is>
      </c>
    </row>
    <row r="3">
      <c r="A3" s="4" t="inlineStr">
        <is>
          <t>2021 (3 months)</t>
        </is>
      </c>
      <c r="B3" s="5" t="n">
        <v>1193</v>
      </c>
    </row>
    <row r="4">
      <c r="A4" s="4" t="inlineStr">
        <is>
          <t>2021</t>
        </is>
      </c>
      <c r="C4" s="5" t="n">
        <v>1313</v>
      </c>
    </row>
    <row r="5">
      <c r="A5" s="4" t="inlineStr">
        <is>
          <t>2022</t>
        </is>
      </c>
      <c r="B5" s="6" t="n">
        <v>1582</v>
      </c>
      <c r="C5" s="6" t="n">
        <v>1586</v>
      </c>
    </row>
    <row r="6">
      <c r="A6" s="4" t="inlineStr">
        <is>
          <t>2023</t>
        </is>
      </c>
      <c r="B6" s="6" t="n">
        <v>813</v>
      </c>
      <c r="C6" s="6" t="n">
        <v>1346</v>
      </c>
    </row>
    <row r="7">
      <c r="A7" s="4" t="inlineStr">
        <is>
          <t>2024</t>
        </is>
      </c>
      <c r="C7" s="6" t="n">
        <v>721</v>
      </c>
    </row>
    <row r="8">
      <c r="A8" s="4" t="inlineStr">
        <is>
          <t>Total</t>
        </is>
      </c>
      <c r="B8" s="6" t="n">
        <v>3588</v>
      </c>
      <c r="C8" s="6" t="n">
        <v>4966</v>
      </c>
    </row>
    <row r="9">
      <c r="A9" s="4" t="inlineStr">
        <is>
          <t>Less interest on lease obligations</t>
        </is>
      </c>
      <c r="B9" s="6" t="n">
        <v>-258</v>
      </c>
      <c r="C9" s="6" t="n">
        <v>-464</v>
      </c>
    </row>
    <row r="10">
      <c r="A10" s="4" t="inlineStr">
        <is>
          <t>Net amount</t>
        </is>
      </c>
      <c r="B10" s="6" t="n">
        <v>3330</v>
      </c>
      <c r="C10" s="6" t="n">
        <v>4502</v>
      </c>
    </row>
    <row r="11">
      <c r="A11" s="4" t="inlineStr">
        <is>
          <t>Less current portion</t>
        </is>
      </c>
      <c r="B11" s="6" t="n">
        <v>-2590</v>
      </c>
      <c r="C11" s="6" t="n">
        <v>-1313</v>
      </c>
    </row>
    <row r="12">
      <c r="A12" s="4" t="inlineStr">
        <is>
          <t>Non-current portion</t>
        </is>
      </c>
      <c r="B12" s="6" t="n">
        <v>740</v>
      </c>
      <c r="C12" s="6" t="n">
        <v>3189</v>
      </c>
    </row>
    <row r="13">
      <c r="A13" s="3" t="inlineStr">
        <is>
          <t>Operating Leases</t>
        </is>
      </c>
    </row>
    <row r="14">
      <c r="A14" s="4" t="inlineStr">
        <is>
          <t>2021 (3 months)</t>
        </is>
      </c>
      <c r="B14" s="6" t="n">
        <v>2235</v>
      </c>
    </row>
    <row r="15">
      <c r="A15" s="4" t="inlineStr">
        <is>
          <t>2021</t>
        </is>
      </c>
      <c r="C15" s="6" t="n">
        <v>9437</v>
      </c>
    </row>
    <row r="16">
      <c r="A16" s="4" t="inlineStr">
        <is>
          <t>2022</t>
        </is>
      </c>
      <c r="B16" s="6" t="n">
        <v>8817</v>
      </c>
      <c r="C16" s="6" t="n">
        <v>8936</v>
      </c>
    </row>
    <row r="17">
      <c r="A17" s="4" t="inlineStr">
        <is>
          <t>2023</t>
        </is>
      </c>
      <c r="B17" s="6" t="n">
        <v>8251</v>
      </c>
      <c r="C17" s="6" t="n">
        <v>8568</v>
      </c>
    </row>
    <row r="18">
      <c r="A18" s="4" t="inlineStr">
        <is>
          <t>2024</t>
        </is>
      </c>
      <c r="B18" s="6" t="n">
        <v>7133</v>
      </c>
      <c r="C18" s="6" t="n">
        <v>7377</v>
      </c>
    </row>
    <row r="19">
      <c r="A19" s="4" t="inlineStr">
        <is>
          <t>2025</t>
        </is>
      </c>
      <c r="B19" s="6" t="n">
        <v>3798</v>
      </c>
      <c r="C19" s="6" t="n">
        <v>3810</v>
      </c>
    </row>
    <row r="20">
      <c r="A20" s="4" t="inlineStr">
        <is>
          <t>Thereafter</t>
        </is>
      </c>
      <c r="B20" s="6" t="n">
        <v>2552</v>
      </c>
      <c r="C20" s="6" t="n">
        <v>2552</v>
      </c>
    </row>
    <row r="21">
      <c r="A21" s="4" t="inlineStr">
        <is>
          <t>Total</t>
        </is>
      </c>
      <c r="B21" s="5" t="n">
        <v>32786</v>
      </c>
      <c r="C21" s="5" t="n">
        <v>406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Summary of Components of Long-term Debt (Detail) - USD ($) $ in Thousands</t>
        </is>
      </c>
      <c r="B1" s="2" t="inlineStr">
        <is>
          <t>Sep. 30, 2021</t>
        </is>
      </c>
      <c r="C1" s="2" t="inlineStr">
        <is>
          <t>Dec. 31, 2020</t>
        </is>
      </c>
      <c r="D1" s="2" t="inlineStr">
        <is>
          <t>Dec. 31, 2019</t>
        </is>
      </c>
    </row>
    <row r="2">
      <c r="A2" s="3" t="inlineStr">
        <is>
          <t>Debt Instrument [Line Items]</t>
        </is>
      </c>
    </row>
    <row r="3">
      <c r="A3" s="4" t="inlineStr">
        <is>
          <t>Total debt</t>
        </is>
      </c>
      <c r="B3" s="5" t="n">
        <v>519615</v>
      </c>
      <c r="C3" s="5" t="n">
        <v>503541</v>
      </c>
      <c r="D3" s="5" t="n">
        <v>506000</v>
      </c>
    </row>
    <row r="4">
      <c r="A4" s="4" t="inlineStr">
        <is>
          <t>Less: unamortized original issue discount</t>
        </is>
      </c>
      <c r="B4" s="6" t="n">
        <v>-15600</v>
      </c>
      <c r="C4" s="6" t="n">
        <v>-16126</v>
      </c>
      <c r="D4" s="6" t="n">
        <v>-19806</v>
      </c>
    </row>
    <row r="5">
      <c r="A5" s="4" t="inlineStr">
        <is>
          <t>Less: unamortized debt issuance costs</t>
        </is>
      </c>
      <c r="B5" s="6" t="n">
        <v>-1832</v>
      </c>
      <c r="C5" s="6" t="n">
        <v>-3867</v>
      </c>
      <c r="D5" s="6" t="n">
        <v>-5573</v>
      </c>
    </row>
    <row r="6">
      <c r="A6" s="4" t="inlineStr">
        <is>
          <t>Total debt, net</t>
        </is>
      </c>
      <c r="B6" s="6" t="n">
        <v>502183</v>
      </c>
      <c r="C6" s="6" t="n">
        <v>483548</v>
      </c>
      <c r="D6" s="6" t="n">
        <v>480621</v>
      </c>
    </row>
    <row r="7">
      <c r="A7" s="4" t="inlineStr">
        <is>
          <t>Current portion of debt</t>
        </is>
      </c>
      <c r="B7" s="6" t="n">
        <v>3000</v>
      </c>
      <c r="C7" s="6" t="n">
        <v>17000</v>
      </c>
      <c r="D7" s="6" t="n">
        <v>17000</v>
      </c>
    </row>
    <row r="8">
      <c r="A8" s="4" t="inlineStr">
        <is>
          <t>Less: current portion of unamortized original issue discount</t>
        </is>
      </c>
      <c r="C8" s="6" t="n">
        <v>-4312</v>
      </c>
      <c r="D8" s="6" t="n">
        <v>-3687</v>
      </c>
    </row>
    <row r="9">
      <c r="A9" s="4" t="inlineStr">
        <is>
          <t>Less: current portion of unamortized debt issuance costs</t>
        </is>
      </c>
      <c r="C9" s="6" t="n">
        <v>-1740</v>
      </c>
      <c r="D9" s="6" t="n">
        <v>-1624</v>
      </c>
    </row>
    <row r="10">
      <c r="A10" s="4" t="inlineStr">
        <is>
          <t>Total current portion of debt, net</t>
        </is>
      </c>
      <c r="B10" s="6" t="n">
        <v>3000</v>
      </c>
      <c r="C10" s="6" t="n">
        <v>10948</v>
      </c>
      <c r="D10" s="6" t="n">
        <v>11689</v>
      </c>
    </row>
    <row r="11">
      <c r="A11" s="4" t="inlineStr">
        <is>
          <t>Long-term debt, net</t>
        </is>
      </c>
      <c r="B11" s="6" t="n">
        <v>499183</v>
      </c>
      <c r="C11" s="6" t="n">
        <v>472600</v>
      </c>
      <c r="D11" s="6" t="n">
        <v>468932</v>
      </c>
    </row>
    <row r="12">
      <c r="A12" s="4" t="inlineStr">
        <is>
          <t>First Lien Facility Due 2022</t>
        </is>
      </c>
    </row>
    <row r="13">
      <c r="A13" s="3" t="inlineStr">
        <is>
          <t>Debt Instrument [Line Items]</t>
        </is>
      </c>
    </row>
    <row r="14">
      <c r="A14" s="4" t="inlineStr">
        <is>
          <t>Total debt</t>
        </is>
      </c>
      <c r="C14" s="6" t="n">
        <v>289000</v>
      </c>
      <c r="D14" s="6" t="n">
        <v>306000</v>
      </c>
    </row>
    <row r="15">
      <c r="A15" s="4" t="inlineStr">
        <is>
          <t>Convertible Debenture Notes Due 2024</t>
        </is>
      </c>
    </row>
    <row r="16">
      <c r="A16" s="3" t="inlineStr">
        <is>
          <t>Debt Instrument [Line Items]</t>
        </is>
      </c>
    </row>
    <row r="17">
      <c r="A17" s="4" t="inlineStr">
        <is>
          <t>Total debt</t>
        </is>
      </c>
      <c r="B17" s="6" t="n">
        <v>221115</v>
      </c>
      <c r="C17" s="5" t="n">
        <v>214541</v>
      </c>
      <c r="D17" s="5" t="n">
        <v>200000</v>
      </c>
    </row>
    <row r="18">
      <c r="A18" s="4" t="inlineStr">
        <is>
          <t>2021 Credit Agreement Due 2026</t>
        </is>
      </c>
    </row>
    <row r="19">
      <c r="A19" s="3" t="inlineStr">
        <is>
          <t>Debt Instrument [Line Items]</t>
        </is>
      </c>
    </row>
    <row r="20">
      <c r="A20" s="4" t="inlineStr">
        <is>
          <t>Total debt</t>
        </is>
      </c>
      <c r="B20" s="5" t="n">
        <v>298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80" customWidth="1" min="6" max="6"/>
    <col width="80" customWidth="1" min="7" max="7"/>
    <col width="14" customWidth="1" min="8" max="8"/>
  </cols>
  <sheetData>
    <row r="1">
      <c r="A1" s="1" t="inlineStr">
        <is>
          <t>Long Term Debt - Additional Information (Detail) - USD ($) $ / shares in Units, $ in Thousands</t>
        </is>
      </c>
      <c r="B1" s="2" t="inlineStr">
        <is>
          <t>Feb. 08, 2021</t>
        </is>
      </c>
      <c r="C1" s="2" t="inlineStr">
        <is>
          <t>Dec. 19, 2019</t>
        </is>
      </c>
      <c r="D1" s="2" t="inlineStr">
        <is>
          <t>Dec. 09, 2016</t>
        </is>
      </c>
      <c r="E1" s="2" t="inlineStr">
        <is>
          <t>Feb. 28, 2021</t>
        </is>
      </c>
      <c r="F1" s="2" t="inlineStr">
        <is>
          <t>Sep. 30, 2021</t>
        </is>
      </c>
      <c r="G1" s="2" t="inlineStr">
        <is>
          <t>Dec. 31, 2020</t>
        </is>
      </c>
      <c r="H1" s="2" t="inlineStr">
        <is>
          <t>Dec. 31, 2019</t>
        </is>
      </c>
    </row>
    <row r="2">
      <c r="A2" s="3" t="inlineStr">
        <is>
          <t>Debt Instrument [Line Items]</t>
        </is>
      </c>
    </row>
    <row r="3">
      <c r="A3" s="4" t="inlineStr">
        <is>
          <t>Total debt</t>
        </is>
      </c>
      <c r="F3" s="5" t="n">
        <v>519615</v>
      </c>
      <c r="G3" s="5" t="n">
        <v>503541</v>
      </c>
      <c r="H3" s="5" t="n">
        <v>506000</v>
      </c>
    </row>
    <row r="4">
      <c r="A4" s="4" t="inlineStr">
        <is>
          <t>Term loan balance due</t>
        </is>
      </c>
      <c r="H4" s="6" t="n">
        <v>0</v>
      </c>
    </row>
    <row r="5">
      <c r="A5" s="4" t="inlineStr">
        <is>
          <t>Loss on debt extinguishment</t>
        </is>
      </c>
      <c r="F5" s="6" t="n">
        <v>-7257</v>
      </c>
      <c r="H5" s="6" t="n">
        <v>-7203</v>
      </c>
    </row>
    <row r="6">
      <c r="A6" s="4" t="inlineStr">
        <is>
          <t>Mandatory prepayment amount</t>
        </is>
      </c>
      <c r="G6" s="6" t="n">
        <v>0</v>
      </c>
      <c r="H6" s="6" t="n">
        <v>0</v>
      </c>
    </row>
    <row r="7">
      <c r="A7" s="4" t="inlineStr">
        <is>
          <t>Accretion of original issue discount</t>
        </is>
      </c>
      <c r="G7" s="6" t="n">
        <v>3700</v>
      </c>
      <c r="H7" s="6" t="n">
        <v>2700</v>
      </c>
    </row>
    <row r="8">
      <c r="A8" s="4" t="inlineStr">
        <is>
          <t>Amortization of debt issuance costs</t>
        </is>
      </c>
      <c r="G8" s="6" t="n">
        <v>1600</v>
      </c>
      <c r="H8" s="6" t="n">
        <v>2100</v>
      </c>
    </row>
    <row r="9">
      <c r="A9" s="4" t="inlineStr">
        <is>
          <t>2021 Credit Agreement [Member]</t>
        </is>
      </c>
    </row>
    <row r="10">
      <c r="A10" s="3" t="inlineStr">
        <is>
          <t>Debt Instrument [Line Items]</t>
        </is>
      </c>
    </row>
    <row r="11">
      <c r="A11" s="4" t="inlineStr">
        <is>
          <t>Delayed draw term loans</t>
        </is>
      </c>
      <c r="B11" s="5" t="n">
        <v>50000</v>
      </c>
    </row>
    <row r="12">
      <c r="A12" s="4" t="inlineStr">
        <is>
          <t>Debt instrument, maturity description</t>
        </is>
      </c>
      <c r="B12" s="4" t="inlineStr">
        <is>
          <t>The Initial Term Loans, Delayed Draw Term Loans and Revolving Credit Loans are each scheduled to mature on the earlier of February 16, 2026 or six months prior to maturity of our Debentures (as defined below) due in December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t>
        </is>
      </c>
    </row>
    <row r="13">
      <c r="A13" s="4" t="inlineStr">
        <is>
          <t>Debt principal amount</t>
        </is>
      </c>
      <c r="B13" s="5" t="n">
        <v>300000</v>
      </c>
    </row>
    <row r="14">
      <c r="A14" s="4" t="inlineStr">
        <is>
          <t>2021 Credit Agreement [Member] | Maximum [Member]</t>
        </is>
      </c>
    </row>
    <row r="15">
      <c r="A15" s="3" t="inlineStr">
        <is>
          <t>Debt Instrument [Line Items]</t>
        </is>
      </c>
    </row>
    <row r="16">
      <c r="A16" s="4" t="inlineStr">
        <is>
          <t>Debt instrument, net leverage ratio</t>
        </is>
      </c>
      <c r="B16" s="6" t="n">
        <v>7</v>
      </c>
    </row>
    <row r="17">
      <c r="A17" s="4" t="inlineStr">
        <is>
          <t>2021 Credit Agreement [Member] | Minimum [Member]</t>
        </is>
      </c>
    </row>
    <row r="18">
      <c r="A18" s="3" t="inlineStr">
        <is>
          <t>Debt Instrument [Line Items]</t>
        </is>
      </c>
    </row>
    <row r="19">
      <c r="A19" s="4" t="inlineStr">
        <is>
          <t>Debt instrument, net leverage ratio</t>
        </is>
      </c>
      <c r="B19" s="6" t="n">
        <v>1</v>
      </c>
    </row>
    <row r="20">
      <c r="A20" s="4" t="inlineStr">
        <is>
          <t>Subsequent Event [Member] | 2021 Credit Agreement [Member]</t>
        </is>
      </c>
    </row>
    <row r="21">
      <c r="A21" s="3" t="inlineStr">
        <is>
          <t>Debt Instrument [Line Items]</t>
        </is>
      </c>
    </row>
    <row r="22">
      <c r="A22" s="4" t="inlineStr">
        <is>
          <t>Delayed draw term loans</t>
        </is>
      </c>
      <c r="B22" s="5" t="n">
        <v>50000</v>
      </c>
    </row>
    <row r="23">
      <c r="A23" s="4" t="inlineStr">
        <is>
          <t>Debt instrument, maturity description</t>
        </is>
      </c>
      <c r="B23" s="4" t="inlineStr">
        <is>
          <t>The Initial Term Loans, Delayed Draw Term Loans and Revolving Credit Loans are each scheduled to mature on the earlier of February 16, 2026 and or six months prior to maturity of our Debentures due in December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t>
        </is>
      </c>
    </row>
    <row r="24">
      <c r="A24" s="4" t="inlineStr">
        <is>
          <t>Initial term loan borrowing</t>
        </is>
      </c>
      <c r="B24" s="5" t="n">
        <v>300000</v>
      </c>
    </row>
    <row r="25">
      <c r="A25" s="4" t="inlineStr">
        <is>
          <t>Loss on debt extinguishment</t>
        </is>
      </c>
      <c r="E25" s="5" t="n">
        <v>-7200</v>
      </c>
    </row>
    <row r="26">
      <c r="A26" s="4" t="inlineStr">
        <is>
          <t>Subsequent Event [Member] | 2021 Credit Agreement [Member] | Maximum [Member]</t>
        </is>
      </c>
    </row>
    <row r="27">
      <c r="A27" s="3" t="inlineStr">
        <is>
          <t>Debt Instrument [Line Items]</t>
        </is>
      </c>
    </row>
    <row r="28">
      <c r="A28" s="4" t="inlineStr">
        <is>
          <t>Debt instrument, net leverage ratio</t>
        </is>
      </c>
      <c r="B28" s="6" t="n">
        <v>7</v>
      </c>
    </row>
    <row r="29">
      <c r="A29" s="4" t="inlineStr">
        <is>
          <t>Subsequent Event [Member] | 2021 Credit Agreement [Member] | Minimum [Member]</t>
        </is>
      </c>
    </row>
    <row r="30">
      <c r="A30" s="3" t="inlineStr">
        <is>
          <t>Debt Instrument [Line Items]</t>
        </is>
      </c>
    </row>
    <row r="31">
      <c r="A31" s="4" t="inlineStr">
        <is>
          <t>Debt instrument, net leverage ratio</t>
        </is>
      </c>
      <c r="B31" s="6" t="n">
        <v>1</v>
      </c>
    </row>
    <row r="32">
      <c r="A32" s="4" t="inlineStr">
        <is>
          <t>Letter of Credit [Member] | 2021 Credit Agreement [Member]</t>
        </is>
      </c>
    </row>
    <row r="33">
      <c r="A33" s="3" t="inlineStr">
        <is>
          <t>Debt Instrument [Line Items]</t>
        </is>
      </c>
    </row>
    <row r="34">
      <c r="A34" s="4" t="inlineStr">
        <is>
          <t>Revolving credit loans</t>
        </is>
      </c>
      <c r="B34" s="5" t="n">
        <v>10000</v>
      </c>
      <c r="F34" s="6" t="n">
        <v>600</v>
      </c>
    </row>
    <row r="35">
      <c r="A35" s="4" t="inlineStr">
        <is>
          <t>Revolving Credit Facility [Member] | 2021 Credit Agreement [Member]</t>
        </is>
      </c>
    </row>
    <row r="36">
      <c r="A36" s="3" t="inlineStr">
        <is>
          <t>Debt Instrument [Line Items]</t>
        </is>
      </c>
    </row>
    <row r="37">
      <c r="A37" s="4" t="inlineStr">
        <is>
          <t>Revolving credit loans</t>
        </is>
      </c>
      <c r="B37" s="6" t="n">
        <v>40000</v>
      </c>
    </row>
    <row r="38">
      <c r="A38" s="4" t="inlineStr">
        <is>
          <t>Revolving Credit Facility [Member] | Subsequent Event [Member] | 2021 Credit Agreement [Member]</t>
        </is>
      </c>
    </row>
    <row r="39">
      <c r="A39" s="3" t="inlineStr">
        <is>
          <t>Debt Instrument [Line Items]</t>
        </is>
      </c>
    </row>
    <row r="40">
      <c r="A40" s="4" t="inlineStr">
        <is>
          <t>Revolving credit loans</t>
        </is>
      </c>
      <c r="B40" s="6" t="n">
        <v>40000</v>
      </c>
    </row>
    <row r="41">
      <c r="A41" s="4" t="inlineStr">
        <is>
          <t>Revolving Credit Loans [Member] | 2021 Credit Agreement [Member]</t>
        </is>
      </c>
    </row>
    <row r="42">
      <c r="A42" s="3" t="inlineStr">
        <is>
          <t>Debt Instrument [Line Items]</t>
        </is>
      </c>
    </row>
    <row r="43">
      <c r="A43" s="4" t="inlineStr">
        <is>
          <t>Revolving credit loans</t>
        </is>
      </c>
      <c r="B43" s="5" t="n">
        <v>40000</v>
      </c>
    </row>
    <row r="44">
      <c r="A44" s="4" t="inlineStr">
        <is>
          <t>Available borrowing capacity</t>
        </is>
      </c>
      <c r="F44" s="6" t="n">
        <v>39400</v>
      </c>
    </row>
    <row r="45">
      <c r="A45" s="4" t="inlineStr">
        <is>
          <t>2016 Credit Agreement [Member]</t>
        </is>
      </c>
    </row>
    <row r="46">
      <c r="A46" s="3" t="inlineStr">
        <is>
          <t>Debt Instrument [Line Items]</t>
        </is>
      </c>
    </row>
    <row r="47">
      <c r="A47" s="4" t="inlineStr">
        <is>
          <t>Debt closing fees</t>
        </is>
      </c>
      <c r="D47" s="5" t="n">
        <v>600</v>
      </c>
      <c r="G47" s="6" t="n">
        <v>13600</v>
      </c>
    </row>
    <row r="48">
      <c r="A48" s="4" t="inlineStr">
        <is>
          <t>2016 Credit Agreement [Member] | Subsequent Event [Member]</t>
        </is>
      </c>
    </row>
    <row r="49">
      <c r="A49" s="3" t="inlineStr">
        <is>
          <t>Debt Instrument [Line Items]</t>
        </is>
      </c>
    </row>
    <row r="50">
      <c r="A50" s="4" t="inlineStr">
        <is>
          <t>Debt issuance costs</t>
        </is>
      </c>
      <c r="E50" s="5" t="n">
        <v>7200</v>
      </c>
    </row>
    <row r="51">
      <c r="A51" s="4" t="inlineStr">
        <is>
          <t>2016 Credit Agreement [Member] | Revolving Loan Commitment [Member]</t>
        </is>
      </c>
    </row>
    <row r="52">
      <c r="A52" s="3" t="inlineStr">
        <is>
          <t>Debt Instrument [Line Items]</t>
        </is>
      </c>
    </row>
    <row r="53">
      <c r="A53" s="4" t="inlineStr">
        <is>
          <t>Maximum borrowing capacity</t>
        </is>
      </c>
      <c r="G53" s="5" t="n">
        <v>30000</v>
      </c>
    </row>
    <row r="54">
      <c r="A54" s="4" t="inlineStr">
        <is>
          <t>Loan maturing date</t>
        </is>
      </c>
      <c r="G54" s="4" t="inlineStr">
        <is>
          <t>Jun. 9,
		2022</t>
        </is>
      </c>
    </row>
    <row r="55">
      <c r="A55" s="4" t="inlineStr">
        <is>
          <t>Revolving credit loans</t>
        </is>
      </c>
      <c r="G55" s="5" t="n">
        <v>0</v>
      </c>
      <c r="H55" s="5" t="n">
        <v>0</v>
      </c>
    </row>
    <row r="56">
      <c r="A56" s="4" t="inlineStr">
        <is>
          <t>Available borrowing capacity</t>
        </is>
      </c>
      <c r="G56" s="6" t="n">
        <v>29300</v>
      </c>
    </row>
    <row r="57">
      <c r="A57" s="4" t="inlineStr">
        <is>
          <t>2016 Credit Agreement [Member] | Letter of Credit [Member]</t>
        </is>
      </c>
    </row>
    <row r="58">
      <c r="A58" s="3" t="inlineStr">
        <is>
          <t>Debt Instrument [Line Items]</t>
        </is>
      </c>
    </row>
    <row r="59">
      <c r="A59" s="4" t="inlineStr">
        <is>
          <t>Revolving credit loans</t>
        </is>
      </c>
      <c r="G59" s="5" t="n">
        <v>700</v>
      </c>
    </row>
    <row r="60">
      <c r="A60" s="4" t="inlineStr">
        <is>
          <t>2016 Credit Agreement [Member] | Revolving Credit Facility [Member]</t>
        </is>
      </c>
    </row>
    <row r="61">
      <c r="A61" s="3" t="inlineStr">
        <is>
          <t>Debt Instrument [Line Items]</t>
        </is>
      </c>
    </row>
    <row r="62">
      <c r="A62" s="4" t="inlineStr">
        <is>
          <t>Loss on debt extinguishment</t>
        </is>
      </c>
      <c r="F62" s="6" t="n">
        <v>7300</v>
      </c>
    </row>
    <row r="63">
      <c r="A63" s="4" t="inlineStr">
        <is>
          <t>Maximum borrowing capacity</t>
        </is>
      </c>
      <c r="F63" s="5" t="n">
        <v>30000</v>
      </c>
    </row>
    <row r="64">
      <c r="A64" s="4" t="inlineStr">
        <is>
          <t>Loan maturing date</t>
        </is>
      </c>
      <c r="F64" s="4" t="inlineStr">
        <is>
          <t>Jun. 9,
		2022</t>
        </is>
      </c>
    </row>
    <row r="65">
      <c r="A65" s="4" t="inlineStr">
        <is>
          <t>Adjusted Eurocurrency Rate [Member] | Revolving Credit Facility [Member] | 2021 Credit Agreement [Member]</t>
        </is>
      </c>
    </row>
    <row r="66">
      <c r="A66" s="3" t="inlineStr">
        <is>
          <t>Debt Instrument [Line Items]</t>
        </is>
      </c>
    </row>
    <row r="67">
      <c r="A67" s="4" t="inlineStr">
        <is>
          <t>Loan variable interest rate</t>
        </is>
      </c>
      <c r="B67" s="4" t="inlineStr">
        <is>
          <t>4.00%</t>
        </is>
      </c>
    </row>
    <row r="68">
      <c r="A68" s="4" t="inlineStr">
        <is>
          <t>Adjusted Eurocurrency Rate [Member] | Revolving Credit Facility [Member] | Subsequent Event [Member] | 2021 Credit Agreement [Member]</t>
        </is>
      </c>
    </row>
    <row r="69">
      <c r="A69" s="3" t="inlineStr">
        <is>
          <t>Debt Instrument [Line Items]</t>
        </is>
      </c>
    </row>
    <row r="70">
      <c r="A70" s="4" t="inlineStr">
        <is>
          <t>Loan variable interest rate</t>
        </is>
      </c>
      <c r="B70" s="4" t="inlineStr">
        <is>
          <t>4.00%</t>
        </is>
      </c>
    </row>
    <row r="71">
      <c r="A71" s="4" t="inlineStr">
        <is>
          <t>LIBOR [Member] | 2016 Credit Agreement [Member] | Revolving Loan Commitment [Member]</t>
        </is>
      </c>
    </row>
    <row r="72">
      <c r="A72" s="3" t="inlineStr">
        <is>
          <t>Debt Instrument [Line Items]</t>
        </is>
      </c>
    </row>
    <row r="73">
      <c r="A73" s="4" t="inlineStr">
        <is>
          <t>Loan variable interest rate</t>
        </is>
      </c>
      <c r="G73" s="4" t="inlineStr">
        <is>
          <t>5.375%</t>
        </is>
      </c>
    </row>
    <row r="74">
      <c r="A74" s="4" t="inlineStr">
        <is>
          <t>Loan variable interest rate option three</t>
        </is>
      </c>
      <c r="G74" s="4" t="inlineStr">
        <is>
          <t>5.875%</t>
        </is>
      </c>
    </row>
    <row r="75">
      <c r="A75" s="4" t="inlineStr">
        <is>
          <t>Base Rate [Member] | Revolving Credit Facility [Member] | 2021 Credit Agreement [Member]</t>
        </is>
      </c>
    </row>
    <row r="76">
      <c r="A76" s="3" t="inlineStr">
        <is>
          <t>Debt Instrument [Line Items]</t>
        </is>
      </c>
    </row>
    <row r="77">
      <c r="A77" s="4" t="inlineStr">
        <is>
          <t>Loan variable interest rate</t>
        </is>
      </c>
      <c r="B77" s="4" t="inlineStr">
        <is>
          <t>3.00%</t>
        </is>
      </c>
    </row>
    <row r="78">
      <c r="A78" s="4" t="inlineStr">
        <is>
          <t>Base Rate [Member] | Revolving Credit Facility [Member] | Subsequent Event [Member] | 2021 Credit Agreement [Member]</t>
        </is>
      </c>
    </row>
    <row r="79">
      <c r="A79" s="3" t="inlineStr">
        <is>
          <t>Debt Instrument [Line Items]</t>
        </is>
      </c>
    </row>
    <row r="80">
      <c r="A80" s="4" t="inlineStr">
        <is>
          <t>Loan variable interest rate</t>
        </is>
      </c>
      <c r="B80" s="4" t="inlineStr">
        <is>
          <t>3.00%</t>
        </is>
      </c>
    </row>
    <row r="81">
      <c r="A81" s="4" t="inlineStr">
        <is>
          <t>Term Loans and Delayed Draw Term Loans [Member]</t>
        </is>
      </c>
    </row>
    <row r="82">
      <c r="A82" s="3" t="inlineStr">
        <is>
          <t>Debt Instrument [Line Items]</t>
        </is>
      </c>
    </row>
    <row r="83">
      <c r="A83" s="4" t="inlineStr">
        <is>
          <t>Floor interest rate</t>
        </is>
      </c>
      <c r="B83" s="4" t="inlineStr">
        <is>
          <t>1.00%</t>
        </is>
      </c>
    </row>
    <row r="84">
      <c r="A84" s="4" t="inlineStr">
        <is>
          <t>Term Loans and Delayed Draw Term Loans [Member] | 2021 Credit Agreement [Member]</t>
        </is>
      </c>
    </row>
    <row r="85">
      <c r="A85" s="3" t="inlineStr">
        <is>
          <t>Debt Instrument [Line Items]</t>
        </is>
      </c>
    </row>
    <row r="86">
      <c r="A86" s="4" t="inlineStr">
        <is>
          <t>Loans Amortize Rate</t>
        </is>
      </c>
      <c r="B86" s="4" t="inlineStr">
        <is>
          <t>1.00%</t>
        </is>
      </c>
    </row>
    <row r="87">
      <c r="A87" s="4" t="inlineStr">
        <is>
          <t>Quarterly installment</t>
        </is>
      </c>
      <c r="B87" s="5" t="n">
        <v>800</v>
      </c>
    </row>
    <row r="88">
      <c r="A88" s="4" t="inlineStr">
        <is>
          <t>Term Loans and Delayed Draw Term Loans [Member] | Subsequent Event [Member]</t>
        </is>
      </c>
    </row>
    <row r="89">
      <c r="A89" s="3" t="inlineStr">
        <is>
          <t>Debt Instrument [Line Items]</t>
        </is>
      </c>
    </row>
    <row r="90">
      <c r="A90" s="4" t="inlineStr">
        <is>
          <t>Floor interest rate</t>
        </is>
      </c>
      <c r="B90" s="4" t="inlineStr">
        <is>
          <t>1.00%</t>
        </is>
      </c>
    </row>
    <row r="91">
      <c r="A91" s="4" t="inlineStr">
        <is>
          <t>Term Loans and Delayed Draw Term Loans [Member] | Subsequent Event [Member] | 2021 Credit Agreement [Member]</t>
        </is>
      </c>
    </row>
    <row r="92">
      <c r="A92" s="3" t="inlineStr">
        <is>
          <t>Debt Instrument [Line Items]</t>
        </is>
      </c>
    </row>
    <row r="93">
      <c r="A93" s="4" t="inlineStr">
        <is>
          <t>Loans Amortize Rate</t>
        </is>
      </c>
      <c r="B93" s="4" t="inlineStr">
        <is>
          <t>1.00%</t>
        </is>
      </c>
    </row>
    <row r="94">
      <c r="A94" s="4" t="inlineStr">
        <is>
          <t>Term Loans and Delayed Draw Term Loans [Member] | Adjusted Eurocurrency Rate [Member] | 2021 Credit Agreement [Member]</t>
        </is>
      </c>
    </row>
    <row r="95">
      <c r="A95" s="3" t="inlineStr">
        <is>
          <t>Debt Instrument [Line Items]</t>
        </is>
      </c>
    </row>
    <row r="96">
      <c r="A96" s="4" t="inlineStr">
        <is>
          <t>Loan variable interest rate</t>
        </is>
      </c>
      <c r="B96" s="4" t="inlineStr">
        <is>
          <t>6.50%</t>
        </is>
      </c>
    </row>
    <row r="97">
      <c r="A97" s="4" t="inlineStr">
        <is>
          <t>Term Loans and Delayed Draw Term Loans [Member] | Adjusted Eurocurrency Rate [Member] | Subsequent Event [Member] | 2021 Credit Agreement [Member]</t>
        </is>
      </c>
    </row>
    <row r="98">
      <c r="A98" s="3" t="inlineStr">
        <is>
          <t>Debt Instrument [Line Items]</t>
        </is>
      </c>
    </row>
    <row r="99">
      <c r="A99" s="4" t="inlineStr">
        <is>
          <t>Loan variable interest rate</t>
        </is>
      </c>
      <c r="B99" s="4" t="inlineStr">
        <is>
          <t>6.50%</t>
        </is>
      </c>
    </row>
    <row r="100">
      <c r="A100" s="4" t="inlineStr">
        <is>
          <t>Term Loans and Delayed Draw Term Loans [Member] | Base Rate [Member] | 2021 Credit Agreement [Member]</t>
        </is>
      </c>
    </row>
    <row r="101">
      <c r="A101" s="3" t="inlineStr">
        <is>
          <t>Debt Instrument [Line Items]</t>
        </is>
      </c>
    </row>
    <row r="102">
      <c r="A102" s="4" t="inlineStr">
        <is>
          <t>Loan variable interest rate</t>
        </is>
      </c>
      <c r="B102" s="4" t="inlineStr">
        <is>
          <t>5.50%</t>
        </is>
      </c>
    </row>
    <row r="103">
      <c r="A103" s="4" t="inlineStr">
        <is>
          <t>Term Loans and Delayed Draw Term Loans [Member] | Base Rate [Member] | Subsequent Event [Member] | 2021 Credit Agreement [Member]</t>
        </is>
      </c>
    </row>
    <row r="104">
      <c r="A104" s="3" t="inlineStr">
        <is>
          <t>Debt Instrument [Line Items]</t>
        </is>
      </c>
    </row>
    <row r="105">
      <c r="A105" s="4" t="inlineStr">
        <is>
          <t>Loan variable interest rate</t>
        </is>
      </c>
      <c r="B105" s="4" t="inlineStr">
        <is>
          <t>5.50%</t>
        </is>
      </c>
    </row>
    <row r="106">
      <c r="A106" s="4" t="inlineStr">
        <is>
          <t>First Lien Facility [Member]</t>
        </is>
      </c>
    </row>
    <row r="107">
      <c r="A107" s="3" t="inlineStr">
        <is>
          <t>Debt Instrument [Line Items]</t>
        </is>
      </c>
    </row>
    <row r="108">
      <c r="A108" s="4" t="inlineStr">
        <is>
          <t>Initial term loan borrowing</t>
        </is>
      </c>
      <c r="D108" s="6" t="n">
        <v>340000</v>
      </c>
    </row>
    <row r="109">
      <c r="A109" s="4" t="inlineStr">
        <is>
          <t>Term loan maturity date</t>
        </is>
      </c>
      <c r="F109" s="4" t="inlineStr">
        <is>
          <t>Dec. 9,
		2022</t>
        </is>
      </c>
      <c r="G109" s="4" t="inlineStr">
        <is>
          <t>Dec. 9,
		2022</t>
        </is>
      </c>
    </row>
    <row r="110">
      <c r="A110" s="4" t="inlineStr">
        <is>
          <t>Payments for loans</t>
        </is>
      </c>
      <c r="G110" s="5" t="n">
        <v>2100</v>
      </c>
    </row>
    <row r="111">
      <c r="A111" s="4" t="inlineStr">
        <is>
          <t>Debt instrument, date of first required payment</t>
        </is>
      </c>
      <c r="G111" s="4" t="inlineStr">
        <is>
          <t>Mar. 31,
		2017</t>
        </is>
      </c>
    </row>
    <row r="112">
      <c r="A112" s="4" t="inlineStr">
        <is>
          <t>Quarterly installment</t>
        </is>
      </c>
      <c r="G112" s="5" t="n">
        <v>4300</v>
      </c>
    </row>
    <row r="113">
      <c r="A113" s="4" t="inlineStr">
        <is>
          <t>Term loan balloon payment</t>
        </is>
      </c>
      <c r="G113" s="5" t="n">
        <v>259300</v>
      </c>
    </row>
    <row r="114">
      <c r="A114" s="4" t="inlineStr">
        <is>
          <t>Term loan interest rate per annum during period</t>
        </is>
      </c>
      <c r="G114" s="4" t="inlineStr">
        <is>
          <t>5.875%</t>
        </is>
      </c>
      <c r="H114" s="4" t="inlineStr">
        <is>
          <t>5.875%</t>
        </is>
      </c>
    </row>
    <row r="115">
      <c r="A115" s="4" t="inlineStr">
        <is>
          <t>Loan variable interest rate</t>
        </is>
      </c>
      <c r="G115" s="4" t="inlineStr">
        <is>
          <t>0.00%</t>
        </is>
      </c>
    </row>
    <row r="116">
      <c r="A116" s="4" t="inlineStr">
        <is>
          <t>Term loan description of variable rate basis</t>
        </is>
      </c>
      <c r="G116" s="4" t="inlineStr">
        <is>
          <t>For each interest period, the interest rate per annum was 5.875% plus the Adjusted Eurocurrency Rate which was defined as an amount equal to the Statutory Reserve Rate multiplied by the greatest of a) LIBOR, b) 0.00% per annum and c) solely with respect to the Initial Term Loans, 1.00% per annum.</t>
        </is>
      </c>
    </row>
    <row r="117">
      <c r="A117" s="4" t="inlineStr">
        <is>
          <t>Term loan balance due</t>
        </is>
      </c>
      <c r="G117" s="5" t="n">
        <v>289000</v>
      </c>
      <c r="H117" s="5" t="n">
        <v>306000</v>
      </c>
    </row>
    <row r="118">
      <c r="A118" s="4" t="inlineStr">
        <is>
          <t>First Lien Facility [Member] | 2016 Credit Agreement [Member]</t>
        </is>
      </c>
    </row>
    <row r="119">
      <c r="A119" s="3" t="inlineStr">
        <is>
          <t>Debt Instrument [Line Items]</t>
        </is>
      </c>
    </row>
    <row r="120">
      <c r="A120" s="4" t="inlineStr">
        <is>
          <t>Original issue discount</t>
        </is>
      </c>
      <c r="D120" s="6" t="n">
        <v>11900</v>
      </c>
    </row>
    <row r="121">
      <c r="A121" s="4" t="inlineStr">
        <is>
          <t>First Lien Facility [Member] | Adjusted Eurocurrency Rate [Member]</t>
        </is>
      </c>
    </row>
    <row r="122">
      <c r="A122" s="3" t="inlineStr">
        <is>
          <t>Debt Instrument [Line Items]</t>
        </is>
      </c>
    </row>
    <row r="123">
      <c r="A123" s="4" t="inlineStr">
        <is>
          <t>Loan variable interest rate</t>
        </is>
      </c>
      <c r="G123" s="4" t="inlineStr">
        <is>
          <t>1.00%</t>
        </is>
      </c>
      <c r="H123" s="4" t="inlineStr">
        <is>
          <t>2.596%</t>
        </is>
      </c>
    </row>
    <row r="124">
      <c r="A124" s="4" t="inlineStr">
        <is>
          <t>First Lien Facility [Member] | Term Loan [Member]</t>
        </is>
      </c>
    </row>
    <row r="125">
      <c r="A125" s="3" t="inlineStr">
        <is>
          <t>Debt Instrument [Line Items]</t>
        </is>
      </c>
    </row>
    <row r="126">
      <c r="A126" s="4" t="inlineStr">
        <is>
          <t>Loan variable interest rate</t>
        </is>
      </c>
      <c r="G126" s="4" t="inlineStr">
        <is>
          <t>1.00%</t>
        </is>
      </c>
    </row>
    <row r="127">
      <c r="A127" s="4" t="inlineStr">
        <is>
          <t>Second Lien Facility [Member]</t>
        </is>
      </c>
    </row>
    <row r="128">
      <c r="A128" s="3" t="inlineStr">
        <is>
          <t>Debt Instrument [Line Items]</t>
        </is>
      </c>
    </row>
    <row r="129">
      <c r="A129" s="4" t="inlineStr">
        <is>
          <t>Initial term loan borrowing</t>
        </is>
      </c>
      <c r="D129" s="6" t="n">
        <v>125000</v>
      </c>
      <c r="G129" s="5" t="n">
        <v>125000</v>
      </c>
    </row>
    <row r="130">
      <c r="A130" s="4" t="inlineStr">
        <is>
          <t>Term loan maturity date</t>
        </is>
      </c>
      <c r="F130" s="4" t="inlineStr">
        <is>
          <t>Dec. 9,
		2023</t>
        </is>
      </c>
      <c r="G130" s="4" t="inlineStr">
        <is>
          <t>Dec. 9,
		2023</t>
        </is>
      </c>
    </row>
    <row r="131">
      <c r="A131" s="4" t="inlineStr">
        <is>
          <t>Term loan interest rate per annum during period</t>
        </is>
      </c>
      <c r="G131" s="4" t="inlineStr">
        <is>
          <t>10.00%</t>
        </is>
      </c>
    </row>
    <row r="132">
      <c r="A132" s="4" t="inlineStr">
        <is>
          <t>Loan variable interest rate</t>
        </is>
      </c>
      <c r="G132" s="4" t="inlineStr">
        <is>
          <t>0.00%</t>
        </is>
      </c>
    </row>
    <row r="133">
      <c r="A133" s="4" t="inlineStr">
        <is>
          <t>Loss on debt extinguishment</t>
        </is>
      </c>
      <c r="H133" s="5" t="n">
        <v>7200</v>
      </c>
    </row>
    <row r="134">
      <c r="A134" s="4" t="inlineStr">
        <is>
          <t>Second Lien Facility [Member] | 2016 Credit Agreement [Member]</t>
        </is>
      </c>
    </row>
    <row r="135">
      <c r="A135" s="3" t="inlineStr">
        <is>
          <t>Debt Instrument [Line Items]</t>
        </is>
      </c>
    </row>
    <row r="136">
      <c r="A136" s="4" t="inlineStr">
        <is>
          <t>Original issue discount</t>
        </is>
      </c>
      <c r="D136" s="5" t="n">
        <v>6300</v>
      </c>
    </row>
    <row r="137">
      <c r="A137" s="4" t="inlineStr">
        <is>
          <t>Second Lien Facility [Member] | Term Loan [Member]</t>
        </is>
      </c>
    </row>
    <row r="138">
      <c r="A138" s="3" t="inlineStr">
        <is>
          <t>Debt Instrument [Line Items]</t>
        </is>
      </c>
    </row>
    <row r="139">
      <c r="A139" s="4" t="inlineStr">
        <is>
          <t>Loan variable interest rate</t>
        </is>
      </c>
      <c r="G139" s="4" t="inlineStr">
        <is>
          <t>1.00%</t>
        </is>
      </c>
    </row>
    <row r="140">
      <c r="A140" s="4" t="inlineStr">
        <is>
          <t>Convertible Debentures Due 2024 [Member]</t>
        </is>
      </c>
    </row>
    <row r="141">
      <c r="A141" s="3" t="inlineStr">
        <is>
          <t>Debt Instrument [Line Items]</t>
        </is>
      </c>
    </row>
    <row r="142">
      <c r="A142" s="4" t="inlineStr">
        <is>
          <t>Total debt</t>
        </is>
      </c>
      <c r="F142" s="5" t="n">
        <v>221115</v>
      </c>
      <c r="G142" s="5" t="n">
        <v>214541</v>
      </c>
      <c r="H142" s="5" t="n">
        <v>200000</v>
      </c>
    </row>
    <row r="143">
      <c r="A143" s="4" t="inlineStr">
        <is>
          <t>Term loan maturity date</t>
        </is>
      </c>
      <c r="C143" s="4" t="inlineStr">
        <is>
          <t>Dec. 19,
		2024</t>
        </is>
      </c>
    </row>
    <row r="144">
      <c r="A144" s="4" t="inlineStr">
        <is>
          <t>Debt principal amount</t>
        </is>
      </c>
      <c r="C144" s="5" t="n">
        <v>200000</v>
      </c>
    </row>
    <row r="145">
      <c r="A145" s="4" t="inlineStr">
        <is>
          <t>Debt interest rate</t>
        </is>
      </c>
      <c r="C145" s="4" t="inlineStr">
        <is>
          <t>8.00%</t>
        </is>
      </c>
    </row>
    <row r="146">
      <c r="A146" s="4" t="inlineStr">
        <is>
          <t>Debt interest rate in cash</t>
        </is>
      </c>
      <c r="C146" s="4" t="inlineStr">
        <is>
          <t>4.00%</t>
        </is>
      </c>
    </row>
    <row r="147">
      <c r="A147" s="4" t="inlineStr">
        <is>
          <t>Debt interest rate in kind</t>
        </is>
      </c>
      <c r="C147" s="4" t="inlineStr">
        <is>
          <t>4.00%</t>
        </is>
      </c>
    </row>
    <row r="148">
      <c r="A148" s="4" t="inlineStr">
        <is>
          <t>Debt periodic payment</t>
        </is>
      </c>
      <c r="F148" s="4" t="inlineStr">
        <is>
          <t>and bear interest at an annual rate of 4.00% in cash, payable quarterly, and 4.00% in kind, accrued quarterly, on the last business day of March, June, September and December.</t>
        </is>
      </c>
      <c r="G148" s="4" t="inlineStr">
        <is>
          <t>The Debentures will bear interest at an annual rate of 4.00% in cash, payable quarterly, and 4.00% in kind, accrued quarterly, on the last business day of March, June, September and December.</t>
        </is>
      </c>
    </row>
    <row r="149">
      <c r="A149" s="4" t="inlineStr">
        <is>
          <t>Percentage of amount will add to principal amount</t>
        </is>
      </c>
      <c r="F149" s="4" t="inlineStr">
        <is>
          <t>3.00%</t>
        </is>
      </c>
      <c r="G149" s="4" t="inlineStr">
        <is>
          <t>3.00%</t>
        </is>
      </c>
    </row>
    <row r="150">
      <c r="A150" s="4" t="inlineStr">
        <is>
          <t>Principal amount of debt redeemed</t>
        </is>
      </c>
      <c r="C150" s="4" t="inlineStr">
        <is>
          <t>100.00%</t>
        </is>
      </c>
    </row>
    <row r="151">
      <c r="A151" s="4" t="inlineStr">
        <is>
          <t>Debt conversion price per share</t>
        </is>
      </c>
      <c r="C151" s="5" t="n">
        <v>18</v>
      </c>
    </row>
    <row r="152">
      <c r="A152" s="4" t="inlineStr">
        <is>
          <t>Percentage of principal amount paid in event of default</t>
        </is>
      </c>
      <c r="F152" s="4" t="inlineStr">
        <is>
          <t>25.00%</t>
        </is>
      </c>
      <c r="G152" s="4" t="inlineStr">
        <is>
          <t>25.00%</t>
        </is>
      </c>
    </row>
    <row r="153">
      <c r="A153" s="4" t="inlineStr">
        <is>
          <t>Original issue discount</t>
        </is>
      </c>
      <c r="C153" s="5" t="n">
        <v>13700</v>
      </c>
    </row>
    <row r="154">
      <c r="A154" s="4" t="inlineStr">
        <is>
          <t>Deferred closing fees</t>
        </is>
      </c>
      <c r="C154" s="5" t="n">
        <v>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Summary of Future Principal Payments, Including in Kind Interest (Detail) - USD ($) $ in Thousands</t>
        </is>
      </c>
      <c r="B1" s="2" t="inlineStr">
        <is>
          <t>Sep. 30, 2021</t>
        </is>
      </c>
      <c r="C1" s="2" t="inlineStr">
        <is>
          <t>Dec. 31, 2020</t>
        </is>
      </c>
      <c r="D1" s="2" t="inlineStr">
        <is>
          <t>Dec. 31, 2019</t>
        </is>
      </c>
    </row>
    <row r="2">
      <c r="A2" s="3" t="inlineStr">
        <is>
          <t>Debt Instrument [Line Items]</t>
        </is>
      </c>
    </row>
    <row r="3">
      <c r="A3" s="4" t="inlineStr">
        <is>
          <t>Total debt, net</t>
        </is>
      </c>
      <c r="B3" s="5" t="n">
        <v>502183</v>
      </c>
      <c r="C3" s="5" t="n">
        <v>483548</v>
      </c>
      <c r="D3" s="5" t="n">
        <v>480621</v>
      </c>
    </row>
    <row r="4">
      <c r="A4" s="4" t="inlineStr">
        <is>
          <t>Kind Interest</t>
        </is>
      </c>
    </row>
    <row r="5">
      <c r="A5" s="3" t="inlineStr">
        <is>
          <t>Debt Instrument [Line Items]</t>
        </is>
      </c>
    </row>
    <row r="6">
      <c r="A6" s="4" t="inlineStr">
        <is>
          <t>2021</t>
        </is>
      </c>
      <c r="C6" s="6" t="n">
        <v>17000</v>
      </c>
    </row>
    <row r="7">
      <c r="A7" s="4" t="inlineStr">
        <is>
          <t>2022</t>
        </is>
      </c>
      <c r="C7" s="6" t="n">
        <v>272000</v>
      </c>
    </row>
    <row r="8">
      <c r="A8" s="4" t="inlineStr">
        <is>
          <t>2023</t>
        </is>
      </c>
      <c r="C8" s="6" t="n">
        <v>277287</v>
      </c>
    </row>
    <row r="9">
      <c r="A9" s="4" t="inlineStr">
        <is>
          <t>Total debt, net</t>
        </is>
      </c>
      <c r="C9" s="5" t="n">
        <v>5662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Future Amortization of Debt Issuance Costs and Original Issue Discount (Detail) - 2016 Credit Agreement $ in Thousands</t>
        </is>
      </c>
      <c r="B1" s="2" t="inlineStr">
        <is>
          <t>12 Months Ended</t>
        </is>
      </c>
    </row>
    <row r="2">
      <c r="B2" s="2" t="inlineStr">
        <is>
          <t>Dec. 31, 2020USD ($)</t>
        </is>
      </c>
    </row>
    <row r="3">
      <c r="A3" s="3" t="inlineStr">
        <is>
          <t>Debt Instrument [Line Items]</t>
        </is>
      </c>
    </row>
    <row r="4">
      <c r="A4" s="4" t="inlineStr">
        <is>
          <t>2021</t>
        </is>
      </c>
      <c r="B4" s="5" t="n">
        <v>6052</v>
      </c>
    </row>
    <row r="5">
      <c r="A5" s="4" t="inlineStr">
        <is>
          <t>2022</t>
        </is>
      </c>
      <c r="B5" s="6" t="n">
        <v>6453</v>
      </c>
    </row>
    <row r="6">
      <c r="A6" s="4" t="inlineStr">
        <is>
          <t>2023</t>
        </is>
      </c>
      <c r="B6" s="6" t="n">
        <v>3528</v>
      </c>
    </row>
    <row r="7">
      <c r="A7" s="4" t="inlineStr">
        <is>
          <t>2024</t>
        </is>
      </c>
      <c r="B7" s="6" t="n">
        <v>3961</v>
      </c>
    </row>
    <row r="8">
      <c r="A8" s="4" t="inlineStr">
        <is>
          <t>Total</t>
        </is>
      </c>
      <c r="B8" s="5" t="n">
        <v>199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 - Additional Information (Detail) - 401(k) plan [Member]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Defined contribution plan, description</t>
        </is>
      </c>
      <c r="B4" s="4" t="inlineStr">
        <is>
          <t>The Company’s 401(k) plan covers employees who are at least 21 years of age, have completed one year of employment and worked a minimum of 1,000 hours. Employees may elect to defer a percentage of their salary up to the maximum allowed under the Internal Revenue Service Code. During 2019, the Company made matching contributions to its 401(k) plan equal to 100% of the first 3% of salary deferred plus 50% of the next 2% of an employee’s contribution for a total maximum Company match of 4% of the salary deferred by the employee, subject to Internal Revenue Service Code limitations.</t>
        </is>
      </c>
    </row>
    <row r="5">
      <c r="A5" s="4" t="inlineStr">
        <is>
          <t>Defined contribution plan, employee eligibility age</t>
        </is>
      </c>
      <c r="B5" s="4" t="inlineStr">
        <is>
          <t>21 years</t>
        </is>
      </c>
    </row>
    <row r="6">
      <c r="A6" s="4" t="inlineStr">
        <is>
          <t>Defined contribution plan, minimum service period required for eligibility</t>
        </is>
      </c>
      <c r="B6" s="4" t="inlineStr">
        <is>
          <t>1 year</t>
        </is>
      </c>
    </row>
    <row r="7">
      <c r="A7" s="4" t="inlineStr">
        <is>
          <t>Defined contribution plan, cost</t>
        </is>
      </c>
      <c r="B7" s="10" t="n">
        <v>0.3</v>
      </c>
      <c r="C7" s="10" t="n">
        <v>3.7</v>
      </c>
    </row>
    <row r="8">
      <c r="A8" s="4" t="inlineStr">
        <is>
          <t>Defined contribution plan, matching contribution percent</t>
        </is>
      </c>
      <c r="C8" s="4" t="inlineStr">
        <is>
          <t>100.00%</t>
        </is>
      </c>
    </row>
    <row r="9">
      <c r="A9" s="4" t="inlineStr">
        <is>
          <t>Defined contribution plan, employee contribution deferred percent</t>
        </is>
      </c>
      <c r="C9" s="4" t="inlineStr">
        <is>
          <t>3.00%</t>
        </is>
      </c>
    </row>
    <row r="10">
      <c r="A10" s="4" t="inlineStr">
        <is>
          <t>Defined contribution plan, employee contribution percent</t>
        </is>
      </c>
      <c r="C10" s="4" t="inlineStr">
        <is>
          <t>2.00%</t>
        </is>
      </c>
    </row>
    <row r="11">
      <c r="A11" s="4" t="inlineStr">
        <is>
          <t>Defined contribution plan, maximum employee contribution percent</t>
        </is>
      </c>
      <c r="C11" s="4" t="inlineStr">
        <is>
          <t>4.00%</t>
        </is>
      </c>
    </row>
    <row r="12">
      <c r="A12" s="4" t="inlineStr">
        <is>
          <t>Maximum [Member]</t>
        </is>
      </c>
    </row>
    <row r="13">
      <c r="A13" s="3" t="inlineStr">
        <is>
          <t>Defined Benefit Plan Disclosure [Line Items]</t>
        </is>
      </c>
    </row>
    <row r="14">
      <c r="A14" s="4" t="inlineStr">
        <is>
          <t>Defined contribution plan, matching contribution percent</t>
        </is>
      </c>
      <c r="C14" s="4" t="inlineStr">
        <is>
          <t>5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8" customWidth="1" min="2" max="2"/>
    <col width="21" customWidth="1" min="3" max="3"/>
    <col width="48" customWidth="1" min="4" max="4"/>
    <col width="31" customWidth="1" min="5" max="5"/>
    <col width="80" customWidth="1" min="6" max="6"/>
    <col width="37" customWidth="1" min="7" max="7"/>
  </cols>
  <sheetData>
    <row r="1">
      <c r="A1" s="1" t="inlineStr">
        <is>
          <t>Equity Incentive Plan - Additional Information (Detail)</t>
        </is>
      </c>
      <c r="B1" s="2" t="inlineStr">
        <is>
          <t>3 Months Ended</t>
        </is>
      </c>
      <c r="D1" s="2" t="inlineStr">
        <is>
          <t>9 Months Ended</t>
        </is>
      </c>
      <c r="F1" s="2" t="inlineStr">
        <is>
          <t>12 Months Ended</t>
        </is>
      </c>
    </row>
    <row r="2">
      <c r="B2" s="2" t="inlineStr">
        <is>
          <t>Sep. 30, 2021USD ($)Installmentshares</t>
        </is>
      </c>
      <c r="C2" s="2" t="inlineStr">
        <is>
          <t>Sep. 30, 2020USD ($)</t>
        </is>
      </c>
      <c r="D2" s="2" t="inlineStr">
        <is>
          <t>Sep. 30, 2021USD ($)Installment$ / sharesshares</t>
        </is>
      </c>
      <c r="E2" s="2" t="inlineStr">
        <is>
          <t>Sep. 30, 2020USD ($)$ / shares</t>
        </is>
      </c>
      <c r="F2" s="2" t="inlineStr">
        <is>
          <t>Dec. 31, 2020USD ($)employees$ / sharesshares</t>
        </is>
      </c>
      <c r="G2" s="2" t="inlineStr">
        <is>
          <t>Dec. 31, 2019USD ($)$ / sharesshares</t>
        </is>
      </c>
    </row>
    <row r="3">
      <c r="A3" s="3" t="inlineStr">
        <is>
          <t>Share Based Compensation Arrangement By Share Based Payment Award [Line Items]</t>
        </is>
      </c>
    </row>
    <row r="4">
      <c r="A4" s="4" t="inlineStr">
        <is>
          <t>Stock option exercised</t>
        </is>
      </c>
      <c r="F4" s="6" t="n">
        <v>0</v>
      </c>
      <c r="G4" s="6" t="n">
        <v>0</v>
      </c>
    </row>
    <row r="5">
      <c r="A5" s="4" t="inlineStr">
        <is>
          <t>Stock-based compensation | $</t>
        </is>
      </c>
      <c r="D5" s="5" t="n">
        <v>2998000</v>
      </c>
      <c r="E5" s="5" t="n">
        <v>2552000</v>
      </c>
      <c r="F5" s="5" t="n">
        <v>3435000</v>
      </c>
      <c r="G5" s="5" t="n">
        <v>2265000</v>
      </c>
    </row>
    <row r="6">
      <c r="A6" s="4" t="inlineStr">
        <is>
          <t>Number of employees issued stock during period | employees</t>
        </is>
      </c>
      <c r="F6" s="6" t="n">
        <v>2</v>
      </c>
    </row>
    <row r="7">
      <c r="A7" s="4" t="inlineStr">
        <is>
          <t>Restricted stock units, Description</t>
        </is>
      </c>
      <c r="F7" s="4" t="inlineStr">
        <is>
          <t>market value equal to the greater of (1) $3.5 million for two employees, or $4 million for the other referenced employee or (2) an amount determined using a formula-based model (as defined in the respective employment agreements), as of the date of such grants.</t>
        </is>
      </c>
    </row>
    <row r="8">
      <c r="A8" s="4" t="inlineStr">
        <is>
          <t>Non Employee Director [Member]</t>
        </is>
      </c>
    </row>
    <row r="9">
      <c r="A9" s="3" t="inlineStr">
        <is>
          <t>Share Based Compensation Arrangement By Share Based Payment Award [Line Items]</t>
        </is>
      </c>
    </row>
    <row r="10">
      <c r="A10" s="4" t="inlineStr">
        <is>
          <t>Stock-based compensation | $</t>
        </is>
      </c>
      <c r="F10" s="5" t="n">
        <v>400000</v>
      </c>
      <c r="G10" s="5" t="n">
        <v>700000</v>
      </c>
    </row>
    <row r="11">
      <c r="A11" s="4" t="inlineStr">
        <is>
          <t>Options granted</t>
        </is>
      </c>
      <c r="F11" s="6" t="n">
        <v>136956</v>
      </c>
      <c r="G11" s="6" t="n">
        <v>7223</v>
      </c>
    </row>
    <row r="12">
      <c r="A12" s="4" t="inlineStr">
        <is>
          <t>Performance Based Vesting Stock Option [Member]</t>
        </is>
      </c>
    </row>
    <row r="13">
      <c r="A13" s="3" t="inlineStr">
        <is>
          <t>Share Based Compensation Arrangement By Share Based Payment Award [Line Items]</t>
        </is>
      </c>
    </row>
    <row r="14">
      <c r="A14" s="4" t="inlineStr">
        <is>
          <t>Expiration period</t>
        </is>
      </c>
      <c r="F14" s="4" t="inlineStr">
        <is>
          <t>10 years</t>
        </is>
      </c>
    </row>
    <row r="15">
      <c r="A15" s="4" t="inlineStr">
        <is>
          <t>Weighted average fair value granted | $ / shares</t>
        </is>
      </c>
      <c r="G15" s="8" t="n">
        <v>37.16</v>
      </c>
    </row>
    <row r="16">
      <c r="A16" s="4" t="inlineStr">
        <is>
          <t>Performance Based Vesting Stock Option [Member] | Minimum [Member]</t>
        </is>
      </c>
    </row>
    <row r="17">
      <c r="A17" s="3" t="inlineStr">
        <is>
          <t>Share Based Compensation Arrangement By Share Based Payment Award [Line Items]</t>
        </is>
      </c>
    </row>
    <row r="18">
      <c r="A18" s="4" t="inlineStr">
        <is>
          <t>Internal rate of return on investment</t>
        </is>
      </c>
      <c r="F18" s="4" t="inlineStr">
        <is>
          <t>70.00%</t>
        </is>
      </c>
    </row>
    <row r="19">
      <c r="A19" s="4" t="inlineStr">
        <is>
          <t>Restricted Stock Units [Member] | Non Employee Director [Member]</t>
        </is>
      </c>
    </row>
    <row r="20">
      <c r="A20" s="3" t="inlineStr">
        <is>
          <t>Share Based Compensation Arrangement By Share Based Payment Award [Line Items]</t>
        </is>
      </c>
    </row>
    <row r="21">
      <c r="A21" s="4" t="inlineStr">
        <is>
          <t>Stock-based compensation | $</t>
        </is>
      </c>
      <c r="B21" s="5" t="n">
        <v>200000</v>
      </c>
      <c r="C21" s="5" t="n">
        <v>200000</v>
      </c>
      <c r="D21" s="5" t="n">
        <v>500000</v>
      </c>
      <c r="E21" s="5" t="n">
        <v>200000</v>
      </c>
    </row>
    <row r="22">
      <c r="A22" s="4" t="inlineStr">
        <is>
          <t>Options granted</t>
        </is>
      </c>
      <c r="D22" s="6" t="n">
        <v>90324</v>
      </c>
    </row>
    <row r="23">
      <c r="A23" s="4" t="inlineStr">
        <is>
          <t>Restricted Stock Units [Member] | Minimum [Member] | Non Employee Director [Member]</t>
        </is>
      </c>
    </row>
    <row r="24">
      <c r="A24" s="3" t="inlineStr">
        <is>
          <t>Share Based Compensation Arrangement By Share Based Payment Award [Line Items]</t>
        </is>
      </c>
    </row>
    <row r="25">
      <c r="A25" s="4" t="inlineStr">
        <is>
          <t>Vesting period</t>
        </is>
      </c>
      <c r="D25" s="4" t="inlineStr">
        <is>
          <t>1 year</t>
        </is>
      </c>
    </row>
    <row r="26">
      <c r="A26" s="4" t="inlineStr">
        <is>
          <t>Performance Based Restricted Stock Option [Member]</t>
        </is>
      </c>
    </row>
    <row r="27">
      <c r="A27" s="3" t="inlineStr">
        <is>
          <t>Share Based Compensation Arrangement By Share Based Payment Award [Line Items]</t>
        </is>
      </c>
    </row>
    <row r="28">
      <c r="A28" s="4" t="inlineStr">
        <is>
          <t>Vesting maximum number of annual installments | Installment</t>
        </is>
      </c>
      <c r="B28" s="6" t="n">
        <v>3</v>
      </c>
      <c r="D28" s="6" t="n">
        <v>3</v>
      </c>
    </row>
    <row r="29">
      <c r="A29" s="4" t="inlineStr">
        <is>
          <t>2019 Plan [Member]</t>
        </is>
      </c>
    </row>
    <row r="30">
      <c r="A30" s="3" t="inlineStr">
        <is>
          <t>Share Based Compensation Arrangement By Share Based Payment Award [Line Items]</t>
        </is>
      </c>
    </row>
    <row r="31">
      <c r="A31" s="4" t="inlineStr">
        <is>
          <t>Common stock options authorized under plan</t>
        </is>
      </c>
      <c r="B31" s="6" t="n">
        <v>9626451</v>
      </c>
      <c r="D31" s="6" t="n">
        <v>9626451</v>
      </c>
    </row>
    <row r="32">
      <c r="A32" s="4" t="inlineStr">
        <is>
          <t>Common stock options available for issuance</t>
        </is>
      </c>
      <c r="B32" s="6" t="n">
        <v>1903955</v>
      </c>
      <c r="D32" s="6" t="n">
        <v>1903955</v>
      </c>
      <c r="F32" s="6" t="n">
        <v>1948815</v>
      </c>
    </row>
    <row r="33">
      <c r="A33" s="4" t="inlineStr">
        <is>
          <t>Stock option exercised</t>
        </is>
      </c>
      <c r="D33" s="6" t="n">
        <v>4676</v>
      </c>
    </row>
    <row r="34">
      <c r="A34" s="4" t="inlineStr">
        <is>
          <t>Options granted</t>
        </is>
      </c>
      <c r="D34" s="6" t="n">
        <v>1277771</v>
      </c>
      <c r="F34" s="6" t="n">
        <v>4137750000</v>
      </c>
      <c r="G34" s="6" t="n">
        <v>514710000</v>
      </c>
    </row>
    <row r="35">
      <c r="A35" s="4" t="inlineStr">
        <is>
          <t>Percentage of share increase</t>
        </is>
      </c>
      <c r="D35" s="4" t="inlineStr">
        <is>
          <t>5.00%</t>
        </is>
      </c>
    </row>
    <row r="36">
      <c r="A36" s="4" t="inlineStr">
        <is>
          <t>2019 Plan [Member] | Time Based Vesting Stock Option [Member]</t>
        </is>
      </c>
    </row>
    <row r="37">
      <c r="A37" s="3" t="inlineStr">
        <is>
          <t>Share Based Compensation Arrangement By Share Based Payment Award [Line Items]</t>
        </is>
      </c>
    </row>
    <row r="38">
      <c r="A38" s="4" t="inlineStr">
        <is>
          <t>Vesting period</t>
        </is>
      </c>
      <c r="D38" s="4" t="inlineStr">
        <is>
          <t>3 years</t>
        </is>
      </c>
      <c r="F38" s="4" t="inlineStr">
        <is>
          <t>3 years</t>
        </is>
      </c>
    </row>
    <row r="39">
      <c r="A39" s="4" t="inlineStr">
        <is>
          <t>Expiration period</t>
        </is>
      </c>
      <c r="F39" s="4" t="inlineStr">
        <is>
          <t>10 years</t>
        </is>
      </c>
    </row>
    <row r="40">
      <c r="A40" s="4" t="inlineStr">
        <is>
          <t>Weighted average fair value granted | $ / shares</t>
        </is>
      </c>
      <c r="D40" s="8" t="n">
        <v>1.79</v>
      </c>
      <c r="E40" s="8" t="n">
        <v>2.19</v>
      </c>
      <c r="F40" s="8" t="n">
        <v>2.19</v>
      </c>
      <c r="G40" s="8" t="n">
        <v>1.89</v>
      </c>
    </row>
    <row r="41">
      <c r="A41" s="4" t="inlineStr">
        <is>
          <t>Stock-based compensation | $</t>
        </is>
      </c>
      <c r="B41" s="5" t="n">
        <v>1000000</v>
      </c>
      <c r="C41" s="6" t="n">
        <v>900000</v>
      </c>
      <c r="D41" s="5" t="n">
        <v>3000000</v>
      </c>
      <c r="E41" s="5" t="n">
        <v>2500000</v>
      </c>
      <c r="F41" s="5" t="n">
        <v>3400000</v>
      </c>
      <c r="G41" s="5" t="n">
        <v>10000</v>
      </c>
    </row>
    <row r="42">
      <c r="A42" s="4" t="inlineStr">
        <is>
          <t>Unrecognized stock-based compensation expense | $</t>
        </is>
      </c>
      <c r="B42" s="6" t="n">
        <v>5100000</v>
      </c>
      <c r="D42" s="5" t="n">
        <v>5100000</v>
      </c>
      <c r="F42" s="5" t="n">
        <v>6400000</v>
      </c>
      <c r="G42" s="5" t="n">
        <v>1000000</v>
      </c>
    </row>
    <row r="43">
      <c r="A43" s="4" t="inlineStr">
        <is>
          <t>Unrecognized stock-based compensation expense, period</t>
        </is>
      </c>
      <c r="D43" s="4" t="inlineStr">
        <is>
          <t>1 year 7 months 9 days</t>
        </is>
      </c>
      <c r="F43" s="4" t="inlineStr">
        <is>
          <t>3 years</t>
        </is>
      </c>
    </row>
    <row r="44">
      <c r="A44" s="4" t="inlineStr">
        <is>
          <t>2019 Plan [Member] | Time Based Vesting Stock Option [Member] | Maximum [Member]</t>
        </is>
      </c>
    </row>
    <row r="45">
      <c r="A45" s="3" t="inlineStr">
        <is>
          <t>Share Based Compensation Arrangement By Share Based Payment Award [Line Items]</t>
        </is>
      </c>
    </row>
    <row r="46">
      <c r="A46" s="4" t="inlineStr">
        <is>
          <t>Expiration period</t>
        </is>
      </c>
      <c r="D46" s="4" t="inlineStr">
        <is>
          <t>10 years</t>
        </is>
      </c>
    </row>
    <row r="47">
      <c r="A47" s="4" t="inlineStr">
        <is>
          <t>2019 Plan [Member] | Restricted Stock Units [Member]</t>
        </is>
      </c>
    </row>
    <row r="48">
      <c r="A48" s="3" t="inlineStr">
        <is>
          <t>Share Based Compensation Arrangement By Share Based Payment Award [Line Items]</t>
        </is>
      </c>
    </row>
    <row r="49">
      <c r="A49" s="4" t="inlineStr">
        <is>
          <t>Stock-based compensation | $</t>
        </is>
      </c>
      <c r="B49" s="5" t="n">
        <v>0</v>
      </c>
      <c r="C49" s="5" t="n">
        <v>0</v>
      </c>
      <c r="D49" s="5" t="n">
        <v>0</v>
      </c>
      <c r="E49" s="5" t="n">
        <v>0</v>
      </c>
      <c r="F49" s="5" t="n">
        <v>0</v>
      </c>
    </row>
    <row r="50">
      <c r="A50" s="4" t="inlineStr">
        <is>
          <t>2016 Plan [Member]</t>
        </is>
      </c>
    </row>
    <row r="51">
      <c r="A51" s="3" t="inlineStr">
        <is>
          <t>Share Based Compensation Arrangement By Share Based Payment Award [Line Items]</t>
        </is>
      </c>
    </row>
    <row r="52">
      <c r="A52" s="4" t="inlineStr">
        <is>
          <t>Options granted</t>
        </is>
      </c>
      <c r="G52" s="6" t="n">
        <v>67050</v>
      </c>
    </row>
    <row r="53">
      <c r="A53" s="4" t="inlineStr">
        <is>
          <t>2016 Plan [Member] | Time Based Vesting Stock Option [Member]</t>
        </is>
      </c>
    </row>
    <row r="54">
      <c r="A54" s="3" t="inlineStr">
        <is>
          <t>Share Based Compensation Arrangement By Share Based Payment Award [Line Items]</t>
        </is>
      </c>
    </row>
    <row r="55">
      <c r="A55" s="4" t="inlineStr">
        <is>
          <t>Vesting period</t>
        </is>
      </c>
      <c r="F55" s="4" t="inlineStr">
        <is>
          <t>5 years</t>
        </is>
      </c>
    </row>
    <row r="56">
      <c r="A56" s="4" t="inlineStr">
        <is>
          <t>Expiration period</t>
        </is>
      </c>
      <c r="F56" s="4" t="inlineStr">
        <is>
          <t>10 years</t>
        </is>
      </c>
    </row>
    <row r="57">
      <c r="A57" s="4" t="inlineStr">
        <is>
          <t>Weighted average fair value granted | $ / shares</t>
        </is>
      </c>
      <c r="G57" s="8" t="n">
        <v>37.16</v>
      </c>
    </row>
    <row r="58">
      <c r="A58" s="4" t="inlineStr">
        <is>
          <t>Stock-based compensation | $</t>
        </is>
      </c>
      <c r="G58" s="5" t="n">
        <v>23000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5" customWidth="1" min="3" max="3"/>
    <col width="16" customWidth="1" min="4" max="4"/>
    <col width="14" customWidth="1" min="5" max="5"/>
  </cols>
  <sheetData>
    <row r="1">
      <c r="A1" s="1" t="inlineStr">
        <is>
          <t>Equity Incentive Plan - Schedule of Stock Option Activity Under 2019 Plan (Detail) - USD ($) $ / shares in Units, $ in Thousands</t>
        </is>
      </c>
      <c r="C1" s="2" t="inlineStr">
        <is>
          <t>9 Months Ended</t>
        </is>
      </c>
      <c r="D1" s="2" t="inlineStr">
        <is>
          <t>12 Months Ended</t>
        </is>
      </c>
    </row>
    <row r="2">
      <c r="C2" s="2" t="inlineStr">
        <is>
          <t>Sep. 30, 2021</t>
        </is>
      </c>
      <c r="D2" s="2" t="inlineStr">
        <is>
          <t>Dec. 31, 2020</t>
        </is>
      </c>
      <c r="E2" s="2" t="inlineStr">
        <is>
          <t>Dec. 31, 2019</t>
        </is>
      </c>
    </row>
    <row r="3">
      <c r="A3" s="3" t="inlineStr">
        <is>
          <t>Share Based Compensation Arrangement By Share Based Payment Award [Line Items]</t>
        </is>
      </c>
    </row>
    <row r="4">
      <c r="A4" s="4" t="inlineStr">
        <is>
          <t>Exercised</t>
        </is>
      </c>
      <c r="D4" s="6" t="n">
        <v>0</v>
      </c>
      <c r="E4" s="6" t="n">
        <v>0</v>
      </c>
    </row>
    <row r="5">
      <c r="A5" s="4" t="inlineStr">
        <is>
          <t>2019 Plan [Member]</t>
        </is>
      </c>
    </row>
    <row r="6">
      <c r="A6" s="3" t="inlineStr">
        <is>
          <t>Share Based Compensation Arrangement By Share Based Payment Award [Line Items]</t>
        </is>
      </c>
    </row>
    <row r="7">
      <c r="A7" s="4" t="inlineStr">
        <is>
          <t>Options outstanding, beginning balance</t>
        </is>
      </c>
      <c r="C7" s="6" t="n">
        <v>4260753</v>
      </c>
      <c r="D7" s="6" t="n">
        <v>514710</v>
      </c>
    </row>
    <row r="8">
      <c r="A8" s="4" t="inlineStr">
        <is>
          <t>Options granted</t>
        </is>
      </c>
      <c r="C8" s="6" t="n">
        <v>1277771</v>
      </c>
      <c r="D8" s="6" t="n">
        <v>4137750000</v>
      </c>
      <c r="E8" s="6" t="n">
        <v>514710000</v>
      </c>
    </row>
    <row r="9">
      <c r="A9" s="4" t="inlineStr">
        <is>
          <t>Exercised</t>
        </is>
      </c>
      <c r="C9" s="6" t="n">
        <v>-4676</v>
      </c>
    </row>
    <row r="10">
      <c r="A10" s="4" t="inlineStr">
        <is>
          <t>Options forfeited</t>
        </is>
      </c>
      <c r="C10" s="6" t="n">
        <v>-350928</v>
      </c>
      <c r="D10" s="6" t="n">
        <v>-387186000</v>
      </c>
    </row>
    <row r="11">
      <c r="A11" s="4" t="inlineStr">
        <is>
          <t>Options expired</t>
        </is>
      </c>
      <c r="C11" s="6" t="n">
        <v>-56517</v>
      </c>
      <c r="D11" s="6" t="n">
        <v>-4521000</v>
      </c>
    </row>
    <row r="12">
      <c r="A12" s="4" t="inlineStr">
        <is>
          <t>Options outstanding, ending balance</t>
        </is>
      </c>
      <c r="C12" s="6" t="n">
        <v>5126403</v>
      </c>
      <c r="D12" s="6" t="n">
        <v>4260753</v>
      </c>
      <c r="E12" s="6" t="n">
        <v>514710</v>
      </c>
    </row>
    <row r="13">
      <c r="A13" s="4" t="inlineStr">
        <is>
          <t>Options Vested and Expected to Vest</t>
        </is>
      </c>
      <c r="C13" s="6" t="n">
        <v>5126403</v>
      </c>
      <c r="D13" s="6" t="n">
        <v>4260753000</v>
      </c>
    </row>
    <row r="14">
      <c r="A14" s="4" t="inlineStr">
        <is>
          <t>Options Vested and Exercisable</t>
        </is>
      </c>
      <c r="C14" s="6" t="n">
        <v>1352295</v>
      </c>
      <c r="D14" s="6" t="n">
        <v>1204863000</v>
      </c>
    </row>
    <row r="15">
      <c r="A15" s="4" t="inlineStr">
        <is>
          <t>Weighted average exercise price, beginning balance</t>
        </is>
      </c>
      <c r="C15" s="8" t="n">
        <v>8.460000000000001</v>
      </c>
      <c r="D15" s="8" t="n">
        <v>9.9</v>
      </c>
    </row>
    <row r="16">
      <c r="A16" s="4" t="inlineStr">
        <is>
          <t>Weighted average exercise price, granted</t>
        </is>
      </c>
      <c r="C16" s="12" t="n">
        <v>8.029999999999999</v>
      </c>
      <c r="D16" s="12" t="n">
        <v>8.49</v>
      </c>
      <c r="E16" s="8" t="n">
        <v>9.9</v>
      </c>
    </row>
    <row r="17">
      <c r="A17" s="4" t="inlineStr">
        <is>
          <t>Exercised</t>
        </is>
      </c>
      <c r="C17" s="6" t="n">
        <v>8</v>
      </c>
    </row>
    <row r="18">
      <c r="A18" s="4" t="inlineStr">
        <is>
          <t>Weighted average exercise price, forfeited</t>
        </is>
      </c>
      <c r="C18" s="12" t="n">
        <v>8.27</v>
      </c>
      <c r="D18" s="12" t="n">
        <v>8.85</v>
      </c>
    </row>
    <row r="19">
      <c r="A19" s="4" t="inlineStr">
        <is>
          <t>Weighted average exercise price, expired</t>
        </is>
      </c>
      <c r="C19" s="12" t="n">
        <v>8.119999999999999</v>
      </c>
      <c r="D19" s="12" t="n">
        <v>8.85</v>
      </c>
    </row>
    <row r="20">
      <c r="A20" s="4" t="inlineStr">
        <is>
          <t>Weighted average exercise price, ending balance</t>
        </is>
      </c>
      <c r="C20" s="12" t="n">
        <v>8.369999999999999</v>
      </c>
      <c r="D20" s="12" t="n">
        <v>8.460000000000001</v>
      </c>
      <c r="E20" s="8" t="n">
        <v>9.9</v>
      </c>
    </row>
    <row r="21">
      <c r="A21" s="4" t="inlineStr">
        <is>
          <t>Options Vested and Expected to Vest</t>
        </is>
      </c>
      <c r="C21" s="12" t="n">
        <v>8.369999999999999</v>
      </c>
      <c r="D21" s="12" t="n">
        <v>8.460000000000001</v>
      </c>
    </row>
    <row r="22">
      <c r="A22" s="4" t="inlineStr">
        <is>
          <t>Options Vested and Exercisable</t>
        </is>
      </c>
      <c r="C22" s="8" t="n">
        <v>8.460000000000001</v>
      </c>
      <c r="D22" s="8" t="n">
        <v>8.199999999999999</v>
      </c>
    </row>
    <row r="23">
      <c r="A23" s="4" t="inlineStr">
        <is>
          <t>Weighted average remaining contractual term, balance</t>
        </is>
      </c>
      <c r="C23" s="4" t="inlineStr">
        <is>
          <t>8 years 7 months 6 days</t>
        </is>
      </c>
      <c r="D23" s="4" t="inlineStr">
        <is>
          <t>9 years</t>
        </is>
      </c>
      <c r="E23" s="4" t="inlineStr">
        <is>
          <t>10 years</t>
        </is>
      </c>
    </row>
    <row r="24">
      <c r="A24" s="4" t="inlineStr">
        <is>
          <t>Weighted average remaining contractual term, granted</t>
        </is>
      </c>
      <c r="E24" s="4" t="inlineStr">
        <is>
          <t>10 years</t>
        </is>
      </c>
    </row>
    <row r="25">
      <c r="A25" s="4" t="inlineStr">
        <is>
          <t>Options Vested and Expected to Vest</t>
        </is>
      </c>
      <c r="C25" s="4" t="inlineStr">
        <is>
          <t>8 years 7 months 6 days</t>
        </is>
      </c>
      <c r="D25" s="4" t="inlineStr">
        <is>
          <t>9 years</t>
        </is>
      </c>
    </row>
    <row r="26">
      <c r="A26" s="4" t="inlineStr">
        <is>
          <t>Options Vested and Exercisable</t>
        </is>
      </c>
      <c r="C26" s="4" t="inlineStr">
        <is>
          <t>8 years 3 months 18 days</t>
        </is>
      </c>
      <c r="D26" s="4" t="inlineStr">
        <is>
          <t>9 years</t>
        </is>
      </c>
    </row>
    <row r="27">
      <c r="A27" s="4" t="inlineStr">
        <is>
          <t>Aggregate intrinsic value, beginning balance</t>
        </is>
      </c>
      <c r="B27" s="4" t="inlineStr">
        <is>
          <t>[1]</t>
        </is>
      </c>
      <c r="C27" s="5" t="n">
        <v>5</v>
      </c>
      <c r="D27" s="5" t="n">
        <v>54</v>
      </c>
    </row>
    <row r="28">
      <c r="A28" s="4" t="inlineStr">
        <is>
          <t>Aggregate intrinsic value, vested and expected to vest</t>
        </is>
      </c>
      <c r="D28" s="6" t="n">
        <v>54</v>
      </c>
    </row>
    <row r="29">
      <c r="A29" s="4" t="inlineStr">
        <is>
          <t>Aggregate intrinsic value, exercisable</t>
        </is>
      </c>
      <c r="D29" s="5" t="n">
        <v>54</v>
      </c>
    </row>
    <row r="30">
      <c r="A30" s="4" t="inlineStr">
        <is>
          <t>Options Vested and Expected to Vest</t>
        </is>
      </c>
      <c r="B30" s="4" t="inlineStr">
        <is>
          <t>[1]</t>
        </is>
      </c>
      <c r="C30" s="5" t="n">
        <v>5</v>
      </c>
    </row>
    <row r="31"/>
    <row r="32">
      <c r="A32" s="4" t="inlineStr">
        <is>
          <t>[1]</t>
        </is>
      </c>
      <c r="B32" s="4" t="inlineStr">
        <is>
          <t>Aggregate intrinsic value represents the difference between the estimated fair value of the underlying Common Stock and the exercise price of outstanding in-the-money options.</t>
        </is>
      </c>
    </row>
  </sheetData>
  <mergeCells count="4">
    <mergeCell ref="A1:B2"/>
    <mergeCell ref="D1:E1"/>
    <mergeCell ref="A31:D31"/>
    <mergeCell ref="B32:D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perating activities</t>
        </is>
      </c>
    </row>
    <row r="4">
      <c r="A4" s="4" t="inlineStr">
        <is>
          <t>Net loss</t>
        </is>
      </c>
      <c r="B4" s="5" t="n">
        <v>-53252</v>
      </c>
      <c r="C4" s="5" t="n">
        <v>-40151</v>
      </c>
      <c r="D4" s="5" t="n">
        <v>-49926</v>
      </c>
      <c r="E4" s="5" t="n">
        <v>-54014</v>
      </c>
    </row>
    <row r="5">
      <c r="A5" s="3" t="inlineStr">
        <is>
          <t>Adjustments to reconcile net loss to net cash provided by (used in) operating activities:</t>
        </is>
      </c>
    </row>
    <row r="6">
      <c r="A6" s="4" t="inlineStr">
        <is>
          <t>Depreciation and amortization</t>
        </is>
      </c>
      <c r="B6" s="6" t="n">
        <v>29400</v>
      </c>
      <c r="C6" s="6" t="n">
        <v>36063</v>
      </c>
      <c r="D6" s="6" t="n">
        <v>47762</v>
      </c>
      <c r="E6" s="6" t="n">
        <v>50407</v>
      </c>
    </row>
    <row r="7">
      <c r="A7" s="4" t="inlineStr">
        <is>
          <t>Non-cash interest</t>
        </is>
      </c>
      <c r="B7" s="6" t="n">
        <v>14240</v>
      </c>
      <c r="C7" s="6" t="n">
        <v>14360</v>
      </c>
      <c r="D7" s="6" t="n">
        <v>19450</v>
      </c>
      <c r="E7" s="6" t="n">
        <v>5320</v>
      </c>
    </row>
    <row r="8">
      <c r="A8" s="4" t="inlineStr">
        <is>
          <t>Loss on debt extinguishment</t>
        </is>
      </c>
      <c r="B8" s="6" t="n">
        <v>7257</v>
      </c>
      <c r="E8" s="6" t="n">
        <v>7203</v>
      </c>
    </row>
    <row r="9">
      <c r="A9" s="4" t="inlineStr">
        <is>
          <t>Stock-based compensation</t>
        </is>
      </c>
      <c r="B9" s="6" t="n">
        <v>2998</v>
      </c>
      <c r="C9" s="6" t="n">
        <v>2552</v>
      </c>
      <c r="D9" s="6" t="n">
        <v>3435</v>
      </c>
      <c r="E9" s="6" t="n">
        <v>2265</v>
      </c>
    </row>
    <row r="10">
      <c r="A10" s="4" t="inlineStr">
        <is>
          <t>Provision for losses on accounts receivable</t>
        </is>
      </c>
      <c r="B10" s="6" t="n">
        <v>2640</v>
      </c>
      <c r="C10" s="6" t="n">
        <v>3059</v>
      </c>
      <c r="D10" s="6" t="n">
        <v>4088</v>
      </c>
      <c r="E10" s="6" t="n">
        <v>3104</v>
      </c>
    </row>
    <row r="11">
      <c r="A11" s="4" t="inlineStr">
        <is>
          <t>Deferred income taxes</t>
        </is>
      </c>
      <c r="B11" s="6" t="n">
        <v>-567</v>
      </c>
      <c r="C11" s="6" t="n">
        <v>418</v>
      </c>
      <c r="D11" s="6" t="n">
        <v>1041</v>
      </c>
      <c r="E11" s="6" t="n">
        <v>219</v>
      </c>
    </row>
    <row r="12">
      <c r="A12" s="4" t="inlineStr">
        <is>
          <t>Change in fair value of contingent consideration</t>
        </is>
      </c>
      <c r="B12" s="6" t="n">
        <v>49</v>
      </c>
      <c r="C12" s="6" t="n">
        <v>80</v>
      </c>
      <c r="D12" s="6" t="n">
        <v>98</v>
      </c>
      <c r="E12" s="6" t="n">
        <v>48</v>
      </c>
    </row>
    <row r="13">
      <c r="A13" s="4" t="inlineStr">
        <is>
          <t>Change in fair value of Private Warrants</t>
        </is>
      </c>
      <c r="B13" s="6" t="n">
        <v>-1651</v>
      </c>
    </row>
    <row r="14">
      <c r="A14" s="4" t="inlineStr">
        <is>
          <t>Impairment of intangible asset</t>
        </is>
      </c>
      <c r="B14" s="6" t="n">
        <v>22529</v>
      </c>
      <c r="D14" s="6" t="n">
        <v>0</v>
      </c>
    </row>
    <row r="15">
      <c r="A15" s="3" t="inlineStr">
        <is>
          <t>Changes in operating assets and liabilities:</t>
        </is>
      </c>
    </row>
    <row r="16">
      <c r="A16" s="4" t="inlineStr">
        <is>
          <t>Accounts receivable</t>
        </is>
      </c>
      <c r="B16" s="6" t="n">
        <v>-16477</v>
      </c>
      <c r="C16" s="6" t="n">
        <v>8365</v>
      </c>
      <c r="D16" s="6" t="n">
        <v>10050</v>
      </c>
      <c r="E16" s="6" t="n">
        <v>-16712</v>
      </c>
    </row>
    <row r="17">
      <c r="A17" s="4" t="inlineStr">
        <is>
          <t>Prepaid expenses and other assets</t>
        </is>
      </c>
      <c r="B17" s="6" t="n">
        <v>-6464</v>
      </c>
      <c r="C17" s="6" t="n">
        <v>-3338</v>
      </c>
      <c r="D17" s="6" t="n">
        <v>87</v>
      </c>
      <c r="E17" s="6" t="n">
        <v>2404</v>
      </c>
    </row>
    <row r="18">
      <c r="A18" s="4" t="inlineStr">
        <is>
          <t>Accounts payable and accrued expenses</t>
        </is>
      </c>
      <c r="B18" s="6" t="n">
        <v>-668</v>
      </c>
      <c r="C18" s="6" t="n">
        <v>4734</v>
      </c>
      <c r="D18" s="6" t="n">
        <v>4675</v>
      </c>
      <c r="E18" s="6" t="n">
        <v>-8937</v>
      </c>
    </row>
    <row r="19">
      <c r="A19" s="4" t="inlineStr">
        <is>
          <t>Deferred revenue</t>
        </is>
      </c>
      <c r="B19" s="6" t="n">
        <v>-27</v>
      </c>
      <c r="C19" s="6" t="n">
        <v>-835</v>
      </c>
      <c r="D19" s="6" t="n">
        <v>-984</v>
      </c>
      <c r="E19" s="6" t="n">
        <v>396</v>
      </c>
    </row>
    <row r="20">
      <c r="A20" s="4" t="inlineStr">
        <is>
          <t>Net cash provided by operating activities</t>
        </is>
      </c>
      <c r="B20" s="6" t="n">
        <v>7</v>
      </c>
      <c r="C20" s="6" t="n">
        <v>25307</v>
      </c>
      <c r="D20" s="6" t="n">
        <v>39776</v>
      </c>
      <c r="E20" s="6" t="n">
        <v>-8297</v>
      </c>
    </row>
    <row r="21">
      <c r="A21" s="3" t="inlineStr">
        <is>
          <t>Investing activities</t>
        </is>
      </c>
    </row>
    <row r="22">
      <c r="A22" s="4" t="inlineStr">
        <is>
          <t>Acquisitions, net of cash acquired</t>
        </is>
      </c>
      <c r="C22" s="6" t="n">
        <v>-3124</v>
      </c>
      <c r="D22" s="6" t="n">
        <v>-3124</v>
      </c>
      <c r="E22" s="6" t="n">
        <v>-1950</v>
      </c>
    </row>
    <row r="23">
      <c r="A23" s="4" t="inlineStr">
        <is>
          <t>Purchases of property and equipment</t>
        </is>
      </c>
      <c r="B23" s="6" t="n">
        <v>-9708</v>
      </c>
      <c r="C23" s="6" t="n">
        <v>-8377</v>
      </c>
      <c r="D23" s="6" t="n">
        <v>-10935</v>
      </c>
      <c r="E23" s="6" t="n">
        <v>-13268</v>
      </c>
    </row>
    <row r="24">
      <c r="A24" s="4" t="inlineStr">
        <is>
          <t>Net cash used in investing activities</t>
        </is>
      </c>
      <c r="B24" s="6" t="n">
        <v>-9708</v>
      </c>
      <c r="C24" s="6" t="n">
        <v>-11501</v>
      </c>
      <c r="D24" s="6" t="n">
        <v>-14059</v>
      </c>
      <c r="E24" s="6" t="n">
        <v>-15218</v>
      </c>
    </row>
    <row r="25">
      <c r="A25" s="3" t="inlineStr">
        <is>
          <t>Financing activities</t>
        </is>
      </c>
    </row>
    <row r="26">
      <c r="A26" s="4" t="inlineStr">
        <is>
          <t>Issuance of common stock</t>
        </is>
      </c>
      <c r="B26" s="6" t="n">
        <v>38</v>
      </c>
      <c r="E26" s="6" t="n">
        <v>414</v>
      </c>
    </row>
    <row r="27">
      <c r="A27" s="4" t="inlineStr">
        <is>
          <t>Recapitalization transaction</t>
        </is>
      </c>
      <c r="E27" s="6" t="n">
        <v>186503</v>
      </c>
    </row>
    <row r="28">
      <c r="A28" s="4" t="inlineStr">
        <is>
          <t>Revolving credit facility - draws</t>
        </is>
      </c>
      <c r="C28" s="6" t="n">
        <v>29000</v>
      </c>
      <c r="D28" s="6" t="n">
        <v>29000</v>
      </c>
      <c r="E28" s="6" t="n">
        <v>54500</v>
      </c>
    </row>
    <row r="29">
      <c r="A29" s="4" t="inlineStr">
        <is>
          <t>Revolving credit facility - repayments</t>
        </is>
      </c>
      <c r="C29" s="6" t="n">
        <v>-29000</v>
      </c>
      <c r="D29" s="6" t="n">
        <v>-29000</v>
      </c>
      <c r="E29" s="6" t="n">
        <v>-54500</v>
      </c>
    </row>
    <row r="30">
      <c r="A30" s="4" t="inlineStr">
        <is>
          <t>Payments for capital lease obligations</t>
        </is>
      </c>
      <c r="B30" s="6" t="n">
        <v>-846</v>
      </c>
      <c r="C30" s="6" t="n">
        <v>-688</v>
      </c>
      <c r="D30" s="6" t="n">
        <v>-1595</v>
      </c>
      <c r="E30" s="6" t="n">
        <v>-1427</v>
      </c>
    </row>
    <row r="31">
      <c r="A31" s="4" t="inlineStr">
        <is>
          <t>Debt acquisition costs</t>
        </is>
      </c>
      <c r="B31" s="6" t="n">
        <v>-2031</v>
      </c>
    </row>
    <row r="32">
      <c r="A32" s="4" t="inlineStr">
        <is>
          <t>Proceeds long-term debt, net of original issue discount</t>
        </is>
      </c>
      <c r="B32" s="6" t="n">
        <v>294000</v>
      </c>
    </row>
    <row r="33">
      <c r="A33" s="4" t="inlineStr">
        <is>
          <t>Retirement of debt</t>
        </is>
      </c>
      <c r="B33" s="6" t="n">
        <v>-289000</v>
      </c>
    </row>
    <row r="34">
      <c r="A34" s="4" t="inlineStr">
        <is>
          <t>Payments on long-term debt</t>
        </is>
      </c>
      <c r="B34" s="6" t="n">
        <v>-1500</v>
      </c>
      <c r="C34" s="6" t="n">
        <v>-12750</v>
      </c>
      <c r="D34" s="6" t="n">
        <v>-17000</v>
      </c>
      <c r="E34" s="6" t="n">
        <v>-142000</v>
      </c>
    </row>
    <row r="35">
      <c r="A35" s="4" t="inlineStr">
        <is>
          <t>Net cash provided by (used in) financing activities</t>
        </is>
      </c>
      <c r="B35" s="6" t="n">
        <v>661</v>
      </c>
      <c r="C35" s="6" t="n">
        <v>-13438</v>
      </c>
      <c r="D35" s="6" t="n">
        <v>-18595</v>
      </c>
      <c r="E35" s="6" t="n">
        <v>43490</v>
      </c>
    </row>
    <row r="36">
      <c r="A36" s="4" t="inlineStr">
        <is>
          <t>Effect of foreign exchange rates</t>
        </is>
      </c>
      <c r="B36" s="6" t="n">
        <v>-375</v>
      </c>
      <c r="C36" s="6" t="n">
        <v>63</v>
      </c>
      <c r="D36" s="6" t="n">
        <v>672</v>
      </c>
      <c r="E36" s="6" t="n">
        <v>-7</v>
      </c>
    </row>
    <row r="37">
      <c r="A37" s="4" t="inlineStr">
        <is>
          <t>Net (decrease) increase in cash</t>
        </is>
      </c>
      <c r="B37" s="6" t="n">
        <v>-9415</v>
      </c>
      <c r="C37" s="6" t="n">
        <v>431</v>
      </c>
      <c r="D37" s="6" t="n">
        <v>7794</v>
      </c>
      <c r="E37" s="6" t="n">
        <v>19968</v>
      </c>
    </row>
    <row r="38">
      <c r="A38" s="4" t="inlineStr">
        <is>
          <t>Cash at beginning of period</t>
        </is>
      </c>
      <c r="B38" s="6" t="n">
        <v>51201</v>
      </c>
      <c r="C38" s="6" t="n">
        <v>43407</v>
      </c>
      <c r="D38" s="6" t="n">
        <v>43407</v>
      </c>
      <c r="E38" s="6" t="n">
        <v>23439</v>
      </c>
    </row>
    <row r="39">
      <c r="A39" s="4" t="inlineStr">
        <is>
          <t>Cash at end of period</t>
        </is>
      </c>
      <c r="B39" s="6" t="n">
        <v>41786</v>
      </c>
      <c r="C39" s="6" t="n">
        <v>43838</v>
      </c>
      <c r="D39" s="6" t="n">
        <v>51201</v>
      </c>
      <c r="E39" s="6" t="n">
        <v>43407</v>
      </c>
    </row>
    <row r="40">
      <c r="A40" s="3" t="inlineStr">
        <is>
          <t>Supplemental disclosure:</t>
        </is>
      </c>
    </row>
    <row r="41">
      <c r="A41" s="4" t="inlineStr">
        <is>
          <t>Cash paid for interest</t>
        </is>
      </c>
      <c r="B41" s="6" t="n">
        <v>21184</v>
      </c>
      <c r="C41" s="6" t="n">
        <v>24857</v>
      </c>
      <c r="D41" s="6" t="n">
        <v>32196</v>
      </c>
      <c r="E41" s="6" t="n">
        <v>42693</v>
      </c>
    </row>
    <row r="42">
      <c r="A42" s="4" t="inlineStr">
        <is>
          <t>Income tax refunds</t>
        </is>
      </c>
      <c r="B42" s="6" t="n">
        <v>157</v>
      </c>
      <c r="C42" s="6" t="n">
        <v>311</v>
      </c>
      <c r="D42" s="6" t="n">
        <v>-195</v>
      </c>
      <c r="E42" s="6" t="n">
        <v>470</v>
      </c>
    </row>
    <row r="43">
      <c r="A43" s="3" t="inlineStr">
        <is>
          <t>Significant non-cash investing and financing activities</t>
        </is>
      </c>
    </row>
    <row r="44">
      <c r="A44" s="4" t="inlineStr">
        <is>
          <t>Assumption of Pivotal Debentures</t>
        </is>
      </c>
      <c r="E44" s="6" t="n">
        <v>200000</v>
      </c>
    </row>
    <row r="45">
      <c r="A45" s="4" t="inlineStr">
        <is>
          <t>Purchases of property and equipment in accounts payable and accrued expenses on the consolidated balance sheets</t>
        </is>
      </c>
      <c r="B45" s="5" t="n">
        <v>297</v>
      </c>
      <c r="C45" s="5" t="n">
        <v>21</v>
      </c>
      <c r="D45" s="5" t="n">
        <v>394</v>
      </c>
      <c r="E45" s="6" t="n">
        <v>129</v>
      </c>
    </row>
    <row r="46">
      <c r="A46" s="4" t="inlineStr">
        <is>
          <t>Pivotal Acquisition Corp. [Member]</t>
        </is>
      </c>
    </row>
    <row r="47">
      <c r="A47" s="3" t="inlineStr">
        <is>
          <t>Financing activities</t>
        </is>
      </c>
    </row>
    <row r="48">
      <c r="A48" s="4" t="inlineStr">
        <is>
          <t>Recapitalization transaction</t>
        </is>
      </c>
      <c r="E48" s="6" t="n">
        <v>186503</v>
      </c>
    </row>
    <row r="49">
      <c r="A49" s="3" t="inlineStr">
        <is>
          <t>Significant non-cash investing and financing activities</t>
        </is>
      </c>
    </row>
    <row r="50">
      <c r="A50" s="4" t="inlineStr">
        <is>
          <t>Equity issued for acquisitions</t>
        </is>
      </c>
      <c r="E50" s="5" t="n">
        <v>124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 - Schedule of RSUs Activity Under 2019 Plan (Detail) - 2019 Plan [Member] - Restricted Stock Units [Member]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Beginning balance</t>
        </is>
      </c>
      <c r="B4" s="6" t="n">
        <v>1290432</v>
      </c>
    </row>
    <row r="5">
      <c r="A5" s="4" t="inlineStr">
        <is>
          <t>Granted</t>
        </is>
      </c>
      <c r="B5" s="6" t="n">
        <v>434538</v>
      </c>
      <c r="C5" s="6" t="n">
        <v>1402312</v>
      </c>
    </row>
    <row r="6">
      <c r="A6" s="4" t="inlineStr">
        <is>
          <t>Vested</t>
        </is>
      </c>
      <c r="B6" s="6" t="n">
        <v>-103622</v>
      </c>
    </row>
    <row r="7">
      <c r="A7" s="4" t="inlineStr">
        <is>
          <t>Forfeited</t>
        </is>
      </c>
      <c r="B7" s="6" t="n">
        <v>-97835</v>
      </c>
      <c r="C7" s="6" t="n">
        <v>-111880</v>
      </c>
    </row>
    <row r="8">
      <c r="A8" s="4" t="inlineStr">
        <is>
          <t>Ending balance</t>
        </is>
      </c>
      <c r="B8" s="6" t="n">
        <v>1523513</v>
      </c>
      <c r="C8" s="6" t="n">
        <v>12904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chedule of Stock Option Activity Under 2016 Plan (Detail) - 2016 Plan [Member]</t>
        </is>
      </c>
      <c r="B1" s="2" t="inlineStr">
        <is>
          <t>12 Months Ended</t>
        </is>
      </c>
    </row>
    <row r="2">
      <c r="B2" s="2" t="inlineStr">
        <is>
          <t>Dec. 31, 2019$ / sharesshares</t>
        </is>
      </c>
    </row>
    <row r="3">
      <c r="A3" s="3" t="inlineStr">
        <is>
          <t>Share Based Compensation Arrangement By Share Based Payment Award [Line Items]</t>
        </is>
      </c>
    </row>
    <row r="4">
      <c r="A4" s="4" t="inlineStr">
        <is>
          <t>Options outstanding, beginning balance | shares</t>
        </is>
      </c>
      <c r="B4" s="6" t="n">
        <v>411480</v>
      </c>
    </row>
    <row r="5">
      <c r="A5" s="4" t="inlineStr">
        <is>
          <t>Options granted | shares</t>
        </is>
      </c>
      <c r="B5" s="6" t="n">
        <v>67050</v>
      </c>
    </row>
    <row r="6">
      <c r="A6" s="4" t="inlineStr">
        <is>
          <t>Options forfeited | shares</t>
        </is>
      </c>
      <c r="B6" s="6" t="n">
        <v>-32860</v>
      </c>
    </row>
    <row r="7">
      <c r="A7" s="4" t="inlineStr">
        <is>
          <t>Options expired | shares</t>
        </is>
      </c>
      <c r="B7" s="6" t="n">
        <v>-8640</v>
      </c>
    </row>
    <row r="8">
      <c r="A8" s="4" t="inlineStr">
        <is>
          <t>Options cancelled | shares</t>
        </is>
      </c>
      <c r="B8" s="6" t="n">
        <v>-437030</v>
      </c>
    </row>
    <row r="9">
      <c r="A9" s="4" t="inlineStr">
        <is>
          <t>Weighted average exercise price, beginning balance | $ / shares</t>
        </is>
      </c>
      <c r="B9" s="5" t="n">
        <v>100</v>
      </c>
    </row>
    <row r="10">
      <c r="A10" s="4" t="inlineStr">
        <is>
          <t>Weighted average exercise price, granted | $ / shares</t>
        </is>
      </c>
      <c r="B10" s="6" t="n">
        <v>90</v>
      </c>
    </row>
    <row r="11">
      <c r="A11" s="4" t="inlineStr">
        <is>
          <t>Weighted average exercise price, forfeited | $ / shares</t>
        </is>
      </c>
      <c r="B11" s="6" t="n">
        <v>99</v>
      </c>
    </row>
    <row r="12">
      <c r="A12" s="4" t="inlineStr">
        <is>
          <t>Weighted average exercise price, expired | $ / shares</t>
        </is>
      </c>
      <c r="B12" s="6" t="n">
        <v>99</v>
      </c>
    </row>
    <row r="13">
      <c r="A13" s="4" t="inlineStr">
        <is>
          <t>Weighted average exercise price, cancelled | $ / shares</t>
        </is>
      </c>
      <c r="B13" s="5" t="n">
        <v>100</v>
      </c>
    </row>
    <row r="14">
      <c r="A14" s="4" t="inlineStr">
        <is>
          <t>Weighted average remaining contractual term, balance</t>
        </is>
      </c>
      <c r="B14" s="4" t="inlineStr">
        <is>
          <t>8 years 3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 - Schedule of Additional Information on Stock Option Grants And Vesting (Detail)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2016 Plan [Member]</t>
        </is>
      </c>
    </row>
    <row r="4">
      <c r="A4" s="3" t="inlineStr">
        <is>
          <t>Share Based Compensation Arrangement By Share Based Payment Award [Line Items]</t>
        </is>
      </c>
    </row>
    <row r="5">
      <c r="A5" s="4" t="inlineStr">
        <is>
          <t>Total fair value of stock options granted</t>
        </is>
      </c>
      <c r="E5" s="5" t="n">
        <v>2492</v>
      </c>
    </row>
    <row r="6">
      <c r="A6" s="4" t="inlineStr">
        <is>
          <t>Total fair value of options vested</t>
        </is>
      </c>
      <c r="E6" s="6" t="n">
        <v>1439</v>
      </c>
    </row>
    <row r="7">
      <c r="A7" s="4" t="inlineStr">
        <is>
          <t>2019 Plan [Member]</t>
        </is>
      </c>
    </row>
    <row r="8">
      <c r="A8" s="3" t="inlineStr">
        <is>
          <t>Share Based Compensation Arrangement By Share Based Payment Award [Line Items]</t>
        </is>
      </c>
    </row>
    <row r="9">
      <c r="A9" s="4" t="inlineStr">
        <is>
          <t>Total fair value of stock options granted</t>
        </is>
      </c>
      <c r="B9" s="5" t="n">
        <v>2293</v>
      </c>
      <c r="C9" s="5" t="n">
        <v>9241</v>
      </c>
      <c r="D9" s="5" t="n">
        <v>9241</v>
      </c>
      <c r="E9" s="5" t="n">
        <v>974</v>
      </c>
    </row>
    <row r="10">
      <c r="A10" s="4" t="inlineStr">
        <is>
          <t>Total fair value of options vested</t>
        </is>
      </c>
      <c r="B10" s="5" t="n">
        <v>369</v>
      </c>
      <c r="D10" s="5" t="n">
        <v>27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Equity Incentive Plan - Summary of Valuation Models of Fair Value of Stock Options Granted To Employees and Non-Employees Under 2019 Plan (Detail)</t>
        </is>
      </c>
      <c r="B1" s="2" t="inlineStr">
        <is>
          <t>9 Months Ended</t>
        </is>
      </c>
      <c r="D1" s="2" t="inlineStr">
        <is>
          <t>12 Months Ended</t>
        </is>
      </c>
    </row>
    <row r="2">
      <c r="B2" s="2" t="inlineStr">
        <is>
          <t>Sep. 30, 2021</t>
        </is>
      </c>
      <c r="C2" s="2" t="inlineStr">
        <is>
          <t>Sep. 30, 2020</t>
        </is>
      </c>
      <c r="D2" s="2" t="inlineStr">
        <is>
          <t>Dec. 31, 2020</t>
        </is>
      </c>
    </row>
    <row r="3">
      <c r="A3" s="3" t="inlineStr">
        <is>
          <t>Share-based Compensation Arrangement by Share-based Payment Award [Line Items]</t>
        </is>
      </c>
    </row>
    <row r="4">
      <c r="A4" s="4" t="inlineStr">
        <is>
          <t>Expected volatility</t>
        </is>
      </c>
      <c r="B4" s="4" t="inlineStr">
        <is>
          <t>16.00%</t>
        </is>
      </c>
      <c r="D4" s="4" t="inlineStr">
        <is>
          <t>16.00%</t>
        </is>
      </c>
    </row>
    <row r="5">
      <c r="A5" s="4" t="inlineStr">
        <is>
          <t>Expected term (in years)</t>
        </is>
      </c>
      <c r="B5" s="4" t="inlineStr">
        <is>
          <t>3 years 11 months 19 days</t>
        </is>
      </c>
      <c r="D5" s="4" t="inlineStr">
        <is>
          <t>3 years 11 months 19 days</t>
        </is>
      </c>
    </row>
    <row r="6">
      <c r="A6" s="4" t="inlineStr">
        <is>
          <t>Dividend yield</t>
        </is>
      </c>
      <c r="B6" s="4" t="inlineStr">
        <is>
          <t>0.00%</t>
        </is>
      </c>
      <c r="D6" s="4" t="inlineStr">
        <is>
          <t>0.00%</t>
        </is>
      </c>
    </row>
    <row r="7">
      <c r="A7" s="4" t="inlineStr">
        <is>
          <t>Risk free interest rate</t>
        </is>
      </c>
      <c r="B7" s="4" t="inlineStr">
        <is>
          <t>1.74%</t>
        </is>
      </c>
      <c r="D7" s="4" t="inlineStr">
        <is>
          <t>1.74%</t>
        </is>
      </c>
    </row>
    <row r="8">
      <c r="A8" s="4" t="inlineStr">
        <is>
          <t>2019 Plan [Member]</t>
        </is>
      </c>
    </row>
    <row r="9">
      <c r="A9" s="3" t="inlineStr">
        <is>
          <t>Share-based Compensation Arrangement by Share-based Payment Award [Line Items]</t>
        </is>
      </c>
    </row>
    <row r="10">
      <c r="A10" s="4" t="inlineStr">
        <is>
          <t>Expected term (in years)</t>
        </is>
      </c>
      <c r="B10" s="4" t="inlineStr">
        <is>
          <t>6 years</t>
        </is>
      </c>
      <c r="C10" s="4" t="inlineStr">
        <is>
          <t>6 years</t>
        </is>
      </c>
    </row>
    <row r="11">
      <c r="A11" s="4" t="inlineStr">
        <is>
          <t>Dividend yield</t>
        </is>
      </c>
      <c r="B11" s="4" t="inlineStr">
        <is>
          <t>0.00%</t>
        </is>
      </c>
      <c r="C11" s="4" t="inlineStr">
        <is>
          <t>0.00%</t>
        </is>
      </c>
    </row>
    <row r="12">
      <c r="A12" s="4" t="inlineStr">
        <is>
          <t>2019 Plan [Member] | Minimum [Member]</t>
        </is>
      </c>
    </row>
    <row r="13">
      <c r="A13" s="3" t="inlineStr">
        <is>
          <t>Share-based Compensation Arrangement by Share-based Payment Award [Line Items]</t>
        </is>
      </c>
    </row>
    <row r="14">
      <c r="A14" s="4" t="inlineStr">
        <is>
          <t>Expected volatility</t>
        </is>
      </c>
      <c r="B14" s="4" t="inlineStr">
        <is>
          <t>44.06%</t>
        </is>
      </c>
      <c r="C14" s="4" t="inlineStr">
        <is>
          <t>37.63%</t>
        </is>
      </c>
    </row>
    <row r="15">
      <c r="A15" s="4" t="inlineStr">
        <is>
          <t>Risk free interest rate</t>
        </is>
      </c>
      <c r="B15" s="4" t="inlineStr">
        <is>
          <t>0.70%</t>
        </is>
      </c>
      <c r="C15" s="4" t="inlineStr">
        <is>
          <t>1.43%</t>
        </is>
      </c>
    </row>
    <row r="16">
      <c r="A16" s="4" t="inlineStr">
        <is>
          <t>2019 Plan [Member] | Maximum [Member]</t>
        </is>
      </c>
    </row>
    <row r="17">
      <c r="A17" s="3" t="inlineStr">
        <is>
          <t>Share-based Compensation Arrangement by Share-based Payment Award [Line Items]</t>
        </is>
      </c>
    </row>
    <row r="18">
      <c r="A18" s="4" t="inlineStr">
        <is>
          <t>Expected volatility</t>
        </is>
      </c>
      <c r="B18" s="4" t="inlineStr">
        <is>
          <t>44.61%</t>
        </is>
      </c>
      <c r="C18" s="4" t="inlineStr">
        <is>
          <t>41.24%</t>
        </is>
      </c>
    </row>
    <row r="19">
      <c r="A19" s="4" t="inlineStr">
        <is>
          <t>Risk free interest rate</t>
        </is>
      </c>
      <c r="B19" s="4" t="inlineStr">
        <is>
          <t>1.00%</t>
        </is>
      </c>
      <c r="C19" s="4" t="inlineStr">
        <is>
          <t>0.3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s>
  <sheetData>
    <row r="1">
      <c r="A1" s="1" t="inlineStr">
        <is>
          <t>Equity Incentive Plan - Summary of Valuation Models of Fair Value of Awards Granted To Employees and Non-Employees Under 2016 Plan (Detail)</t>
        </is>
      </c>
      <c r="B1" s="2" t="inlineStr">
        <is>
          <t>9 Months Ended</t>
        </is>
      </c>
      <c r="C1" s="2" t="inlineStr">
        <is>
          <t>12 Months Ended</t>
        </is>
      </c>
    </row>
    <row r="2">
      <c r="B2" s="2" t="inlineStr">
        <is>
          <t>Sep. 30, 2021</t>
        </is>
      </c>
      <c r="C2" s="2" t="inlineStr">
        <is>
          <t>Dec. 31, 2020</t>
        </is>
      </c>
      <c r="D2" s="2" t="inlineStr">
        <is>
          <t>Dec. 31, 2019</t>
        </is>
      </c>
    </row>
    <row r="3">
      <c r="A3" s="3" t="inlineStr">
        <is>
          <t>Share Based Compensation Arrangement By Share Based Payment Award [Line Items]</t>
        </is>
      </c>
    </row>
    <row r="4">
      <c r="A4" s="4" t="inlineStr">
        <is>
          <t>Expected term (in years)</t>
        </is>
      </c>
      <c r="B4" s="4" t="inlineStr">
        <is>
          <t>3 years 11 months 19 days</t>
        </is>
      </c>
      <c r="C4" s="4" t="inlineStr">
        <is>
          <t>3 years 11 months 19 days</t>
        </is>
      </c>
    </row>
    <row r="5">
      <c r="A5" s="4" t="inlineStr">
        <is>
          <t>Dividend yield</t>
        </is>
      </c>
      <c r="B5" s="4" t="inlineStr">
        <is>
          <t>0.00%</t>
        </is>
      </c>
      <c r="C5" s="4" t="inlineStr">
        <is>
          <t>0.00%</t>
        </is>
      </c>
    </row>
    <row r="6">
      <c r="A6" s="4" t="inlineStr">
        <is>
          <t>2019 Plan and 2016 Plan [Member]</t>
        </is>
      </c>
    </row>
    <row r="7">
      <c r="A7" s="3" t="inlineStr">
        <is>
          <t>Share Based Compensation Arrangement By Share Based Payment Award [Line Items]</t>
        </is>
      </c>
    </row>
    <row r="8">
      <c r="A8" s="4" t="inlineStr">
        <is>
          <t>Expected volatility</t>
        </is>
      </c>
      <c r="C8" s="4" t="inlineStr">
        <is>
          <t>37.63%</t>
        </is>
      </c>
      <c r="D8" s="4" t="inlineStr">
        <is>
          <t>36.92%</t>
        </is>
      </c>
    </row>
    <row r="9">
      <c r="A9" s="4" t="inlineStr">
        <is>
          <t>Expected volatility</t>
        </is>
      </c>
      <c r="C9" s="4" t="inlineStr">
        <is>
          <t>41.24%</t>
        </is>
      </c>
      <c r="D9" s="4" t="inlineStr">
        <is>
          <t>37.70%</t>
        </is>
      </c>
    </row>
    <row r="10">
      <c r="A10" s="4" t="inlineStr">
        <is>
          <t>Dividend yield</t>
        </is>
      </c>
      <c r="C10" s="4" t="inlineStr">
        <is>
          <t>0.00%</t>
        </is>
      </c>
      <c r="D10" s="4" t="inlineStr">
        <is>
          <t>0.00%</t>
        </is>
      </c>
    </row>
    <row r="11">
      <c r="A11" s="4" t="inlineStr">
        <is>
          <t>Risk free interest rate</t>
        </is>
      </c>
      <c r="C11" s="4" t="inlineStr">
        <is>
          <t>0.30%</t>
        </is>
      </c>
      <c r="D11" s="4" t="inlineStr">
        <is>
          <t>1.79%</t>
        </is>
      </c>
    </row>
    <row r="12">
      <c r="A12" s="4" t="inlineStr">
        <is>
          <t>Risk free interest rate</t>
        </is>
      </c>
      <c r="C12" s="4" t="inlineStr">
        <is>
          <t>1.43%</t>
        </is>
      </c>
      <c r="D12" s="4" t="inlineStr">
        <is>
          <t>2.89%</t>
        </is>
      </c>
    </row>
    <row r="13">
      <c r="A13" s="4" t="inlineStr">
        <is>
          <t>2019 Plan and 2016 Plan [Member] | Minimum [Member]</t>
        </is>
      </c>
    </row>
    <row r="14">
      <c r="A14" s="3" t="inlineStr">
        <is>
          <t>Share Based Compensation Arrangement By Share Based Payment Award [Line Items]</t>
        </is>
      </c>
    </row>
    <row r="15">
      <c r="A15" s="4" t="inlineStr">
        <is>
          <t>Expected term (in years)</t>
        </is>
      </c>
      <c r="C15" s="4" t="inlineStr">
        <is>
          <t>6 years</t>
        </is>
      </c>
      <c r="D15" s="4" t="inlineStr">
        <is>
          <t>6 years</t>
        </is>
      </c>
    </row>
    <row r="16">
      <c r="A16" s="4" t="inlineStr">
        <is>
          <t>2019 Plan and 2016 Plan [Member] | Maximum [Member]</t>
        </is>
      </c>
    </row>
    <row r="17">
      <c r="A17" s="3" t="inlineStr">
        <is>
          <t>Share Based Compensation Arrangement By Share Based Payment Award [Line Items]</t>
        </is>
      </c>
    </row>
    <row r="18">
      <c r="A18" s="4" t="inlineStr">
        <is>
          <t>Expected term (in years)</t>
        </is>
      </c>
      <c r="D18" s="4" t="inlineStr">
        <is>
          <t>6 years 6 months</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Incentive Plan - Stock Based Compensation Expense Included In Condensed Consolidated Statements of Comprehensive Los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 Based Compensation Arrangement By Share Based Payment Award [Line Items]</t>
        </is>
      </c>
    </row>
    <row r="4">
      <c r="A4" s="4" t="inlineStr">
        <is>
          <t>Stock-based compensation expense</t>
        </is>
      </c>
      <c r="B4" s="5" t="n">
        <v>1002</v>
      </c>
      <c r="C4" s="5" t="n">
        <v>913</v>
      </c>
      <c r="D4" s="5" t="n">
        <v>2998</v>
      </c>
      <c r="E4" s="5" t="n">
        <v>2552</v>
      </c>
      <c r="F4" s="5" t="n">
        <v>3435</v>
      </c>
      <c r="G4" s="5" t="n">
        <v>2265</v>
      </c>
    </row>
    <row r="5">
      <c r="A5" s="4" t="inlineStr">
        <is>
          <t>Cost of Revenues [Member]</t>
        </is>
      </c>
    </row>
    <row r="6">
      <c r="A6" s="3" t="inlineStr">
        <is>
          <t>Share Based Compensation Arrangement By Share Based Payment Award [Line Items]</t>
        </is>
      </c>
    </row>
    <row r="7">
      <c r="A7" s="4" t="inlineStr">
        <is>
          <t>Stock-based compensation expense</t>
        </is>
      </c>
      <c r="B7" s="6" t="n">
        <v>340</v>
      </c>
      <c r="C7" s="6" t="n">
        <v>339</v>
      </c>
      <c r="D7" s="6" t="n">
        <v>1030</v>
      </c>
      <c r="E7" s="6" t="n">
        <v>1020</v>
      </c>
      <c r="F7" s="6" t="n">
        <v>1336</v>
      </c>
      <c r="G7" s="6" t="n">
        <v>573</v>
      </c>
    </row>
    <row r="8">
      <c r="A8" s="4" t="inlineStr">
        <is>
          <t>General and administrative [Member]</t>
        </is>
      </c>
    </row>
    <row r="9">
      <c r="A9" s="3" t="inlineStr">
        <is>
          <t>Share Based Compensation Arrangement By Share Based Payment Award [Line Items]</t>
        </is>
      </c>
    </row>
    <row r="10">
      <c r="A10" s="4" t="inlineStr">
        <is>
          <t>Stock-based compensation expense</t>
        </is>
      </c>
      <c r="B10" s="6" t="n">
        <v>394</v>
      </c>
      <c r="C10" s="6" t="n">
        <v>350</v>
      </c>
      <c r="D10" s="6" t="n">
        <v>1200</v>
      </c>
      <c r="E10" s="6" t="n">
        <v>841</v>
      </c>
      <c r="F10" s="6" t="n">
        <v>1198</v>
      </c>
      <c r="G10" s="6" t="n">
        <v>1161</v>
      </c>
    </row>
    <row r="11">
      <c r="A11" s="4" t="inlineStr">
        <is>
          <t>Research and development [Member]</t>
        </is>
      </c>
    </row>
    <row r="12">
      <c r="A12" s="3" t="inlineStr">
        <is>
          <t>Share Based Compensation Arrangement By Share Based Payment Award [Line Items]</t>
        </is>
      </c>
    </row>
    <row r="13">
      <c r="A13" s="4" t="inlineStr">
        <is>
          <t>Stock-based compensation expense</t>
        </is>
      </c>
      <c r="B13" s="6" t="n">
        <v>73</v>
      </c>
      <c r="C13" s="6" t="n">
        <v>65</v>
      </c>
      <c r="D13" s="6" t="n">
        <v>209</v>
      </c>
      <c r="E13" s="6" t="n">
        <v>205</v>
      </c>
      <c r="F13" s="6" t="n">
        <v>268</v>
      </c>
      <c r="G13" s="6" t="n">
        <v>87</v>
      </c>
    </row>
    <row r="14">
      <c r="A14" s="4" t="inlineStr">
        <is>
          <t>Sales and Marketing [Member]</t>
        </is>
      </c>
    </row>
    <row r="15">
      <c r="A15" s="3" t="inlineStr">
        <is>
          <t>Share Based Compensation Arrangement By Share Based Payment Award [Line Items]</t>
        </is>
      </c>
    </row>
    <row r="16">
      <c r="A16" s="4" t="inlineStr">
        <is>
          <t>Stock-based compensation expense</t>
        </is>
      </c>
      <c r="B16" s="5" t="n">
        <v>195</v>
      </c>
      <c r="C16" s="5" t="n">
        <v>159</v>
      </c>
      <c r="D16" s="5" t="n">
        <v>559</v>
      </c>
      <c r="E16" s="5" t="n">
        <v>486</v>
      </c>
      <c r="F16" s="5" t="n">
        <v>633</v>
      </c>
      <c r="G16" s="5" t="n">
        <v>444</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80" customWidth="1" min="3" max="3"/>
    <col width="24" customWidth="1" min="4" max="4"/>
    <col width="14" customWidth="1" min="5" max="5"/>
    <col width="14" customWidth="1" min="6" max="6"/>
  </cols>
  <sheetData>
    <row r="1">
      <c r="A1" s="1" t="inlineStr">
        <is>
          <t>Equity - Additional Information (Detail) - USD ($)</t>
        </is>
      </c>
      <c r="B1" s="2" t="inlineStr">
        <is>
          <t>Dec. 19, 2019</t>
        </is>
      </c>
      <c r="C1" s="2" t="inlineStr">
        <is>
          <t>Sep. 30, 2021</t>
        </is>
      </c>
      <c r="D1" s="2" t="inlineStr">
        <is>
          <t>Dec. 31, 2020</t>
        </is>
      </c>
      <c r="E1" s="2" t="inlineStr">
        <is>
          <t>Dec. 31, 2019</t>
        </is>
      </c>
      <c r="F1" s="2" t="inlineStr">
        <is>
          <t>Dec. 18, 2019</t>
        </is>
      </c>
    </row>
    <row r="2">
      <c r="A2" s="3" t="inlineStr">
        <is>
          <t>Class Of Stock [Line Items]</t>
        </is>
      </c>
    </row>
    <row r="3">
      <c r="A3" s="4" t="inlineStr">
        <is>
          <t>Common stock, shares authorized</t>
        </is>
      </c>
      <c r="C3" s="6" t="n">
        <v>200000000</v>
      </c>
      <c r="D3" s="6" t="n">
        <v>200000000</v>
      </c>
      <c r="E3" s="6" t="n">
        <v>200000000</v>
      </c>
    </row>
    <row r="4">
      <c r="A4" s="4" t="inlineStr">
        <is>
          <t>Common stock, par value</t>
        </is>
      </c>
      <c r="C4" s="7" t="n">
        <v>0.0001</v>
      </c>
      <c r="D4" s="7" t="n">
        <v>0.0001</v>
      </c>
      <c r="E4" s="7" t="n">
        <v>0.0001</v>
      </c>
    </row>
    <row r="5">
      <c r="A5" s="4" t="inlineStr">
        <is>
          <t>Preferred stock, shares authorized</t>
        </is>
      </c>
      <c r="C5" s="6" t="n">
        <v>1000000</v>
      </c>
      <c r="D5" s="6" t="n">
        <v>1000000</v>
      </c>
      <c r="E5" s="6" t="n">
        <v>1000000</v>
      </c>
    </row>
    <row r="6">
      <c r="A6" s="4" t="inlineStr">
        <is>
          <t>Preferred Stock, per share</t>
        </is>
      </c>
      <c r="C6" s="7" t="n">
        <v>0.0001</v>
      </c>
      <c r="D6" s="7" t="n">
        <v>0.0001</v>
      </c>
      <c r="E6" s="7" t="n">
        <v>0.0001</v>
      </c>
    </row>
    <row r="7">
      <c r="A7" s="4" t="inlineStr">
        <is>
          <t>Common stock, voting rights</t>
        </is>
      </c>
      <c r="C7" s="4" t="inlineStr">
        <is>
          <t>one vote for each share</t>
        </is>
      </c>
      <c r="D7" s="4" t="inlineStr">
        <is>
          <t>one vote for each share</t>
        </is>
      </c>
    </row>
    <row r="8">
      <c r="A8" s="4" t="inlineStr">
        <is>
          <t>Common stock, shares issued</t>
        </is>
      </c>
      <c r="D8" s="6" t="n">
        <v>0</v>
      </c>
      <c r="E8" s="6" t="n">
        <v>172350</v>
      </c>
    </row>
    <row r="9">
      <c r="A9" s="4" t="inlineStr">
        <is>
          <t>Price per share</t>
        </is>
      </c>
      <c r="D9" s="8" t="n">
        <v>11.5</v>
      </c>
    </row>
    <row r="10">
      <c r="A10" s="4" t="inlineStr">
        <is>
          <t>Closing sale price of company's common stock</t>
        </is>
      </c>
      <c r="C10" s="8" t="n">
        <v>8.050000000000001</v>
      </c>
      <c r="D10" s="8" t="n">
        <v>8.050000000000001</v>
      </c>
    </row>
    <row r="11">
      <c r="A11" s="4" t="inlineStr">
        <is>
          <t>Common Stock [Member]</t>
        </is>
      </c>
    </row>
    <row r="12">
      <c r="A12" s="3" t="inlineStr">
        <is>
          <t>Class Of Stock [Line Items]</t>
        </is>
      </c>
    </row>
    <row r="13">
      <c r="A13" s="4" t="inlineStr">
        <is>
          <t>Common stock, shares issued</t>
        </is>
      </c>
      <c r="E13" s="6" t="n">
        <v>172350</v>
      </c>
    </row>
    <row r="14">
      <c r="A14" s="4" t="inlineStr">
        <is>
          <t>Pivotal Acquisition Corp. [Member]</t>
        </is>
      </c>
    </row>
    <row r="15">
      <c r="A15" s="3" t="inlineStr">
        <is>
          <t>Class Of Stock [Line Items]</t>
        </is>
      </c>
    </row>
    <row r="16">
      <c r="A16" s="4" t="inlineStr">
        <is>
          <t>Warrants outstanding</t>
        </is>
      </c>
      <c r="B16" s="6" t="n">
        <v>29500000</v>
      </c>
    </row>
    <row r="17">
      <c r="A17" s="4" t="inlineStr">
        <is>
          <t>Price per share</t>
        </is>
      </c>
      <c r="B17" s="8" t="n">
        <v>11.5</v>
      </c>
      <c r="C17" s="8" t="n">
        <v>11.5</v>
      </c>
      <c r="F17" s="8" t="n">
        <v>11.5</v>
      </c>
    </row>
    <row r="18">
      <c r="A18" s="4" t="inlineStr">
        <is>
          <t>Warrants expiration date</t>
        </is>
      </c>
      <c r="B18" s="4" t="inlineStr">
        <is>
          <t>Dec. 19,
		2024</t>
        </is>
      </c>
      <c r="C18" s="4" t="inlineStr">
        <is>
          <t>Dec. 19,
		2024</t>
        </is>
      </c>
    </row>
    <row r="19">
      <c r="A19" s="4" t="inlineStr">
        <is>
          <t>Sale price of common stock</t>
        </is>
      </c>
      <c r="B19" s="5" t="n">
        <v>18</v>
      </c>
      <c r="C19" s="5" t="n">
        <v>18</v>
      </c>
    </row>
    <row r="20">
      <c r="A20" s="4" t="inlineStr">
        <is>
          <t>Number of business days</t>
        </is>
      </c>
      <c r="B20" s="4" t="inlineStr">
        <is>
          <t>3 days</t>
        </is>
      </c>
      <c r="C20" s="4" t="inlineStr">
        <is>
          <t>3 days</t>
        </is>
      </c>
    </row>
    <row r="21">
      <c r="A21" s="4" t="inlineStr">
        <is>
          <t>Recapitalization transaction (in shares)</t>
        </is>
      </c>
      <c r="B21" s="6" t="n">
        <v>34800000</v>
      </c>
    </row>
    <row r="22">
      <c r="A22" s="4" t="inlineStr">
        <is>
          <t>Description of warrants</t>
        </is>
      </c>
      <c r="B22" s="4" t="inlineStr">
        <is>
          <t>Each warrant entitles the holder to purchase one share of common stock for $11.50 per share. If held by the initial purchaser of the Private Warrant or certain permitted transferees, the purchase can occur on a cashless basis. The warrants will expire on December 19, 2024 or earlier upon redemption or liquidation.</t>
        </is>
      </c>
      <c r="C22" s="4" t="inlineStr">
        <is>
          <t>Each Warrant entitles the holder to purchase one share of Common Stock for $11.50 per share. Private Warrants held by the initial purchaser of the Private Warrant or certain permitted transferees may be exercised on a cashless basis. The Warrants will expire on December 19, 2024 or earlier upon redemption or liquidation.</t>
        </is>
      </c>
    </row>
    <row r="23">
      <c r="A23" s="4" t="inlineStr">
        <is>
          <t>Pivotal Acquisition Corp. [Member] | Minimum [Member]</t>
        </is>
      </c>
    </row>
    <row r="24">
      <c r="A24" s="3" t="inlineStr">
        <is>
          <t>Class Of Stock [Line Items]</t>
        </is>
      </c>
    </row>
    <row r="25">
      <c r="A25" s="4" t="inlineStr">
        <is>
          <t>Number of trading days</t>
        </is>
      </c>
      <c r="B25" s="4" t="inlineStr">
        <is>
          <t>20 days</t>
        </is>
      </c>
      <c r="C25" s="4" t="inlineStr">
        <is>
          <t>20 days</t>
        </is>
      </c>
    </row>
    <row r="26">
      <c r="A26" s="4" t="inlineStr">
        <is>
          <t>Pivotal Acquisition Corp. [Member] | Maximum [Member]</t>
        </is>
      </c>
    </row>
    <row r="27">
      <c r="A27" s="3" t="inlineStr">
        <is>
          <t>Class Of Stock [Line Items]</t>
        </is>
      </c>
    </row>
    <row r="28">
      <c r="A28" s="4" t="inlineStr">
        <is>
          <t>Number of trading days</t>
        </is>
      </c>
      <c r="B28" s="4" t="inlineStr">
        <is>
          <t>30 days</t>
        </is>
      </c>
      <c r="C28" s="4" t="inlineStr">
        <is>
          <t>30 days</t>
        </is>
      </c>
    </row>
    <row r="29">
      <c r="A29" s="4" t="inlineStr">
        <is>
          <t>Pivotal Acquisition Corp. [Member] | Common Stock [Member]</t>
        </is>
      </c>
    </row>
    <row r="30">
      <c r="A30" s="3" t="inlineStr">
        <is>
          <t>Class Of Stock [Line Items]</t>
        </is>
      </c>
    </row>
    <row r="31">
      <c r="A31" s="4" t="inlineStr">
        <is>
          <t>Number of securities eligible for each warrant</t>
        </is>
      </c>
      <c r="B31" s="6" t="n">
        <v>1</v>
      </c>
      <c r="C31" s="6" t="n">
        <v>1</v>
      </c>
    </row>
    <row r="32">
      <c r="A32" s="4" t="inlineStr">
        <is>
          <t>Pivotal Acquisition Holdings LLC [Member]</t>
        </is>
      </c>
    </row>
    <row r="33">
      <c r="A33" s="3" t="inlineStr">
        <is>
          <t>Class Of Stock [Line Items]</t>
        </is>
      </c>
    </row>
    <row r="34">
      <c r="A34" s="4" t="inlineStr">
        <is>
          <t>Recapitalization transaction (in shares)</t>
        </is>
      </c>
      <c r="B34" s="6" t="n">
        <v>550000</v>
      </c>
      <c r="C34" s="6" t="n">
        <v>550000</v>
      </c>
    </row>
    <row r="35">
      <c r="A35" s="4" t="inlineStr">
        <is>
          <t>Number of consecutive trading days</t>
        </is>
      </c>
      <c r="B35" s="4" t="inlineStr">
        <is>
          <t>20 days</t>
        </is>
      </c>
      <c r="C35" s="4" t="inlineStr">
        <is>
          <t>20 days</t>
        </is>
      </c>
    </row>
    <row r="36">
      <c r="A36" s="4" t="inlineStr">
        <is>
          <t>Reverse merger transaction, sale of common stock description</t>
        </is>
      </c>
      <c r="B36" s="4" t="inlineStr">
        <is>
          <t>On December 19, 2019, in connection with the consummation of the reverse merger transaction, 550,000 shares of common stock held by Pivotal Acquisition Holdings LLC are subject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will be forfeited to the Company for no consideration. These shares are reported as outstanding in our financial statements</t>
        </is>
      </c>
      <c r="C36" s="4" t="inlineStr">
        <is>
          <t>On the Closing Date, in connection with the consummation of the Business Combination, 550,000 shares of Common Stock held by Pivotal Acquisition Holdings LLC were subjected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of Common Stock will be forfeited to the Company for no consideration. These shares are reported as outstanding in the Company’s financial statements.</t>
        </is>
      </c>
    </row>
    <row r="37">
      <c r="A37" s="4" t="inlineStr">
        <is>
          <t>Closing stock price period</t>
        </is>
      </c>
      <c r="B37" s="4" t="inlineStr">
        <is>
          <t>5 years</t>
        </is>
      </c>
      <c r="C37" s="4" t="inlineStr">
        <is>
          <t>5 years</t>
        </is>
      </c>
    </row>
    <row r="38">
      <c r="A38" s="4" t="inlineStr">
        <is>
          <t>Forfeited amount</t>
        </is>
      </c>
      <c r="B38" s="5" t="n">
        <v>0</v>
      </c>
      <c r="C38" s="5" t="n">
        <v>0</v>
      </c>
    </row>
    <row r="39">
      <c r="A39" s="4" t="inlineStr">
        <is>
          <t>Pivotal Acquisition Holdings LLC [Member] | Minimum [Member]</t>
        </is>
      </c>
    </row>
    <row r="40">
      <c r="A40" s="3" t="inlineStr">
        <is>
          <t>Class Of Stock [Line Items]</t>
        </is>
      </c>
    </row>
    <row r="41">
      <c r="A41" s="4" t="inlineStr">
        <is>
          <t>Closing sale price of company's common stock</t>
        </is>
      </c>
      <c r="B41" s="5" t="n">
        <v>15</v>
      </c>
      <c r="C41" s="5" t="n">
        <v>15</v>
      </c>
    </row>
    <row r="42">
      <c r="A42" s="4" t="inlineStr">
        <is>
          <t>Pivotal Acquisition Holdings LLC [Member] | Maximum [Member]</t>
        </is>
      </c>
    </row>
    <row r="43">
      <c r="A43" s="3" t="inlineStr">
        <is>
          <t>Class Of Stock [Line Items]</t>
        </is>
      </c>
    </row>
    <row r="44">
      <c r="A44" s="4" t="inlineStr">
        <is>
          <t>Closing sale price of company's common stock</t>
        </is>
      </c>
      <c r="B44" s="5" t="n">
        <v>15</v>
      </c>
      <c r="C44" s="5" t="n">
        <v>15</v>
      </c>
    </row>
    <row r="45">
      <c r="A45" s="4" t="inlineStr">
        <is>
          <t>Public Warrants [Member] | Pivotal Acquisition Corp. [Member]</t>
        </is>
      </c>
    </row>
    <row r="46">
      <c r="A46" s="3" t="inlineStr">
        <is>
          <t>Class Of Stock [Line Items]</t>
        </is>
      </c>
    </row>
    <row r="47">
      <c r="A47" s="4" t="inlineStr">
        <is>
          <t>Warrants outstanding</t>
        </is>
      </c>
      <c r="B47" s="6" t="n">
        <v>23000000</v>
      </c>
      <c r="C47" s="6" t="n">
        <v>23000000</v>
      </c>
    </row>
    <row r="48">
      <c r="A48" s="4" t="inlineStr">
        <is>
          <t>Price per share</t>
        </is>
      </c>
      <c r="B48" s="8" t="n">
        <v>0.01</v>
      </c>
      <c r="C48" s="8" t="n">
        <v>0.01</v>
      </c>
    </row>
    <row r="49">
      <c r="A49" s="4" t="inlineStr">
        <is>
          <t>Public Warrants [Member] | Pivotal Acquisition Corp. [Member] | Maximum [Member]</t>
        </is>
      </c>
    </row>
    <row r="50">
      <c r="A50" s="3" t="inlineStr">
        <is>
          <t>Class Of Stock [Line Items]</t>
        </is>
      </c>
    </row>
    <row r="51">
      <c r="A51" s="4" t="inlineStr">
        <is>
          <t>Minimum prior written notice period</t>
        </is>
      </c>
      <c r="B51" s="4" t="inlineStr">
        <is>
          <t>30 days</t>
        </is>
      </c>
      <c r="C51" s="4" t="inlineStr">
        <is>
          <t>30 days</t>
        </is>
      </c>
    </row>
    <row r="52">
      <c r="A52" s="4" t="inlineStr">
        <is>
          <t>Private Warrants [Member] | Pivotal Acquisition Corp. [Member]</t>
        </is>
      </c>
    </row>
    <row r="53">
      <c r="A53" s="3" t="inlineStr">
        <is>
          <t>Class Of Stock [Line Items]</t>
        </is>
      </c>
    </row>
    <row r="54">
      <c r="A54" s="4" t="inlineStr">
        <is>
          <t>Warrants outstanding</t>
        </is>
      </c>
      <c r="B54" s="6" t="n">
        <v>4585281</v>
      </c>
      <c r="C54" s="6" t="n">
        <v>6350000</v>
      </c>
    </row>
    <row r="55">
      <c r="A55" s="4" t="inlineStr">
        <is>
          <t>Debenture Holder Warrants [Member] | Pivotal Acquisition Corp. [Member]</t>
        </is>
      </c>
    </row>
    <row r="56">
      <c r="A56" s="3" t="inlineStr">
        <is>
          <t>Class Of Stock [Line Items]</t>
        </is>
      </c>
    </row>
    <row r="57">
      <c r="A57" s="4" t="inlineStr">
        <is>
          <t>Warrants outstanding</t>
        </is>
      </c>
      <c r="B57" s="6" t="n">
        <v>17647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Loss per share - Summary of Basic and Diluted Earnings (Loss) Per Share (Detail)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Basic and diluted loss per share:</t>
        </is>
      </c>
    </row>
    <row r="4">
      <c r="A4" s="4" t="inlineStr">
        <is>
          <t>Net loss</t>
        </is>
      </c>
      <c r="B4" s="5" t="n">
        <v>-29531</v>
      </c>
      <c r="C4" s="5" t="n">
        <v>-8865</v>
      </c>
      <c r="D4" s="5" t="n">
        <v>-14856</v>
      </c>
      <c r="E4" s="5" t="n">
        <v>-12707</v>
      </c>
      <c r="F4" s="5" t="n">
        <v>-14918</v>
      </c>
      <c r="G4" s="5" t="n">
        <v>-12526</v>
      </c>
      <c r="H4" s="5" t="n">
        <v>-53252</v>
      </c>
      <c r="I4" s="5" t="n">
        <v>-40151</v>
      </c>
      <c r="J4" s="5" t="n">
        <v>-49926</v>
      </c>
      <c r="K4" s="5" t="n">
        <v>-54014</v>
      </c>
    </row>
    <row r="5">
      <c r="A5" s="4" t="inlineStr">
        <is>
          <t>Weighted average common shares outstanding - basic</t>
        </is>
      </c>
      <c r="J5" s="6" t="n">
        <v>42529017</v>
      </c>
      <c r="K5" s="6" t="n">
        <v>42529017</v>
      </c>
    </row>
    <row r="6">
      <c r="A6" s="4" t="inlineStr">
        <is>
          <t>Weighted average common shares outstanding - diluted</t>
        </is>
      </c>
      <c r="J6" s="6" t="n">
        <v>42529017</v>
      </c>
      <c r="K6" s="6" t="n">
        <v>42529017</v>
      </c>
    </row>
    <row r="7">
      <c r="A7" s="4" t="inlineStr">
        <is>
          <t>Basic loss per share</t>
        </is>
      </c>
      <c r="J7" s="8" t="n">
        <v>-1.17</v>
      </c>
      <c r="K7" s="8" t="n">
        <v>-1.27</v>
      </c>
    </row>
    <row r="8">
      <c r="A8" s="4" t="inlineStr">
        <is>
          <t>Diluted loss per share</t>
        </is>
      </c>
      <c r="J8" s="8" t="n">
        <v>-1.17</v>
      </c>
      <c r="K8" s="8" t="n">
        <v>-1.27</v>
      </c>
    </row>
    <row r="9">
      <c r="A9" s="4" t="inlineStr">
        <is>
          <t>Common share equivalents excluded due to anti-dilutive effect</t>
        </is>
      </c>
      <c r="J9" s="6" t="n">
        <v>3788388</v>
      </c>
    </row>
  </sheetData>
  <mergeCells count="4">
    <mergeCell ref="A1:A2"/>
    <mergeCell ref="B1:G1"/>
    <mergeCell ref="H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Income Tax Expense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t>
        </is>
      </c>
    </row>
    <row r="4">
      <c r="A4" s="4" t="inlineStr">
        <is>
          <t>Federal</t>
        </is>
      </c>
      <c r="F4" s="5" t="n">
        <v>-712</v>
      </c>
      <c r="G4" s="5" t="n">
        <v>-37</v>
      </c>
    </row>
    <row r="5">
      <c r="A5" s="4" t="inlineStr">
        <is>
          <t>State</t>
        </is>
      </c>
      <c r="F5" s="6" t="n">
        <v>73</v>
      </c>
      <c r="G5" s="6" t="n">
        <v>61</v>
      </c>
    </row>
    <row r="6">
      <c r="A6" s="4" t="inlineStr">
        <is>
          <t>Foreign</t>
        </is>
      </c>
      <c r="F6" s="6" t="n">
        <v>729</v>
      </c>
      <c r="G6" s="6" t="n">
        <v>447</v>
      </c>
    </row>
    <row r="7">
      <c r="A7" s="3" t="inlineStr">
        <is>
          <t>Deferred</t>
        </is>
      </c>
    </row>
    <row r="8">
      <c r="A8" s="4" t="inlineStr">
        <is>
          <t>Federal</t>
        </is>
      </c>
      <c r="F8" s="6" t="n">
        <v>334</v>
      </c>
      <c r="G8" s="6" t="n">
        <v>332</v>
      </c>
    </row>
    <row r="9">
      <c r="A9" s="4" t="inlineStr">
        <is>
          <t>State</t>
        </is>
      </c>
      <c r="F9" s="6" t="n">
        <v>806</v>
      </c>
      <c r="G9" s="6" t="n">
        <v>705</v>
      </c>
    </row>
    <row r="10">
      <c r="A10" s="4" t="inlineStr">
        <is>
          <t>Foreign</t>
        </is>
      </c>
      <c r="F10" s="6" t="n">
        <v>-294</v>
      </c>
      <c r="G10" s="6" t="n">
        <v>-789</v>
      </c>
    </row>
    <row r="11">
      <c r="A11" s="4" t="inlineStr">
        <is>
          <t>Total income tax provision</t>
        </is>
      </c>
      <c r="B11" s="5" t="n">
        <v>-969</v>
      </c>
      <c r="C11" s="5" t="n">
        <v>390</v>
      </c>
      <c r="D11" s="5" t="n">
        <v>-97</v>
      </c>
      <c r="E11" s="5" t="n">
        <v>964</v>
      </c>
      <c r="F11" s="5" t="n">
        <v>936</v>
      </c>
      <c r="G11" s="5" t="n">
        <v>719</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Operating Loss Carryforwards [Line Items]</t>
        </is>
      </c>
    </row>
    <row r="4">
      <c r="A4" s="4" t="inlineStr">
        <is>
          <t>Federal corporate income tax rate</t>
        </is>
      </c>
      <c r="F4" s="4" t="inlineStr">
        <is>
          <t>21.00%</t>
        </is>
      </c>
      <c r="G4" s="4" t="inlineStr">
        <is>
          <t>21.00%</t>
        </is>
      </c>
    </row>
    <row r="5">
      <c r="A5" s="4" t="inlineStr">
        <is>
          <t>Tax credit carryforward</t>
        </is>
      </c>
      <c r="F5" s="5" t="n">
        <v>900</v>
      </c>
      <c r="G5" s="5" t="n">
        <v>900</v>
      </c>
    </row>
    <row r="6">
      <c r="A6" s="4" t="inlineStr">
        <is>
          <t>Valuation allowance</t>
        </is>
      </c>
      <c r="F6" s="6" t="n">
        <v>65228</v>
      </c>
      <c r="G6" s="6" t="n">
        <v>51895</v>
      </c>
      <c r="H6" s="5" t="n">
        <v>36595</v>
      </c>
    </row>
    <row r="7">
      <c r="A7" s="4" t="inlineStr">
        <is>
          <t>Foreign subsidiaries undistributed earnings</t>
        </is>
      </c>
      <c r="F7" s="6" t="n">
        <v>13500</v>
      </c>
    </row>
    <row r="8">
      <c r="A8" s="4" t="inlineStr">
        <is>
          <t>Unrecognized tax benefits</t>
        </is>
      </c>
      <c r="F8" s="6" t="n">
        <v>1000</v>
      </c>
      <c r="G8" s="6" t="n">
        <v>0</v>
      </c>
    </row>
    <row r="9">
      <c r="A9" s="4" t="inlineStr">
        <is>
          <t>Effective tax rate</t>
        </is>
      </c>
      <c r="B9" s="4" t="inlineStr">
        <is>
          <t>3.30%</t>
        </is>
      </c>
      <c r="C9" s="4" t="inlineStr">
        <is>
          <t>(3.30%)</t>
        </is>
      </c>
      <c r="D9" s="4" t="inlineStr">
        <is>
          <t>0.20%</t>
        </is>
      </c>
      <c r="E9" s="4" t="inlineStr">
        <is>
          <t>(2.60%)</t>
        </is>
      </c>
    </row>
    <row r="10">
      <c r="A10" s="4" t="inlineStr">
        <is>
          <t>Income tax (benefit) provision</t>
        </is>
      </c>
      <c r="B10" s="5" t="n">
        <v>-969</v>
      </c>
      <c r="C10" s="5" t="n">
        <v>390</v>
      </c>
      <c r="D10" s="5" t="n">
        <v>-97</v>
      </c>
      <c r="E10" s="5" t="n">
        <v>964</v>
      </c>
      <c r="F10" s="5" t="n">
        <v>936</v>
      </c>
      <c r="G10" s="6" t="n">
        <v>719</v>
      </c>
    </row>
    <row r="11">
      <c r="A11" s="4" t="inlineStr">
        <is>
          <t>Minimum [Member]</t>
        </is>
      </c>
    </row>
    <row r="12">
      <c r="A12" s="3" t="inlineStr">
        <is>
          <t>Operating Loss Carryforwards [Line Items]</t>
        </is>
      </c>
    </row>
    <row r="13">
      <c r="A13" s="4" t="inlineStr">
        <is>
          <t>Limitation range for income tax examination year</t>
        </is>
      </c>
      <c r="F13" s="4" t="inlineStr">
        <is>
          <t>1 day</t>
        </is>
      </c>
    </row>
    <row r="14">
      <c r="A14" s="4" t="inlineStr">
        <is>
          <t>Maximum [Member]</t>
        </is>
      </c>
    </row>
    <row r="15">
      <c r="A15" s="3" t="inlineStr">
        <is>
          <t>Operating Loss Carryforwards [Line Items]</t>
        </is>
      </c>
    </row>
    <row r="16">
      <c r="A16" s="4" t="inlineStr">
        <is>
          <t>Limitation range for income tax examination year</t>
        </is>
      </c>
      <c r="F16" s="4" t="inlineStr">
        <is>
          <t>4 years</t>
        </is>
      </c>
    </row>
    <row r="17">
      <c r="A17" s="4" t="inlineStr">
        <is>
          <t>Federal [Member]</t>
        </is>
      </c>
    </row>
    <row r="18">
      <c r="A18" s="3" t="inlineStr">
        <is>
          <t>Operating Loss Carryforwards [Line Items]</t>
        </is>
      </c>
    </row>
    <row r="19">
      <c r="A19" s="4" t="inlineStr">
        <is>
          <t>Net operating loss carryforwards</t>
        </is>
      </c>
      <c r="F19" s="5" t="n">
        <v>32100</v>
      </c>
      <c r="G19" s="6" t="n">
        <v>31000</v>
      </c>
    </row>
    <row r="20">
      <c r="A20" s="4" t="inlineStr">
        <is>
          <t>Federal [Member] | Expire Till 2024 [Member]</t>
        </is>
      </c>
    </row>
    <row r="21">
      <c r="A21" s="3" t="inlineStr">
        <is>
          <t>Operating Loss Carryforwards [Line Items]</t>
        </is>
      </c>
    </row>
    <row r="22">
      <c r="A22" s="4" t="inlineStr">
        <is>
          <t>Net operating loss carryforwards</t>
        </is>
      </c>
      <c r="F22" s="6" t="n">
        <v>7800</v>
      </c>
    </row>
    <row r="23">
      <c r="A23" s="4" t="inlineStr">
        <is>
          <t>Federal [Member] | Expire Till 2035 [Member]</t>
        </is>
      </c>
    </row>
    <row r="24">
      <c r="A24" s="3" t="inlineStr">
        <is>
          <t>Operating Loss Carryforwards [Line Items]</t>
        </is>
      </c>
    </row>
    <row r="25">
      <c r="A25" s="4" t="inlineStr">
        <is>
          <t>Net operating loss carryforwards</t>
        </is>
      </c>
      <c r="F25" s="6" t="n">
        <v>16500</v>
      </c>
    </row>
    <row r="26">
      <c r="A26" s="4" t="inlineStr">
        <is>
          <t>Federal [Member] | No Expiration [Member]</t>
        </is>
      </c>
    </row>
    <row r="27">
      <c r="A27" s="3" t="inlineStr">
        <is>
          <t>Operating Loss Carryforwards [Line Items]</t>
        </is>
      </c>
    </row>
    <row r="28">
      <c r="A28" s="4" t="inlineStr">
        <is>
          <t>Net operating loss carryforwards</t>
        </is>
      </c>
      <c r="F28" s="6" t="n">
        <v>7800</v>
      </c>
    </row>
    <row r="29">
      <c r="A29" s="4" t="inlineStr">
        <is>
          <t>State and Local Jurisdiction [Member]</t>
        </is>
      </c>
    </row>
    <row r="30">
      <c r="A30" s="3" t="inlineStr">
        <is>
          <t>Operating Loss Carryforwards [Line Items]</t>
        </is>
      </c>
    </row>
    <row r="31">
      <c r="A31" s="4" t="inlineStr">
        <is>
          <t>Net operating loss carryforwards</t>
        </is>
      </c>
      <c r="F31" s="6" t="n">
        <v>6700</v>
      </c>
      <c r="G31" s="6" t="n">
        <v>6500</v>
      </c>
    </row>
    <row r="32">
      <c r="A32" s="4" t="inlineStr">
        <is>
          <t>Changes in valuation allowance</t>
        </is>
      </c>
      <c r="F32" s="6" t="n">
        <v>3800</v>
      </c>
    </row>
    <row r="33">
      <c r="A33" s="4" t="inlineStr">
        <is>
          <t>Changes in uncertain tax positions</t>
        </is>
      </c>
      <c r="F33" s="6" t="n">
        <v>400</v>
      </c>
    </row>
    <row r="34">
      <c r="A34" s="4" t="inlineStr">
        <is>
          <t>Income tax (benefit) provision</t>
        </is>
      </c>
      <c r="B34" s="5" t="n">
        <v>1000</v>
      </c>
      <c r="C34" s="5" t="n">
        <v>400</v>
      </c>
      <c r="D34" s="5" t="n">
        <v>100</v>
      </c>
      <c r="E34" s="5" t="n">
        <v>1000</v>
      </c>
    </row>
    <row r="35">
      <c r="A35" s="4" t="inlineStr">
        <is>
          <t>Foreign [Member]</t>
        </is>
      </c>
    </row>
    <row r="36">
      <c r="A36" s="3" t="inlineStr">
        <is>
          <t>Operating Loss Carryforwards [Line Items]</t>
        </is>
      </c>
    </row>
    <row r="37">
      <c r="A37" s="4" t="inlineStr">
        <is>
          <t>Net operating loss carryforwards</t>
        </is>
      </c>
      <c r="F37" s="6" t="n">
        <v>3100</v>
      </c>
      <c r="G37" s="5" t="n">
        <v>2900</v>
      </c>
    </row>
    <row r="38">
      <c r="A38" s="4" t="inlineStr">
        <is>
          <t>Federal And Foreign Tax [Member]</t>
        </is>
      </c>
    </row>
    <row r="39">
      <c r="A39" s="3" t="inlineStr">
        <is>
          <t>Operating Loss Carryforwards [Line Items]</t>
        </is>
      </c>
    </row>
    <row r="40">
      <c r="A40" s="4" t="inlineStr">
        <is>
          <t>Changes in valuation allowance</t>
        </is>
      </c>
      <c r="F40" s="6" t="n">
        <v>9600</v>
      </c>
    </row>
    <row r="41">
      <c r="A41" s="4" t="inlineStr">
        <is>
          <t>Changes in uncertain tax positions</t>
        </is>
      </c>
      <c r="F41" s="5" t="n">
        <v>60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usiness and Summary of Significant Accounting Polici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 business and summary of significant accounting policies</t>
        </is>
      </c>
      <c r="B4" s="4" t="inlineStr">
        <is>
          <t xml:space="preserve">Note 1 – Organization, business and summary of significant accounting policies Organization KLDiscovery Inc. (the “Company,” “we” or “us”) is a leading global provider of electronic discovery, information governance and data recovery technology solutions for corporations, law firms, government agencies and individual consumers. We provide technology solutions to help our clients solve complex data challenges. The Company’s headquarters are located in McLean, Virginia. The Company has 32 locations in 19 countries, as well as 9 data centers and 17 data recovery labs globall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the “Closing Date”), Pivotal acquired the outstanding shares of LD Topco, Inc. via a reverse capitalization (the “Business Combination”) and was renamed KLDiscovery Inc. 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of its subsidiaries. All significant intercompany accounts and transactions have been eliminated upon consolidation. The accompanying consolidated financial statements should be read in conjunction with the financial and risk factor information included in our Annual Report Form on 10-K 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including the fair value of Private Warrants (as defined in Note 3), the recoverability and useful lives of property and equipment, intangible assets, and other long-lived assets, the evaluation of goodwill for impairment, the valuation and realization of deferred income taxes, the fair value of the Company’s common stock, $0.0001 par value per share (the “Common Stock”), stock option awards, and acquisition-related contingent consideration. Segments, concentration of credit risk and major customers The Company operates in one business segment, providing technology solutions for corporations, law firms, government agencies and individual consumer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three and nine months ended September 30, 2021 and 2020, the Company did not have a single customer that represented more than five percent of its consolidated revenues or accounts receivable. The Company believes that the geographic and industry diversity of the Company’s customer base throughout the U.S. and internationally minimizes the risk of incurring material losses due to concentrations of credit risk. Foreign currency Results of operations for the Company’s non-U.S. Transaction gains and losses arising from currency exchange rate fluctuations on transactions denominated in a currency other than the local functional currency are included in “Other (income) expense” in the Company’s Condensed Consolidated Statements of Comprehensive Loss. Such transaction gains and losses may be realized or unrealized depending upon whether the transaction settled during the period or remains outstanding at the balance sheet date. Cash and cash equivalents The Company considers all short-term, highly liquid investments that are readily convertible to cash with an original maturity of three months or less when purchased to be cash equivalents. Accounts receivable Accounts receivable are recorded at original invoice amounts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by Company management during its monthly accounts receivable aging review. Recoveries of trade accounts receivable previously written off are recorded when received. Computer software, property and equipment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is depreciated using the straight-line method over the lease term. Depreciation expense totaled $2.8 million and $4.3 million for the three months ended September 30, 2021 and 2020, respectively, and includes amortization of assets recorded under capital leases. Depreciation expense totaled $8.4 million and $12.8 million for the nine months ended September 30, 2021 and 2020, respectively. Internal-use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amortized over the estimated useful life of the underlying project on a straight-line basis. The Company’s estimated useful life of capitalized software costs varies between three Capitalized software costs are reflected as part of “Intangible assets, net” in the Company’s Condensed Consolidated Balance Sheets and totaled $20.9 million and $18.5 million, net of accumulated amortization, as of September 30, 2021 and December 31, 2020, respectively. 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In Q3, we negotiated the termination of our use of our license for the Kroll Ontrack and Kroll Discovery tradenames and executed the final agreements in October 2021. This significant change was a triggering event which resulted in an evaluation of impairment of our Kroll Ontrack and Kroll Discovery tradenames capitalized as part of our 2016 Kroll Ontrack acquisition. As a result, the Company recognized an impairment loss of $22.5 million in the third quarter of 2021, which was included in Impairment of intangible assets in the Company’s Condensed Consolidated Statements of Comprehensive Loss. Amortization expense totaled $7.1 million and $7.9 million for the three months ended September 30, 2021 and 2020, respectively; $2.3 million and $3.0 million of which was classified as part of the “Cost of revenues” line in the Company’s Condensed Consolidated Statements of Comprehensive Loss. Amortization expense totaled $21.0 million and $23.2 million for the nine months ended September 30, 2021 and 2020, respectively; $6.8 million and $8.9 million of which was classified as part of the “Cost of revenues” line in the Company’s Condensed Consolidated Statements of Comprehensive Loss. Goodwill Goodwill represents the excess of the total consideration paid over identified intangible and tangible assets of the Company and its acquisitions. The Company tests its goodwill for impairment at the reporting unit level annually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2020 testing date, the Company determined there is one reporting unit. The Company considered the COVID-19 COVID-19 COVID-19 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are presented in the Condensed Consolidated Balance Sheets as a direct deduction from the carrying amount of the debt liability, consistent with debt discounts or premiums. Revenue recognition Revenues are recognized when the Company satisfies a performance obligation by transferring goods or services promised in a contract to a customer, in an amount that reflects the consideration that the Company expects to receive in exchange for those services. Performance obligations in the Company’s contracts represent distinct or separate service streams that are provided to its customers. The Company evaluates its revenue contracts with customers based on the five-step model under Accounting Standard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We provide Legal Technology services to our clients through several technology solutions including Nebula Ecosystem (“Nebula”) our internally developed end-to-end The following table summarizes revenue from contracts with customers for the three and nine months ended September 30, 2021 (in thousands):
2021 Q3 2020 Q3
Consolidated Technology Nebula Consolidated Technology Nebula
Legal technology $ 70,323 $ 63,261 $ 7,062 $ 62,036 $ 57,769 $ 4,267
Data recovery 10,799 10,799 — 10,265 10,265 —
Total revenue $ 81,122 $ 74,060 $ 7,062 $ 72,301 $ 68,034 $ 4,267
2021 September YTD 2020 September YTD
Consolidated Technology Nebula Consolidated Technology Nebula
Legal technology $ 204,760 $ 185,454 $ 19,306 $ 183,903 $ 170,240 $ 13,663
Data recovery 33,462 33,462 — 31,050 31,050 —
Total revenue $ 238,222 $ 218,916 $ 19,306 $ 214,953 $ 201,290 $ 13,663
Performance Obligations and Timing of Revenue Recognition The Company primarily sells solution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our expansive suite of technology solutions, such as our end-to-end
(2) Data recovery solutions, which provides data restoration, data erasure and data management services. The Company generates the majority of its revenues by providing Legal Technology solutions to our clients. Most of the Company’s eDiscovery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The Company recognizes revenues for these arrangements utilizing a right-to-invoice Certain of the Company’s eDiscovery contracts are subscription-based, fixed fee arrangements, which have tiered pricing based on the quantity of data hosted. For a fixed monthly fee, the Company’s clients receive a variety of optional eDiscovery solutions, which are included in addition to the data hosting. The Company recognizes revenues for these arrangements based on predetermined monthly fees as determined in its contractual agreements, utilizing a right-to-invoice Other eDiscovery agreements are time and material arrangements that require the client to pay us based on the number of hours worked at contractually agreed-upon rates. The Company recognizes revenues for these arrangements based on hours incurred and contracted rates utilizing a right-to-invoice Data recovery engagements are mainly fixed fee arrangements requiring the client to pay a pre-established Data erasure engagements are also fixed fee arrangements for which revenue is recognized at a point in time when the certificate of erasure is sent to the customer. The Company offers term license subscriptions to Ontrack PowerControls software to customers with on-premises Net loss per common share Basic net loss per common share is determined by dividing net loss by the weighted average number of common shares outstanding during the period. Diluted net loss per common share is determined by dividing net loss by the weighted average number of common shares outstanding during the period, plus the dilutive effect of common stock equivalents, including stock options and restricted stock units. Common Stock and common stock equivalents included in the computation represent shares issuable upon assumed exercise of outstanding stock options and release of restricted shares, except when the effect of their inclusion would be antidilutive. </t>
        </is>
      </c>
      <c r="C4" s="4" t="inlineStr">
        <is>
          <t>Note 1 – Organization, business and summary of significant accounting policies Organization KLDiscovery Inc., (the “Company”) provides technology-based litigation support solutions and services including computer e-discover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Pivotal acquired of the outstanding shares of LD Topco, Inc. via a reverse capitalization (the “Business Combination”) and was renamed KLDiscovery Inc. 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its subsidiaries. All significant intercompany accounts and transactions have been eliminated upon consolidation. The Business Combination was accounted for as a reverse recapitalization (the “Recapitalization Transaction”) in accordance with Accounting Standard Codification (“ASC”) 805, Business Combinations
• LD Topco, Inc.’s operations comprise the ongoing operations of the combined entity;
• The officers of the newly combined company consist of LD Topco, Inc.’s executives, including the Chief Executive Officer, Chief Financial Officer and General Counsel; and,
• The former shareholders of LD Topco, Inc. own a majority voting interest in the combined entity. As a result of LD Topco, Inc. being the accounting acquirer, the financial reports filed with the SEC by the Company subsequent to the Business Combination are prepared “as if” LD Topco, Inc. is the predecessor and legal successor to the Company. The historical operations of LD Topco, Inc. are deemed to be those of the Company. Thus, the financial statements included in this report reflect (i) the historical operating results of LD Topco, Inc. prior to the Business Combination; (ii) the combined results of the Company and LD Topco, Inc. following the Business Combination on December 19, 2019; (iii) the assets and liabilities of LD Topco, Inc. at their historical cost; and (iv) KLDiscovery Inc.’s equity structure for all periods presented. The recapitalization of the number of shares of common stock attributable to the purchase of LD Topco, Inc. in connection with the Business Combination is reflected retroactively to January 1, 2018 and has been utilized for calculating earnings per share in all prior periods presented. No step-up 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the recoverability and useful lives of property and equipment, intangible assets, and other long-lived assets, the impairment of goodwill, the valuation and realization of deferred income taxes, the fair value of the Company’s common stock and stock option awards, and acquisition-related contingent consideration. Segments, concentration of credit risk and major customers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years ended December 31, 2020 and 2019, the Company did not have a single customer that represents more than five percent (5%) or more of its consolidated revenues or accounts receivable. The Company believes that the geographic and industry diversity of the Company’s customer base throughout the U.S. and internationally minimizes the risk of incurring material losses due to concentrations of credit risk. The Company’s foreign revenues, principally from businesses in the UK and Germany, totaled approximately $57.0 million in 2020 and $69.8 million in 2019. The Company’s long-lived assets in foreign countries, principally in the UK and Germany, totaled approximately $26.3 million at December 31, 2020 and $21.8 million at December 31, 2019. Foreign currency Results of operations for the Company’s non-U.S. Transaction gains and losses arising from currency exchange rate fluctuations on transactions denominated in a currency other than the local functional currency are included in “Other expense” on the Company’s Consolidated Statements of Comprehensive Loss. Such transaction gains and losses may be realized or unrealized depending upon whether the transaction settled during the period or remains outstanding at the balance sheet date. Cash and cash equivalents The Company considers all highly liquid financial instruments with an original maturity of three months or less when purchased to be cash equivalents. Accounts receivable Accounts receivable are recorded at original invoice amount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Recoveries of trade accounts receivable previously written off are recorded when received. A rollforward of the allowance for doubtful accounts is presented below (in thousands):
Balance at December 31, 2018 $ 5,564
Charged to/reversed from expense 3,104
Charged to/from other accounts —
Deductions (write offs) (1,182 )
Balance at December 31, 2019 $ 7,486
Charged to/reversed from expense 4,088
Charged to/from other accounts 283
Deductions (write offs) (3,344 )
Balance at December 31, 2020 $ 8,513
Fixed Assets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are depreciated using the straight-line method over the lease term. Depreciation expense totaled $16.9 million and $18.6 million for the years ended December 31, 2020 and 2019, respectively, and includes amortization of assets recorded under capital leases. Internal-use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depreciated over the estimated useful life of the underlying project on a straight-line basis. The Company’s estimated useful life of capitalized software costs varies between three Capitalized software costs are reflected as part of the “Intangible assets, net line” in the Company’s Consolidated Balance Sheets and totaled $18.5 million and $13.5 million, net of accumulated amortization, as of December 31, 2020 and 2019, respectively. 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No impairment losses were recognized in the accompanying consolidated financial statements. Amortization expense totaled $30.9 million and $31.8 million for the years ended December 31, 2020 and 2019, respectively; $11.8 million and $11.3 million of which was classified as part of the “Cost of revenues” line in the Company’s Consolidated Statements of Comprehensive Loss. The Company allocates the purchase price of an acquisition to the tangible and intangible assets acquired and liabilities assumed based on their estimated fair values at the acquisition date. The Company recognizes as goodwill the amount by which the purchase price of an acquired entity exceeds the net of the fair values assigned to the assets acquired and liabilities assumed. In determining the fair values of assets acquired and liabilities assumed, the Company uses various recognized valuation methods including the income and market approaches. Further, the Company makes assumptions within certain valuation techniques, including discount rates, royalty rates, and the amount and timing of future cash flows. The Company records the net assets and results of operations of an acquired entity in the financial statements from the acquisition date. The Company initially performs these valuations based upon preliminary estimates and assumptions by management or independent valuation specialists under its supervision, where appropriate, and make revisions as estimates and assumptions are finalized. The Company expenses acquisition-related costs as they are incurred. Goodwill Goodwill represents the excess of the total consideration paid over identified intangible and tangible assets of the Company and its acquisition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testing date the Company determined there is one reporting unit. Goodwill impairment exists when the estimated fair value of the reporting unit is less than its carrying value. If impairment exists, the carrying value of the goodwill is reduced by the excess through an impairment charge recorded in the Company’s statements of operations. The process of evaluating the potential impairment of goodwill is subjective and requires significant judgment at many points during the analysis. The fair value of the Company’s reporting unit is estimated using a combination of a discounted cash flow (“DCF”) analysis and market-based valuation methodologies such as comparable public company trading values. Determining fair value requires the exercise of significant judgments, including the amount and timing of expected future cash flows, long-term growth rates, discount rates and relevant comparable public company earnings multiples. The cash flows employed in the DCF analyses are based on the Company’s best estimate of future sales, earnings and cash flows after considering factors such as general market conditions, changes in working capital, long term business plans and recent operating performance. The carrying value of the reporting unit includes the assets and liabilities employed in its operations and goodwill. Accordingly, the Company has not identified any indicators of impairment, nor have any impairment charges been recorded related to goodwill resulting from the annual impairment test. The following table provides a rollforward of the carrying amount of goodwill (in thousands):
Balance at December 31, 2018 $ 394,167
Acquisitions 263
Foreign currency translation 741
Balance at December 31, 2019 395,171
Acquisitions 1,009
Disposal (96 )
Foreign currency translation 3,001
Balance at December 31, 2020 $ 399,085
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is presented in the Consolidated Balance Sheets as a direct deduction from the carrying amount of the debt liability, consistent with debt discounts or premiums. Debt issuance costs related to revolving and unfunded term debt is presented in the Consolidated Balance Sheets within “Other assets.” Revenue recognition Revenues are recognized when the Company satisfies a performance obligation by transferring goods or services promised in a contract to a customer, in an amount that reflects the consideration that the Company expects to receive in exchange for those services. Performance obligations in the Company’s contracts represent distinct or separate service streams that are provided to its customers. The Company evaluates its revenue contracts with customers based on the five-step model under Accounting Standard Codification (“ASC”) 606, Revenue Recognition: (1) identify the contract with the customer; (2) identify the performance obligations in the contract; (3) determine the transaction price; (4) allocate the transaction price to separate performance obligations; and (5) recognize revenues when (or as) each performance obligation is satisfied. We provide Legal Technology services to our clients through several technology solutions including Nebula Ecosystem (“Nebula”) our internally developed end-to-end fully integrated proprietary solution. We also provide Data Recovery solutions. The following table summarizes revenue from contracts with customers for the years ended December 31, 2020 and 2019 (in thousands):
2020 2019
Consolidated Technology Nebula Consolidated Technology Nebula
Legal technology $ 247,285 $ 228,511 $ 18,774 $ 265,850 $ 249,996 $ 15,854
Data recovery 42,260 42,260 — 46,204 46,204 —
Total revenue $ 289,545 $ 270,771 $ 18,774 $ 312,054 $ 296,200 $ 15,854
Performance Obligations and Timing of Revenue Recognition The Company primarily sells solution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our expansive suite of technology solutions, such as our end-to-end eDiscovery technology solutions, managed review solutions, collections, processing, analytics, hosting, production and professional services, and
(2) Data recovery solutions, which provides data restoration, data erasure and data management services. The Company generates the majority of its revenues by providing Legal Technology solutions to our clients. Most of the Company’s eDiscovery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The Company recognizes revenues for these arrangements utilizing a right-to-invoice practical expedient because it has a contractual right to consideration for services completed to date. Certain of the Company’s eDiscovery contracts are subscription-based, fixed fee arrangements, which have tiered pricing based on the quantity of data hosted. For a fixed monthly fee, the Company’s clients receive a variety of optional eDiscovery solutions, which are included in addition to the data hosting. The Company recognizes revenues for these arrangements based on predetermined monthly fees as determined in its contractual agreements, utilizing a right-to-invoice practical expedient because the Company has a contractual right to consideration for services completed to date. Other eDiscovery agreements are time and material arrangements that require the client to pay us based on the number of hours worked at contractually agreed-upon rates. The Company recognizes revenues for these arrangements based on hours incurred and contracted rates utilizing a right-to-invoice practical expedient because it has a contractual right to consideration for services completed to date. Data recovery engagements are mainly fixed fee arrangements requiring the client to pay a pre-established fee in exchange for the successful completion of such engagement on a predetermined device. For the recovery performed by the Company’s technicians, the revenue is recognized at a point in time, when the recovered data is sent to the customer. Data erasure engagements are also fixed fee arrangements for which revenue is recognized at a point in time when the certificate of erasure is sent to the customer. The Company offers term license subscriptions to Ontrack PowerControls software to customers with on-premises installations of the software pursuant to contracts that are historically one to four years in length. The term license subscriptions include maintenance and support, as well as access to future software upgrades and patches. The license and the additional support services are deemed to be one performance obligation, and thus revenue for these arrangements is recognized ratably over the term of the agreement . Share-based compensation The Company measures and recognizes compensation expense for all share-based awards to employees based on estimated grant date fair values on a straight-line basis over the requisite service period. The Company uses the Black-Scholes valuation model, depending on terms, facts and circumstances of each share-based award. The expected vesting of the Company’s performance-based RSUs is based upon the probability of a liquidity event, such as a change in control as defined under the 2019 Plan. The level of achievement of the liquidity event, if any, is re-evaluated Advertising Advertising costs consist of marketing, advertising through print and other media, professional event sponsorship and public relations. These costs are expensed as incurred. Advertising costs totaled $4.5 million and $7.1 million for the years ended December 31, 2020 and 2019, respectively. Advertising costs are reflected within “Sales and marketing” in the accompanying Consolidated Statements of Comprehensive Loss. Research and development expense Costs incurred in the research and development of the Company’s technologies primarily consist of developer salaries. Research and development expenses were $7.2 million and $5.9 million for the years ended December 31, 2020 and 2019, respectively. 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For certain tax positions, the Company uses a more-likely-than-not more-likely-than-not more-likely-than-not Net Loss per Common Share Basic net loss per common share is determined by dividing net loss by the weighted average number of common shares outstanding during the year. Diluted net loss per common share is determined by dividing net loss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On December 19, 2019, the Company completed a reverse merger with Pivotal Acquisition Corp. whereby the Company received 34,800,000 shares for its outstanding 3,707,564 shares, effecting 1-to- 9.3862 Recently Adopted Accounting Standards In August 2018, the FASB issued ASU 2018-13, Accounting Standards Not Yet Adopted In connection with the transaction with Pivotal (see Note 2), the Company elected to be an Emerging Growth Company, as defined in the Jumpstart Our Business Startups Act of 2012, or the JOBS Act and take advantage of the extended transition period of delaying the adoption of new or revised accounting standards until such time as those standards apply to private companies. This may make the comparison of the Company’s consolidated financial statements to other public companies not meaningful due to the differences in accounting standards being applied. In February 2016, the FASB issued ASU No. 2016-02, Leases (Topic 842) right-of-use In June 2016, the FASB issued ASU No. 2016-13, Financial 2016-13”). In December 2019, the FASB issued ASU 2019-12, 2019-1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Loss Before Income Taxe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Pre-tax book loss</t>
        </is>
      </c>
      <c r="B4" s="5" t="n">
        <v>-30500</v>
      </c>
      <c r="C4" s="5" t="n">
        <v>-12317</v>
      </c>
      <c r="D4" s="5" t="n">
        <v>-53349</v>
      </c>
      <c r="E4" s="5" t="n">
        <v>-39187</v>
      </c>
      <c r="F4" s="5" t="n">
        <v>-48990</v>
      </c>
      <c r="G4" s="5" t="n">
        <v>-53295</v>
      </c>
    </row>
    <row r="5">
      <c r="A5" s="4" t="inlineStr">
        <is>
          <t>Tax at federal statutory rate</t>
        </is>
      </c>
      <c r="F5" s="6" t="n">
        <v>-10288</v>
      </c>
      <c r="G5" s="6" t="n">
        <v>-11192</v>
      </c>
    </row>
    <row r="6">
      <c r="A6" s="4" t="inlineStr">
        <is>
          <t>Stock-based compensation</t>
        </is>
      </c>
      <c r="F6" s="6" t="n">
        <v>3</v>
      </c>
      <c r="G6" s="6" t="n">
        <v>1060</v>
      </c>
    </row>
    <row r="7">
      <c r="A7" s="4" t="inlineStr">
        <is>
          <t>State taxes</t>
        </is>
      </c>
      <c r="F7" s="6" t="n">
        <v>879</v>
      </c>
      <c r="G7" s="6" t="n">
        <v>766</v>
      </c>
    </row>
    <row r="8">
      <c r="A8" s="4" t="inlineStr">
        <is>
          <t>Foreign rate differential</t>
        </is>
      </c>
      <c r="F8" s="6" t="n">
        <v>-1223</v>
      </c>
      <c r="G8" s="6" t="n">
        <v>-871</v>
      </c>
    </row>
    <row r="9">
      <c r="A9" s="4" t="inlineStr">
        <is>
          <t>Unrecognized tax benefit</t>
        </is>
      </c>
      <c r="F9" s="6" t="n">
        <v>549</v>
      </c>
    </row>
    <row r="10">
      <c r="A10" s="4" t="inlineStr">
        <is>
          <t>Other adjustments</t>
        </is>
      </c>
      <c r="F10" s="6" t="n">
        <v>1453</v>
      </c>
      <c r="G10" s="6" t="n">
        <v>-1707</v>
      </c>
    </row>
    <row r="11">
      <c r="A11" s="4" t="inlineStr">
        <is>
          <t>Valuation allowance</t>
        </is>
      </c>
      <c r="F11" s="6" t="n">
        <v>9563</v>
      </c>
      <c r="G11" s="6" t="n">
        <v>12663</v>
      </c>
    </row>
    <row r="12">
      <c r="A12" s="4" t="inlineStr">
        <is>
          <t>Total income tax provision</t>
        </is>
      </c>
      <c r="B12" s="5" t="n">
        <v>-969</v>
      </c>
      <c r="C12" s="5" t="n">
        <v>390</v>
      </c>
      <c r="D12" s="5" t="n">
        <v>-97</v>
      </c>
      <c r="E12" s="5" t="n">
        <v>964</v>
      </c>
      <c r="F12" s="5" t="n">
        <v>936</v>
      </c>
      <c r="G12" s="5" t="n">
        <v>719</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Loss Before Income Taxes (Parenthetical) (Detail)</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from Continuing Operation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46686</v>
      </c>
      <c r="C4" s="5" t="n">
        <v>-52438</v>
      </c>
    </row>
    <row r="5">
      <c r="A5" s="4" t="inlineStr">
        <is>
          <t>Foreign</t>
        </is>
      </c>
      <c r="B5" s="6" t="n">
        <v>-2304</v>
      </c>
      <c r="C5" s="6" t="n">
        <v>-857</v>
      </c>
    </row>
    <row r="6">
      <c r="A6" s="4" t="inlineStr">
        <is>
          <t>Total</t>
        </is>
      </c>
      <c r="B6" s="5" t="n">
        <v>-48990</v>
      </c>
      <c r="C6" s="5" t="n">
        <v>-532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ax Effects of Temporary Differences (Detail) - USD ($) $ in Thousands</t>
        </is>
      </c>
      <c r="B1" s="2" t="inlineStr">
        <is>
          <t>Dec. 31, 2020</t>
        </is>
      </c>
      <c r="C1" s="2" t="inlineStr">
        <is>
          <t>Dec. 31, 2019</t>
        </is>
      </c>
      <c r="D1" s="2" t="inlineStr">
        <is>
          <t>Dec. 31, 2018</t>
        </is>
      </c>
    </row>
    <row r="2">
      <c r="A2" s="3" t="inlineStr">
        <is>
          <t>Income Tax Disclosure [Abstract]</t>
        </is>
      </c>
    </row>
    <row r="3">
      <c r="A3" s="4" t="inlineStr">
        <is>
          <t>Net operating losses and other carryforwards</t>
        </is>
      </c>
      <c r="B3" s="5" t="n">
        <v>42859</v>
      </c>
      <c r="C3" s="5" t="n">
        <v>41299</v>
      </c>
    </row>
    <row r="4">
      <c r="A4" s="4" t="inlineStr">
        <is>
          <t>Interest expense carryforward</t>
        </is>
      </c>
      <c r="B4" s="6" t="n">
        <v>30112</v>
      </c>
      <c r="C4" s="6" t="n">
        <v>20070</v>
      </c>
    </row>
    <row r="5">
      <c r="A5" s="4" t="inlineStr">
        <is>
          <t>Property and equipment</t>
        </is>
      </c>
      <c r="B5" s="6" t="n">
        <v>2448</v>
      </c>
      <c r="C5" s="6" t="n">
        <v>2221</v>
      </c>
    </row>
    <row r="6">
      <c r="A6" s="4" t="inlineStr">
        <is>
          <t>Accrued expenses</t>
        </is>
      </c>
      <c r="B6" s="6" t="n">
        <v>512</v>
      </c>
      <c r="C6" s="6" t="n">
        <v>82</v>
      </c>
    </row>
    <row r="7">
      <c r="A7" s="4" t="inlineStr">
        <is>
          <t>Payroll tax deferral</t>
        </is>
      </c>
      <c r="B7" s="6" t="n">
        <v>1089</v>
      </c>
    </row>
    <row r="8">
      <c r="A8" s="4" t="inlineStr">
        <is>
          <t>Allowance for doubtful accounts</t>
        </is>
      </c>
      <c r="B8" s="6" t="n">
        <v>1768</v>
      </c>
      <c r="C8" s="6" t="n">
        <v>1517</v>
      </c>
    </row>
    <row r="9">
      <c r="A9" s="4" t="inlineStr">
        <is>
          <t>Stock-based compensation</t>
        </is>
      </c>
      <c r="B9" s="6" t="n">
        <v>878</v>
      </c>
    </row>
    <row r="10">
      <c r="A10" s="4" t="inlineStr">
        <is>
          <t>Other</t>
        </is>
      </c>
      <c r="B10" s="6" t="n">
        <v>540</v>
      </c>
      <c r="C10" s="6" t="n">
        <v>633</v>
      </c>
    </row>
    <row r="11">
      <c r="A11" s="4" t="inlineStr">
        <is>
          <t>Deferred tax asset</t>
        </is>
      </c>
      <c r="B11" s="6" t="n">
        <v>80206</v>
      </c>
      <c r="C11" s="6" t="n">
        <v>65822</v>
      </c>
    </row>
    <row r="12">
      <c r="A12" s="4" t="inlineStr">
        <is>
          <t>Valuation allowance</t>
        </is>
      </c>
      <c r="B12" s="6" t="n">
        <v>-65228</v>
      </c>
      <c r="C12" s="6" t="n">
        <v>-51895</v>
      </c>
      <c r="D12" s="5" t="n">
        <v>-36595</v>
      </c>
    </row>
    <row r="13">
      <c r="A13" s="4" t="inlineStr">
        <is>
          <t>Total deferred tax assets, net of valuation allowance</t>
        </is>
      </c>
      <c r="B13" s="6" t="n">
        <v>14978</v>
      </c>
      <c r="C13" s="6" t="n">
        <v>13927</v>
      </c>
    </row>
    <row r="14">
      <c r="A14" s="4" t="inlineStr">
        <is>
          <t>Intangible assets</t>
        </is>
      </c>
      <c r="B14" s="6" t="n">
        <v>-21791</v>
      </c>
      <c r="C14" s="6" t="n">
        <v>-20098</v>
      </c>
    </row>
    <row r="15">
      <c r="A15" s="4" t="inlineStr">
        <is>
          <t>Prepaid expenses</t>
        </is>
      </c>
      <c r="B15" s="6" t="n">
        <v>-107</v>
      </c>
      <c r="C15" s="6" t="n">
        <v>-73</v>
      </c>
    </row>
    <row r="16">
      <c r="A16" s="4" t="inlineStr">
        <is>
          <t>Other</t>
        </is>
      </c>
      <c r="B16" s="6" t="n">
        <v>-415</v>
      </c>
      <c r="C16" s="6" t="n">
        <v>-50</v>
      </c>
    </row>
    <row r="17">
      <c r="A17" s="4" t="inlineStr">
        <is>
          <t>Deferred tax liability</t>
        </is>
      </c>
      <c r="B17" s="6" t="n">
        <v>-22313</v>
      </c>
      <c r="C17" s="6" t="n">
        <v>-20221</v>
      </c>
    </row>
    <row r="18">
      <c r="A18" s="4" t="inlineStr">
        <is>
          <t>Net deferred tax liability</t>
        </is>
      </c>
      <c r="B18" s="5" t="n">
        <v>-7335</v>
      </c>
      <c r="C18" s="5" t="n">
        <v>-62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 Valuation Allowance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51895</v>
      </c>
      <c r="C4" s="5" t="n">
        <v>36595</v>
      </c>
    </row>
    <row r="5">
      <c r="A5" s="4" t="inlineStr">
        <is>
          <t>Additions</t>
        </is>
      </c>
      <c r="B5" s="6" t="n">
        <v>14149</v>
      </c>
      <c r="C5" s="6" t="n">
        <v>15622</v>
      </c>
    </row>
    <row r="6">
      <c r="A6" s="4" t="inlineStr">
        <is>
          <t>Reductions</t>
        </is>
      </c>
      <c r="B6" s="6" t="n">
        <v>-816</v>
      </c>
      <c r="C6" s="6" t="n">
        <v>-322</v>
      </c>
    </row>
    <row r="7">
      <c r="A7" s="4" t="inlineStr">
        <is>
          <t>Ending Balance</t>
        </is>
      </c>
      <c r="B7" s="5" t="n">
        <v>65228</v>
      </c>
      <c r="C7" s="5" t="n">
        <v>518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Income Taxes - Summary of Unrecognized Tax Benefits (Detail) $ in Thousands</t>
        </is>
      </c>
      <c r="B1" s="2" t="inlineStr">
        <is>
          <t>12 Months Ended</t>
        </is>
      </c>
    </row>
    <row r="2">
      <c r="B2" s="2" t="inlineStr">
        <is>
          <t>Dec. 31, 2020USD ($)</t>
        </is>
      </c>
    </row>
    <row r="3">
      <c r="A3" s="3" t="inlineStr">
        <is>
          <t>Income Tax Disclosure [Abstract]</t>
        </is>
      </c>
    </row>
    <row r="4">
      <c r="A4" s="4" t="inlineStr">
        <is>
          <t>Additions</t>
        </is>
      </c>
      <c r="B4" s="5" t="n">
        <v>1002</v>
      </c>
    </row>
    <row r="5">
      <c r="A5" s="4" t="inlineStr">
        <is>
          <t>Ending Balance</t>
        </is>
      </c>
      <c r="B5" s="5" t="n">
        <v>10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Severance and Retention - Additional Information (Detail) $ in Thousands</t>
        </is>
      </c>
      <c r="B1" s="2" t="inlineStr">
        <is>
          <t>12 Months Ended</t>
        </is>
      </c>
    </row>
    <row r="2">
      <c r="B2" s="2" t="inlineStr">
        <is>
          <t>Dec. 31, 2020USD ($)Employee</t>
        </is>
      </c>
      <c r="C2" s="2" t="inlineStr">
        <is>
          <t>Dec. 31, 2019USD ($)Employee</t>
        </is>
      </c>
    </row>
    <row r="3">
      <c r="A3" s="3" t="inlineStr">
        <is>
          <t>Restructuring and Related Activities [Abstract]</t>
        </is>
      </c>
    </row>
    <row r="4">
      <c r="A4" s="4" t="inlineStr">
        <is>
          <t>Severance and retention expense | $</t>
        </is>
      </c>
      <c r="B4" s="5" t="n">
        <v>2503</v>
      </c>
      <c r="C4" s="5" t="n">
        <v>1403</v>
      </c>
    </row>
    <row r="5">
      <c r="A5" s="4" t="inlineStr">
        <is>
          <t>Number of employees associated with reduction in workforce | Employee</t>
        </is>
      </c>
      <c r="B5" s="6" t="n">
        <v>39</v>
      </c>
      <c r="C5" s="6" t="n">
        <v>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tention - Summary of Severance and Retention Expense (Detail)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Severance and retention expense</t>
        </is>
      </c>
      <c r="B4" s="5" t="n">
        <v>2503</v>
      </c>
      <c r="C4" s="5" t="n">
        <v>1403</v>
      </c>
    </row>
    <row r="5">
      <c r="A5" s="4" t="inlineStr">
        <is>
          <t>Cost of Revenues [Member]</t>
        </is>
      </c>
    </row>
    <row r="6">
      <c r="A6" s="3" t="inlineStr">
        <is>
          <t>Restructuring Cost And Reserve [Line Items]</t>
        </is>
      </c>
    </row>
    <row r="7">
      <c r="A7" s="4" t="inlineStr">
        <is>
          <t>Severance and retention expense</t>
        </is>
      </c>
      <c r="B7" s="6" t="n">
        <v>950</v>
      </c>
      <c r="C7" s="6" t="n">
        <v>301</v>
      </c>
    </row>
    <row r="8">
      <c r="A8" s="4" t="inlineStr">
        <is>
          <t>General and Administrative [Member]</t>
        </is>
      </c>
    </row>
    <row r="9">
      <c r="A9" s="3" t="inlineStr">
        <is>
          <t>Restructuring Cost And Reserve [Line Items]</t>
        </is>
      </c>
    </row>
    <row r="10">
      <c r="A10" s="4" t="inlineStr">
        <is>
          <t>Severance and retention expense</t>
        </is>
      </c>
      <c r="B10" s="6" t="n">
        <v>469</v>
      </c>
      <c r="C10" s="6" t="n">
        <v>567</v>
      </c>
    </row>
    <row r="11">
      <c r="A11" s="4" t="inlineStr">
        <is>
          <t>Sales and Marketing [Member]</t>
        </is>
      </c>
    </row>
    <row r="12">
      <c r="A12" s="3" t="inlineStr">
        <is>
          <t>Restructuring Cost And Reserve [Line Items]</t>
        </is>
      </c>
    </row>
    <row r="13">
      <c r="A13" s="4" t="inlineStr">
        <is>
          <t>Severance and retention expense</t>
        </is>
      </c>
      <c r="B13" s="6" t="n">
        <v>1076</v>
      </c>
      <c r="C13" s="6" t="n">
        <v>516</v>
      </c>
    </row>
    <row r="14">
      <c r="A14" s="4" t="inlineStr">
        <is>
          <t>Research and Development [Member]</t>
        </is>
      </c>
    </row>
    <row r="15">
      <c r="A15" s="3" t="inlineStr">
        <is>
          <t>Restructuring Cost And Reserve [Line Items]</t>
        </is>
      </c>
    </row>
    <row r="16">
      <c r="A16" s="4" t="inlineStr">
        <is>
          <t>Severance and retention expense</t>
        </is>
      </c>
      <c r="B16" s="5" t="n">
        <v>8</v>
      </c>
      <c r="C16" s="5" t="n">
        <v>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tention - Summary of Severance Related Liabilities within Accounts Payable and Accrued Expense (Detail) - USD ($) $ in Thousands</t>
        </is>
      </c>
      <c r="B1" s="2" t="inlineStr">
        <is>
          <t>12 Months Ended</t>
        </is>
      </c>
    </row>
    <row r="2">
      <c r="B2" s="2" t="inlineStr">
        <is>
          <t>Dec. 31, 2020</t>
        </is>
      </c>
      <c r="C2" s="2" t="inlineStr">
        <is>
          <t>Dec. 31, 2019</t>
        </is>
      </c>
    </row>
    <row r="3">
      <c r="A3" s="3" t="inlineStr">
        <is>
          <t>Restructuring and Related Activities [Abstract]</t>
        </is>
      </c>
    </row>
    <row r="4">
      <c r="A4" s="4" t="inlineStr">
        <is>
          <t>Balance at beginning of year</t>
        </is>
      </c>
      <c r="B4" s="5" t="n">
        <v>358</v>
      </c>
      <c r="C4" s="5" t="n">
        <v>555</v>
      </c>
    </row>
    <row r="5">
      <c r="A5" s="4" t="inlineStr">
        <is>
          <t>Payments</t>
        </is>
      </c>
      <c r="B5" s="6" t="n">
        <v>-1395</v>
      </c>
      <c r="C5" s="6" t="n">
        <v>-1600</v>
      </c>
    </row>
    <row r="6">
      <c r="A6" s="4" t="inlineStr">
        <is>
          <t>Expense</t>
        </is>
      </c>
      <c r="B6" s="6" t="n">
        <v>2503</v>
      </c>
      <c r="C6" s="6" t="n">
        <v>1403</v>
      </c>
    </row>
    <row r="7">
      <c r="A7" s="4" t="inlineStr">
        <is>
          <t>Balance at ending of year</t>
        </is>
      </c>
      <c r="B7" s="5" t="n">
        <v>1466</v>
      </c>
      <c r="C7" s="5" t="n">
        <v>35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36" customWidth="1" min="2" max="2"/>
    <col width="42" customWidth="1" min="3" max="3"/>
    <col width="21" customWidth="1" min="4" max="4"/>
    <col width="14" customWidth="1" min="5" max="5"/>
  </cols>
  <sheetData>
    <row r="1">
      <c r="A1" s="1" t="inlineStr">
        <is>
          <t>Commitments and Contingencies - Additional Information (Detail) $ in Millions</t>
        </is>
      </c>
      <c r="B1" s="2" t="inlineStr">
        <is>
          <t>9 Months Ended</t>
        </is>
      </c>
      <c r="C1" s="2" t="inlineStr">
        <is>
          <t>12 Months Ended</t>
        </is>
      </c>
    </row>
    <row r="2">
      <c r="B2" s="2" t="inlineStr">
        <is>
          <t>Sep. 30, 2021USD ($)Lettersofcredit</t>
        </is>
      </c>
      <c r="C2" s="2" t="inlineStr">
        <is>
          <t>Dec. 31, 2020USD ($)Lettersofcreditshares</t>
        </is>
      </c>
      <c r="D2" s="2" t="inlineStr">
        <is>
          <t>Dec. 31, 2019USD ($)</t>
        </is>
      </c>
      <c r="E2" s="2" t="inlineStr">
        <is>
          <t>Dec. 31, 2018</t>
        </is>
      </c>
    </row>
    <row r="3">
      <c r="A3" s="3" t="inlineStr">
        <is>
          <t>Loss Contingencies [Line Items]</t>
        </is>
      </c>
    </row>
    <row r="4">
      <c r="A4" s="4" t="inlineStr">
        <is>
          <t>Number of letters of credit | Lettersofcredit</t>
        </is>
      </c>
      <c r="B4" s="6" t="n">
        <v>2</v>
      </c>
      <c r="C4" s="6" t="n">
        <v>3</v>
      </c>
    </row>
    <row r="5">
      <c r="A5" s="4" t="inlineStr">
        <is>
          <t>Letters of credit as additional security for lease guarantees</t>
        </is>
      </c>
      <c r="B5" s="10" t="n">
        <v>0.6</v>
      </c>
      <c r="C5" s="10" t="n">
        <v>0.7</v>
      </c>
    </row>
    <row r="6">
      <c r="A6" s="4" t="inlineStr">
        <is>
          <t>Decrease in revenue</t>
        </is>
      </c>
      <c r="C6" s="10" t="n">
        <v>22.5</v>
      </c>
    </row>
    <row r="7">
      <c r="A7" s="4" t="inlineStr">
        <is>
          <t>Decrease in revenue percentage</t>
        </is>
      </c>
      <c r="C7" s="4" t="inlineStr">
        <is>
          <t>7.20%</t>
        </is>
      </c>
    </row>
    <row r="8">
      <c r="A8" s="4" t="inlineStr">
        <is>
          <t>Revenue</t>
        </is>
      </c>
      <c r="C8" s="10" t="n">
        <v>289.5</v>
      </c>
      <c r="D8" s="10" t="n">
        <v>312.1</v>
      </c>
    </row>
    <row r="9">
      <c r="A9" s="4" t="inlineStr">
        <is>
          <t>Percentage of taxable income offset by NOL carryforwards and carrybacks</t>
        </is>
      </c>
      <c r="B9" s="4" t="inlineStr">
        <is>
          <t>100.00%</t>
        </is>
      </c>
      <c r="C9" s="4" t="inlineStr">
        <is>
          <t>100.00%</t>
        </is>
      </c>
    </row>
    <row r="10">
      <c r="A10" s="4" t="inlineStr">
        <is>
          <t>Net operating loss carrybacks, Period</t>
        </is>
      </c>
      <c r="B10" s="4" t="inlineStr">
        <is>
          <t>5 years</t>
        </is>
      </c>
      <c r="C10" s="4" t="inlineStr">
        <is>
          <t>5 years</t>
        </is>
      </c>
    </row>
    <row r="11">
      <c r="A11" s="4" t="inlineStr">
        <is>
          <t>Tax-deductible interest, base percentage</t>
        </is>
      </c>
      <c r="C11" s="4" t="inlineStr">
        <is>
          <t>50.00%</t>
        </is>
      </c>
      <c r="D11" s="4" t="inlineStr">
        <is>
          <t>50.00%</t>
        </is>
      </c>
      <c r="E11" s="4" t="inlineStr">
        <is>
          <t>30.00%</t>
        </is>
      </c>
    </row>
    <row r="12">
      <c r="A12" s="4" t="inlineStr">
        <is>
          <t>Salary Exchange Program [Member] | Employee Stock Options [Member]</t>
        </is>
      </c>
    </row>
    <row r="13">
      <c r="A13" s="3" t="inlineStr">
        <is>
          <t>Loss Contingencies [Line Items]</t>
        </is>
      </c>
    </row>
    <row r="14">
      <c r="A14" s="4" t="inlineStr">
        <is>
          <t>Options granted | shares</t>
        </is>
      </c>
      <c r="C14" s="6" t="n">
        <v>417673</v>
      </c>
    </row>
    <row r="15">
      <c r="A15" s="4" t="inlineStr">
        <is>
          <t>Salary Exchange Program [Member] | Restricted Stock Units [Member]</t>
        </is>
      </c>
    </row>
    <row r="16">
      <c r="A16" s="3" t="inlineStr">
        <is>
          <t>Loss Contingencies [Line Items]</t>
        </is>
      </c>
    </row>
    <row r="17">
      <c r="A17" s="4" t="inlineStr">
        <is>
          <t>Granted | shares</t>
        </is>
      </c>
      <c r="C17" s="6" t="n">
        <v>211207</v>
      </c>
    </row>
    <row r="18">
      <c r="A18" s="4" t="inlineStr">
        <is>
          <t>Minimum [Member]</t>
        </is>
      </c>
    </row>
    <row r="19">
      <c r="A19" s="3" t="inlineStr">
        <is>
          <t>Loss Contingencies [Line Items]</t>
        </is>
      </c>
    </row>
    <row r="20">
      <c r="A20" s="4" t="inlineStr">
        <is>
          <t>Tax-deductible interest, base percentage</t>
        </is>
      </c>
      <c r="C20" s="4" t="inlineStr">
        <is>
          <t>30.00%</t>
        </is>
      </c>
    </row>
    <row r="21">
      <c r="A21" s="4" t="inlineStr">
        <is>
          <t>Minimum [Member] | Salary Exchange Program [Member]</t>
        </is>
      </c>
    </row>
    <row r="22">
      <c r="A22" s="3" t="inlineStr">
        <is>
          <t>Loss Contingencies [Line Items]</t>
        </is>
      </c>
    </row>
    <row r="23">
      <c r="A23" s="4" t="inlineStr">
        <is>
          <t>Percentage of salary exchange program for award</t>
        </is>
      </c>
      <c r="C23" s="4" t="inlineStr">
        <is>
          <t>2.00%</t>
        </is>
      </c>
    </row>
    <row r="24">
      <c r="A24" s="4" t="inlineStr">
        <is>
          <t>Maximum [Member]</t>
        </is>
      </c>
    </row>
    <row r="25">
      <c r="A25" s="3" t="inlineStr">
        <is>
          <t>Loss Contingencies [Line Items]</t>
        </is>
      </c>
    </row>
    <row r="26">
      <c r="A26" s="4" t="inlineStr">
        <is>
          <t>Tax-deductible interest, base percentage</t>
        </is>
      </c>
      <c r="C26" s="4" t="inlineStr">
        <is>
          <t>50.00%</t>
        </is>
      </c>
    </row>
    <row r="27">
      <c r="A27" s="4" t="inlineStr">
        <is>
          <t>Maximum [Member] | Salary Exchange Program [Member]</t>
        </is>
      </c>
    </row>
    <row r="28">
      <c r="A28" s="3" t="inlineStr">
        <is>
          <t>Loss Contingencies [Line Items]</t>
        </is>
      </c>
    </row>
    <row r="29">
      <c r="A29" s="4" t="inlineStr">
        <is>
          <t>Percentage of salary exchange program for award</t>
        </is>
      </c>
      <c r="C29" s="4" t="inlineStr">
        <is>
          <t>20.00%</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2 – Acquisitions Pivotal Acquisition Corp. On December 19, 2019, Pivotal, the legal predecessor company, consummated the Business Combination with LD Topco, Inc. The stockholders of LD Topco, Inc. received an aggregate of 34,800,000 shares of Pivotal common stock. The former stockholders of LD Topco, Inc. also have the right to receive up to 2,200,000 shares of the Company’s common stock if (i) a change in control occurs or (ii) the reported closing sale price of the Company’s common stock exceeds $13.50 per share (as adjusted for stock splits, stock dividends, reorganizations, recapitalizations or other similar actions) for any 20 consecutive trading days during the five-year period following the closing of the Business Combination. The Company also assumed 29,500,000 warrants which entitles the holder to purchase shares of the Company’s common stock beginning December 18, 2019 at an exercise price of $11.50 per share as part of this transaction. As part of the transaction, on December 19, 2019, the Company assumed 8% convertible debentures (“Debentures”) due 2024 in an aggregate principal amount of $200 million. The proceeds of the Debentures were used in part to repay the Company’s outstanding Second Lien Facility and amounts outstanding under its revolving credit facility. The net proceeds from the Business Combination, as reported in the consolidated statements of cash flows for the year ended December 31, 2019 within the financing section are summarized below:
Gross cash received by KLDiscovery from Business Combination $ 201,657
Less: fees to underwriters (6,500 )
Less: other transaction costs (8,654 )
Net cash received by KLDiscovery from Business Combination $ 186,50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ies - Additional Information (Detail)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lated Party Transaction [Line Items]</t>
        </is>
      </c>
    </row>
    <row r="4">
      <c r="A4" s="4" t="inlineStr">
        <is>
          <t>Interest expense, related party</t>
        </is>
      </c>
      <c r="B4" s="10" t="n">
        <v>6.4</v>
      </c>
      <c r="C4" s="10" t="n">
        <v>3.1</v>
      </c>
    </row>
    <row r="5">
      <c r="A5" s="4" t="inlineStr">
        <is>
          <t>MGG Investment Group [Member]</t>
        </is>
      </c>
    </row>
    <row r="6">
      <c r="A6" s="3" t="inlineStr">
        <is>
          <t>Related Party Transaction [Line Items]</t>
        </is>
      </c>
    </row>
    <row r="7">
      <c r="A7" s="4" t="inlineStr">
        <is>
          <t>Interest expense, related party</t>
        </is>
      </c>
      <c r="F7" s="10" t="n">
        <v>12.1</v>
      </c>
      <c r="G7" s="10" t="n">
        <v>0.4</v>
      </c>
    </row>
    <row r="8">
      <c r="A8" s="4" t="inlineStr">
        <is>
          <t>MGG Investment Group [Member] | Debenture [Member]</t>
        </is>
      </c>
    </row>
    <row r="9">
      <c r="A9" s="3" t="inlineStr">
        <is>
          <t>Related Party Transaction [Line Items]</t>
        </is>
      </c>
    </row>
    <row r="10">
      <c r="A10" s="4" t="inlineStr">
        <is>
          <t>Debt instrument outstanding</t>
        </is>
      </c>
      <c r="B10" s="10" t="n">
        <v>110.6</v>
      </c>
      <c r="D10" s="10" t="n">
        <v>110.6</v>
      </c>
      <c r="F10" s="10" t="n">
        <v>107.3</v>
      </c>
    </row>
    <row r="11">
      <c r="A11" s="4" t="inlineStr">
        <is>
          <t>Interest expense, related party</t>
        </is>
      </c>
      <c r="D11" s="10" t="n">
        <v>9.6</v>
      </c>
      <c r="E11" s="5" t="n">
        <v>9</v>
      </c>
    </row>
    <row r="12">
      <c r="A12" s="4" t="inlineStr">
        <is>
          <t>Carlyle Investment Management, LLC [Member]</t>
        </is>
      </c>
    </row>
    <row r="13">
      <c r="A13" s="3" t="inlineStr">
        <is>
          <t>Related Party Transaction [Line Items]</t>
        </is>
      </c>
    </row>
    <row r="14">
      <c r="A14" s="4" t="inlineStr">
        <is>
          <t>Agreement termination date</t>
        </is>
      </c>
      <c r="F14" s="4" t="inlineStr">
        <is>
          <t>Dec. 19,
		2019</t>
        </is>
      </c>
    </row>
    <row r="15">
      <c r="A15" s="4" t="inlineStr">
        <is>
          <t>General and administrative [Member] | Carlyle Investment Management, LLC [Member]</t>
        </is>
      </c>
    </row>
    <row r="16">
      <c r="A16" s="3" t="inlineStr">
        <is>
          <t>Related Party Transaction [Line Items]</t>
        </is>
      </c>
    </row>
    <row r="17">
      <c r="A17" s="4" t="inlineStr">
        <is>
          <t>Management consulting fees</t>
        </is>
      </c>
      <c r="G17" s="5" t="n">
        <v>1</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bsequent Events - Additional Information (Detail) - USD ($) $ in Thousands, shares in Millions</t>
        </is>
      </c>
      <c r="B1" s="2" t="inlineStr">
        <is>
          <t>Feb. 16, 2021</t>
        </is>
      </c>
      <c r="C1" s="2" t="inlineStr">
        <is>
          <t>Feb. 08, 2021</t>
        </is>
      </c>
      <c r="D1" s="2" t="inlineStr">
        <is>
          <t>Feb. 28, 2021</t>
        </is>
      </c>
      <c r="E1" s="2" t="inlineStr">
        <is>
          <t>Sep. 30, 2021</t>
        </is>
      </c>
      <c r="F1" s="2" t="inlineStr">
        <is>
          <t>Dec. 31, 2019</t>
        </is>
      </c>
    </row>
    <row r="2">
      <c r="A2" s="3" t="inlineStr">
        <is>
          <t>Subsequent Event [Line Items]</t>
        </is>
      </c>
    </row>
    <row r="3">
      <c r="A3" s="4" t="inlineStr">
        <is>
          <t>Loss on debt extinguishment</t>
        </is>
      </c>
      <c r="E3" s="5" t="n">
        <v>-7257</v>
      </c>
      <c r="F3" s="5" t="n">
        <v>-7203</v>
      </c>
    </row>
    <row r="4">
      <c r="A4" s="4" t="inlineStr">
        <is>
          <t>Term Loans and Delayed Draw Term Loans [Member]</t>
        </is>
      </c>
    </row>
    <row r="5">
      <c r="A5" s="3" t="inlineStr">
        <is>
          <t>Subsequent Event [Line Items]</t>
        </is>
      </c>
    </row>
    <row r="6">
      <c r="A6" s="4" t="inlineStr">
        <is>
          <t>Floor interest rate</t>
        </is>
      </c>
      <c r="C6" s="4" t="inlineStr">
        <is>
          <t>1.00%</t>
        </is>
      </c>
    </row>
    <row r="7">
      <c r="A7" s="4" t="inlineStr">
        <is>
          <t>Subsequent Event [Member] | Term Loans and Delayed Draw Term Loans [Member]</t>
        </is>
      </c>
    </row>
    <row r="8">
      <c r="A8" s="3" t="inlineStr">
        <is>
          <t>Subsequent Event [Line Items]</t>
        </is>
      </c>
    </row>
    <row r="9">
      <c r="A9" s="4" t="inlineStr">
        <is>
          <t>Floor interest rate</t>
        </is>
      </c>
      <c r="C9" s="4" t="inlineStr">
        <is>
          <t>1.00%</t>
        </is>
      </c>
    </row>
    <row r="10">
      <c r="A10" s="4" t="inlineStr">
        <is>
          <t>2019 Plan [Member] | Subsequent Event [Member] | Time-based Options [Member] | Employees [Member]</t>
        </is>
      </c>
    </row>
    <row r="11">
      <c r="A11" s="3" t="inlineStr">
        <is>
          <t>Subsequent Event [Line Items]</t>
        </is>
      </c>
    </row>
    <row r="12">
      <c r="A12" s="4" t="inlineStr">
        <is>
          <t>Stock issued during period additional options issued</t>
        </is>
      </c>
      <c r="B12" s="11" t="n">
        <v>1.1</v>
      </c>
    </row>
    <row r="13">
      <c r="A13" s="4" t="inlineStr">
        <is>
          <t>2019 Plan [Member] | Subsequent Event [Member] | Performance/Market-based Restricted Stock Units [Member] | Employees [Member]</t>
        </is>
      </c>
    </row>
    <row r="14">
      <c r="A14" s="3" t="inlineStr">
        <is>
          <t>Subsequent Event [Line Items]</t>
        </is>
      </c>
    </row>
    <row r="15">
      <c r="A15" s="4" t="inlineStr">
        <is>
          <t>Stock issued during period shares</t>
        </is>
      </c>
      <c r="B15" s="11" t="n">
        <v>0.3</v>
      </c>
    </row>
    <row r="16">
      <c r="A16" s="4" t="inlineStr">
        <is>
          <t>2021 Credit Agreement [Member]</t>
        </is>
      </c>
    </row>
    <row r="17">
      <c r="A17" s="3" t="inlineStr">
        <is>
          <t>Subsequent Event [Line Items]</t>
        </is>
      </c>
    </row>
    <row r="18">
      <c r="A18" s="4" t="inlineStr">
        <is>
          <t>Delayed draw term loans</t>
        </is>
      </c>
      <c r="C18" s="5" t="n">
        <v>50000</v>
      </c>
    </row>
    <row r="19">
      <c r="A19" s="4" t="inlineStr">
        <is>
          <t>Debt instrument, maturity description</t>
        </is>
      </c>
      <c r="C19" s="4" t="inlineStr">
        <is>
          <t>The Initial Term Loans, Delayed Draw Term Loans and Revolving Credit Loans are each scheduled to mature on the earlier of February 16, 2026 or six months prior to maturity of our Debentures (as defined below) due in December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t>
        </is>
      </c>
    </row>
    <row r="20">
      <c r="A20" s="4" t="inlineStr">
        <is>
          <t>2021 Credit Agreement [Member] | Maximum [Member]</t>
        </is>
      </c>
    </row>
    <row r="21">
      <c r="A21" s="3" t="inlineStr">
        <is>
          <t>Subsequent Event [Line Items]</t>
        </is>
      </c>
    </row>
    <row r="22">
      <c r="A22" s="4" t="inlineStr">
        <is>
          <t>Debt instrument, net leverage ratio</t>
        </is>
      </c>
      <c r="C22" s="6" t="n">
        <v>7</v>
      </c>
    </row>
    <row r="23">
      <c r="A23" s="4" t="inlineStr">
        <is>
          <t>2021 Credit Agreement [Member] | Minimum [Member]</t>
        </is>
      </c>
    </row>
    <row r="24">
      <c r="A24" s="3" t="inlineStr">
        <is>
          <t>Subsequent Event [Line Items]</t>
        </is>
      </c>
    </row>
    <row r="25">
      <c r="A25" s="4" t="inlineStr">
        <is>
          <t>Debt instrument, net leverage ratio</t>
        </is>
      </c>
      <c r="C25" s="6" t="n">
        <v>1</v>
      </c>
    </row>
    <row r="26">
      <c r="A26" s="4" t="inlineStr">
        <is>
          <t>2021 Credit Agreement [Member] | Term Loans and Delayed Draw Term Loans [Member]</t>
        </is>
      </c>
    </row>
    <row r="27">
      <c r="A27" s="3" t="inlineStr">
        <is>
          <t>Subsequent Event [Line Items]</t>
        </is>
      </c>
    </row>
    <row r="28">
      <c r="A28" s="4" t="inlineStr">
        <is>
          <t>Loans amortize rate</t>
        </is>
      </c>
      <c r="C28" s="4" t="inlineStr">
        <is>
          <t>1.00%</t>
        </is>
      </c>
    </row>
    <row r="29">
      <c r="A29" s="4" t="inlineStr">
        <is>
          <t>2021 Credit Agreement [Member] | Adjusted Eurocurrency Rate [Member] | Term Loans and Delayed Draw Term Loans [Member]</t>
        </is>
      </c>
    </row>
    <row r="30">
      <c r="A30" s="3" t="inlineStr">
        <is>
          <t>Subsequent Event [Line Items]</t>
        </is>
      </c>
    </row>
    <row r="31">
      <c r="A31" s="4" t="inlineStr">
        <is>
          <t>Loan variable interest rate</t>
        </is>
      </c>
      <c r="C31" s="4" t="inlineStr">
        <is>
          <t>6.50%</t>
        </is>
      </c>
    </row>
    <row r="32">
      <c r="A32" s="4" t="inlineStr">
        <is>
          <t>2021 Credit Agreement [Member] | Base Rate [Member] | Term Loans and Delayed Draw Term Loans [Member]</t>
        </is>
      </c>
    </row>
    <row r="33">
      <c r="A33" s="3" t="inlineStr">
        <is>
          <t>Subsequent Event [Line Items]</t>
        </is>
      </c>
    </row>
    <row r="34">
      <c r="A34" s="4" t="inlineStr">
        <is>
          <t>Loan variable interest rate</t>
        </is>
      </c>
      <c r="C34" s="4" t="inlineStr">
        <is>
          <t>5.50%</t>
        </is>
      </c>
    </row>
    <row r="35">
      <c r="A35" s="4" t="inlineStr">
        <is>
          <t>2021 Credit Agreement [Member] | Revolving Credit Facility [Member]</t>
        </is>
      </c>
    </row>
    <row r="36">
      <c r="A36" s="3" t="inlineStr">
        <is>
          <t>Subsequent Event [Line Items]</t>
        </is>
      </c>
    </row>
    <row r="37">
      <c r="A37" s="4" t="inlineStr">
        <is>
          <t>Revolving credit loans</t>
        </is>
      </c>
      <c r="C37" s="5" t="n">
        <v>40000</v>
      </c>
    </row>
    <row r="38">
      <c r="A38" s="4" t="inlineStr">
        <is>
          <t>2021 Credit Agreement [Member] | Revolving Credit Facility [Member] | Adjusted Eurocurrency Rate [Member]</t>
        </is>
      </c>
    </row>
    <row r="39">
      <c r="A39" s="3" t="inlineStr">
        <is>
          <t>Subsequent Event [Line Items]</t>
        </is>
      </c>
    </row>
    <row r="40">
      <c r="A40" s="4" t="inlineStr">
        <is>
          <t>Loan variable interest rate</t>
        </is>
      </c>
      <c r="C40" s="4" t="inlineStr">
        <is>
          <t>4.00%</t>
        </is>
      </c>
    </row>
    <row r="41">
      <c r="A41" s="4" t="inlineStr">
        <is>
          <t>2021 Credit Agreement [Member] | Revolving Credit Facility [Member] | Base Rate [Member]</t>
        </is>
      </c>
    </row>
    <row r="42">
      <c r="A42" s="3" t="inlineStr">
        <is>
          <t>Subsequent Event [Line Items]</t>
        </is>
      </c>
    </row>
    <row r="43">
      <c r="A43" s="4" t="inlineStr">
        <is>
          <t>Loan variable interest rate</t>
        </is>
      </c>
      <c r="C43" s="4" t="inlineStr">
        <is>
          <t>3.00%</t>
        </is>
      </c>
    </row>
    <row r="44">
      <c r="A44" s="4" t="inlineStr">
        <is>
          <t>2021 Credit Agreement [Member] | Subsequent Event [Member]</t>
        </is>
      </c>
    </row>
    <row r="45">
      <c r="A45" s="3" t="inlineStr">
        <is>
          <t>Subsequent Event [Line Items]</t>
        </is>
      </c>
    </row>
    <row r="46">
      <c r="A46" s="4" t="inlineStr">
        <is>
          <t>Initial term loan borrowing</t>
        </is>
      </c>
      <c r="C46" s="5" t="n">
        <v>300000</v>
      </c>
    </row>
    <row r="47">
      <c r="A47" s="4" t="inlineStr">
        <is>
          <t>Delayed draw term loans</t>
        </is>
      </c>
      <c r="C47" s="5" t="n">
        <v>50000</v>
      </c>
    </row>
    <row r="48">
      <c r="A48" s="4" t="inlineStr">
        <is>
          <t>Debt instrument, maturity description</t>
        </is>
      </c>
      <c r="C48" s="4" t="inlineStr">
        <is>
          <t>The Initial Term Loans, Delayed Draw Term Loans and Revolving Credit Loans are each scheduled to mature on the earlier of February 16, 2026 and or six months prior to maturity of our Debentures due in December 2024. The Initial Term Loans and Delayed Draw Term Loans may be voluntarily repaid at any time, but may be subject to a prepayment premium. The Initial Term Loans and Delayed Draw Term Loans are required to be repaid under certain circumstances, including with Excess Cash Flow (as defined in the 2021 Credit Agreement), the proceeds of an Asset Sale or Casualty Event (each as defined in the 2021 Credit Agreement) and the proceeds of certain refinancing indebtedness.</t>
        </is>
      </c>
    </row>
    <row r="49">
      <c r="A49" s="4" t="inlineStr">
        <is>
          <t>Debt instrument, closing fees</t>
        </is>
      </c>
      <c r="C49" s="5" t="n">
        <v>8000</v>
      </c>
    </row>
    <row r="50">
      <c r="A50" s="4" t="inlineStr">
        <is>
          <t>Loss on debt extinguishment</t>
        </is>
      </c>
      <c r="D50" s="5" t="n">
        <v>-7200</v>
      </c>
    </row>
    <row r="51">
      <c r="A51" s="4" t="inlineStr">
        <is>
          <t>2021 Credit Agreement [Member] | Subsequent Event [Member] | Maximum [Member]</t>
        </is>
      </c>
    </row>
    <row r="52">
      <c r="A52" s="3" t="inlineStr">
        <is>
          <t>Subsequent Event [Line Items]</t>
        </is>
      </c>
    </row>
    <row r="53">
      <c r="A53" s="4" t="inlineStr">
        <is>
          <t>Debt instrument, net leverage ratio</t>
        </is>
      </c>
      <c r="C53" s="6" t="n">
        <v>7</v>
      </c>
    </row>
    <row r="54">
      <c r="A54" s="4" t="inlineStr">
        <is>
          <t>2021 Credit Agreement [Member] | Subsequent Event [Member] | Minimum [Member]</t>
        </is>
      </c>
    </row>
    <row r="55">
      <c r="A55" s="3" t="inlineStr">
        <is>
          <t>Subsequent Event [Line Items]</t>
        </is>
      </c>
    </row>
    <row r="56">
      <c r="A56" s="4" t="inlineStr">
        <is>
          <t>Debt instrument, net leverage ratio</t>
        </is>
      </c>
      <c r="C56" s="6" t="n">
        <v>1</v>
      </c>
    </row>
    <row r="57">
      <c r="A57" s="4" t="inlineStr">
        <is>
          <t>2021 Credit Agreement [Member] | Subsequent Event [Member] | Term Loans and Delayed Draw Term Loans [Member]</t>
        </is>
      </c>
    </row>
    <row r="58">
      <c r="A58" s="3" t="inlineStr">
        <is>
          <t>Subsequent Event [Line Items]</t>
        </is>
      </c>
    </row>
    <row r="59">
      <c r="A59" s="4" t="inlineStr">
        <is>
          <t>Loans amortize rate</t>
        </is>
      </c>
      <c r="C59" s="4" t="inlineStr">
        <is>
          <t>1.00%</t>
        </is>
      </c>
    </row>
    <row r="60">
      <c r="A60" s="4" t="inlineStr">
        <is>
          <t>2021 Credit Agreement [Member] | Subsequent Event [Member] | Adjusted Eurocurrency Rate [Member] | Term Loans and Delayed Draw Term Loans [Member]</t>
        </is>
      </c>
    </row>
    <row r="61">
      <c r="A61" s="3" t="inlineStr">
        <is>
          <t>Subsequent Event [Line Items]</t>
        </is>
      </c>
    </row>
    <row r="62">
      <c r="A62" s="4" t="inlineStr">
        <is>
          <t>Loan variable interest rate</t>
        </is>
      </c>
      <c r="C62" s="4" t="inlineStr">
        <is>
          <t>6.50%</t>
        </is>
      </c>
    </row>
    <row r="63">
      <c r="A63" s="4" t="inlineStr">
        <is>
          <t>2021 Credit Agreement [Member] | Subsequent Event [Member] | Base Rate [Member] | Term Loans and Delayed Draw Term Loans [Member]</t>
        </is>
      </c>
    </row>
    <row r="64">
      <c r="A64" s="3" t="inlineStr">
        <is>
          <t>Subsequent Event [Line Items]</t>
        </is>
      </c>
    </row>
    <row r="65">
      <c r="A65" s="4" t="inlineStr">
        <is>
          <t>Loan variable interest rate</t>
        </is>
      </c>
      <c r="C65" s="4" t="inlineStr">
        <is>
          <t>5.50%</t>
        </is>
      </c>
    </row>
    <row r="66">
      <c r="A66" s="4" t="inlineStr">
        <is>
          <t>2021 Credit Agreement [Member] | Subsequent Event [Member] | Revolving Credit Facility [Member]</t>
        </is>
      </c>
    </row>
    <row r="67">
      <c r="A67" s="3" t="inlineStr">
        <is>
          <t>Subsequent Event [Line Items]</t>
        </is>
      </c>
    </row>
    <row r="68">
      <c r="A68" s="4" t="inlineStr">
        <is>
          <t>Revolving credit loans</t>
        </is>
      </c>
      <c r="C68" s="5" t="n">
        <v>40000</v>
      </c>
    </row>
    <row r="69">
      <c r="A69" s="4" t="inlineStr">
        <is>
          <t>2021 Credit Agreement [Member] | Subsequent Event [Member] | Revolving Credit Facility [Member] | Adjusted Eurocurrency Rate [Member]</t>
        </is>
      </c>
    </row>
    <row r="70">
      <c r="A70" s="3" t="inlineStr">
        <is>
          <t>Subsequent Event [Line Items]</t>
        </is>
      </c>
    </row>
    <row r="71">
      <c r="A71" s="4" t="inlineStr">
        <is>
          <t>Loan variable interest rate</t>
        </is>
      </c>
      <c r="C71" s="4" t="inlineStr">
        <is>
          <t>4.00%</t>
        </is>
      </c>
    </row>
    <row r="72">
      <c r="A72" s="4" t="inlineStr">
        <is>
          <t>2021 Credit Agreement [Member] | Subsequent Event [Member] | Revolving Credit Facility [Member] | Base Rate [Member]</t>
        </is>
      </c>
    </row>
    <row r="73">
      <c r="A73" s="3" t="inlineStr">
        <is>
          <t>Subsequent Event [Line Items]</t>
        </is>
      </c>
    </row>
    <row r="74">
      <c r="A74" s="4" t="inlineStr">
        <is>
          <t>Loan variable interest rate</t>
        </is>
      </c>
      <c r="C74" s="4" t="inlineStr">
        <is>
          <t>3.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an Immaterial Error</t>
        </is>
      </c>
      <c r="B1" s="2" t="inlineStr">
        <is>
          <t>9 Months Ended</t>
        </is>
      </c>
    </row>
    <row r="2">
      <c r="B2" s="2" t="inlineStr">
        <is>
          <t>Sep. 30, 2021</t>
        </is>
      </c>
    </row>
    <row r="3">
      <c r="A3" s="3" t="inlineStr">
        <is>
          <t>Accounting Changes and Error Corrections [Abstract]</t>
        </is>
      </c>
    </row>
    <row r="4">
      <c r="A4" s="4" t="inlineStr">
        <is>
          <t>Correction of an immaterial error</t>
        </is>
      </c>
      <c r="B4" s="4" t="inlineStr">
        <is>
          <t>Note 2 – Correction of an immaterial error On April 12, 2021, the SEC Staff issued a “Staff Statement on Accounting and Reporting Considerations for Warrants Issued by Special Purpose Acquisition Companies” (“SPACs”) (the “SEC Staff Statement”). The Company evaluated the SEC Staff Statement and determined that its Private Warrants (as defined in Note 3), which had historically been accounted for as a component of equity, should be reclassified and recorded as a liability at fair value during each reporting period, with changes in fair value recorded in the Statements of Comprehensive Loss. In accordance with Financial Accounting Standards Board ASC 250, Accounting Changes and Error Corrections, the Company evaluated the materiality of the errors from quantitative and qualitative perspectives and concluded that the errors were immaterial to the Company’s prior period interim and annual consolidated financial statements. Because these errors were not material to any prior period interim or annual financial statements, no amendments to previously filed interim or annual periodic reports are required. The Company recognized the cumulative effect of the error on prior periods by recording during the three months ended and as of, March 31, 2021, (i) $2.0 million of income in the Statements of Comprehensive Loss to reflect the cumulative decrease in the fair value of the Private Warrants liabilities, (ii) a warrant liability of $1.8 million in the Balance Sheet and (iii) a decrease in additional paid-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15:15Z</dcterms:created>
  <dcterms:modified xmlns:dcterms="http://purl.org/dc/terms/" xmlns:xsi="http://www.w3.org/2001/XMLSchema-instance" xsi:type="dcterms:W3CDTF">2021-11-23T21:15:15Z</dcterms:modified>
</cp:coreProperties>
</file>